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Business and Summary of Signifi" sheetId="9" r:id="rId9"/>
    <s:sheet name="Business Development" sheetId="10" r:id="rId10"/>
    <s:sheet name="Discontinued Operations" sheetId="11" r:id="rId11"/>
    <s:sheet name="Receivables" sheetId="12" r:id="rId12"/>
    <s:sheet name="Property and Equipment" sheetId="13" r:id="rId13"/>
    <s:sheet name="Long-Term Debt, Interest Rate S" sheetId="14" r:id="rId14"/>
    <s:sheet name="Variable Interest Entity" sheetId="15" r:id="rId15"/>
    <s:sheet name="Shareholders' Equity, Stock Pla" sheetId="16" r:id="rId16"/>
    <s:sheet name="Net Income (Loss) Per Common Sh" sheetId="17" r:id="rId17"/>
    <s:sheet name="Income Taxes" sheetId="18" r:id="rId18"/>
    <s:sheet name="Commitments and Contingencies" sheetId="19" r:id="rId19"/>
    <s:sheet name="Subsequent Event" sheetId="20" r:id="rId20"/>
    <s:sheet name="Quarterly Financial Information" sheetId="21" r:id="rId21"/>
    <s:sheet name="Schedule II - Valuation of Qual" sheetId="22" r:id="rId22"/>
    <s:sheet name="Business and Summary of Signi23" sheetId="23" r:id="rId23"/>
    <s:sheet name="Business and Summary of Signi24" sheetId="24" r:id="rId24"/>
    <s:sheet name="Business Development (Tables)" sheetId="25" r:id="rId25"/>
    <s:sheet name="Discontinued Operations (Tables" sheetId="26" r:id="rId26"/>
    <s:sheet name="Receivables (Tables)" sheetId="27" r:id="rId27"/>
    <s:sheet name="Property and Equipment (Tables)" sheetId="28" r:id="rId28"/>
    <s:sheet name="Long-Term Debt, Interest Rate29" sheetId="29" r:id="rId29"/>
    <s:sheet name="Variable Interest Entity (Table" sheetId="30" r:id="rId30"/>
    <s:sheet name="Shareholders' Equity, Stock P31" sheetId="31" r:id="rId31"/>
    <s:sheet name="Net Income (Loss) Per Common 32" sheetId="32" r:id="rId32"/>
    <s:sheet name="Income Taxes (Tables)" sheetId="33" r:id="rId33"/>
    <s:sheet name="Commitments and Contingencies (" sheetId="34" r:id="rId34"/>
    <s:sheet name="Quarterly Financial Informati35" sheetId="35" r:id="rId35"/>
    <s:sheet name="Business and Summary of Signi36" sheetId="36" r:id="rId36"/>
    <s:sheet name="Business and Summary of Signi37" sheetId="37" r:id="rId37"/>
    <s:sheet name="Business and Summary of Signi38" sheetId="38" r:id="rId38"/>
    <s:sheet name="Business and Summary of Signi39" sheetId="39" r:id="rId39"/>
    <s:sheet name="Business and Summary of Signi40" sheetId="40" r:id="rId40"/>
    <s:sheet name="Business Development (Narrative" sheetId="41" r:id="rId41"/>
    <s:sheet name="Business Development (Schedule " sheetId="42" r:id="rId42"/>
    <s:sheet name="Discontinued Operations (Detail" sheetId="43" r:id="rId43"/>
    <s:sheet name="Receivables (Schedule of Other " sheetId="44" r:id="rId44"/>
    <s:sheet name="Receivables (Narrative) (Detail" sheetId="45" r:id="rId45"/>
    <s:sheet name="Property and Equipment (Details" sheetId="46" r:id="rId46"/>
    <s:sheet name="Long-Term Debt, Interest Rate47" sheetId="47" r:id="rId47"/>
    <s:sheet name="Long-Term Debt, Interest Rate48" sheetId="48" r:id="rId48"/>
    <s:sheet name="Long-Term Debt, Interest Rate49" sheetId="49" r:id="rId49"/>
    <s:sheet name="Long-Term Debt, Interest Rate50" sheetId="50" r:id="rId50"/>
    <s:sheet name="Long-Term Debt, Interest Rate51" sheetId="51" r:id="rId51"/>
    <s:sheet name="Long-Term Debt, Interest Rate52" sheetId="52" r:id="rId52"/>
    <s:sheet name="Long-Term Debt, Interest Rate53" sheetId="53" r:id="rId53"/>
    <s:sheet name="Variable Interest Entity (Detai" sheetId="54" r:id="rId54"/>
    <s:sheet name="Variable Interest Entity (Det55" sheetId="55" r:id="rId55"/>
    <s:sheet name="Shareholders' Equity, Stock P56" sheetId="56" r:id="rId56"/>
    <s:sheet name="Shareholders' Equity, Stock P57" sheetId="57" r:id="rId57"/>
    <s:sheet name="Shareholders' Equity, Stock P58" sheetId="58" r:id="rId58"/>
    <s:sheet name="Shareholders' Equity, Stock P59" sheetId="59" r:id="rId59"/>
    <s:sheet name="Shareholders' Equity, Stock P60" sheetId="60" r:id="rId60"/>
    <s:sheet name="Shareholders' Equity, Stock P61" sheetId="61" r:id="rId61"/>
    <s:sheet name="Shareholders' Equity, Stock P62" sheetId="62" r:id="rId62"/>
    <s:sheet name="Shareholders' Equity, Stock P63" sheetId="63" r:id="rId63"/>
    <s:sheet name="Net Income (Loss) Per Common 64" sheetId="64" r:id="rId64"/>
    <s:sheet name="Net Income (Loss) Per Common 65" sheetId="65" r:id="rId65"/>
    <s:sheet name="Income Taxes (Narrative) (Detai" sheetId="66" r:id="rId66"/>
    <s:sheet name="Income Taxes (Schedule of Compo" sheetId="67" r:id="rId67"/>
    <s:sheet name="Income Taxes (Income Tax Reconc" sheetId="68" r:id="rId68"/>
    <s:sheet name="Income Taxes (Schedule of Defer" sheetId="69" r:id="rId69"/>
    <s:sheet name="Income Taxes (Schedule of Unrec" sheetId="70" r:id="rId70"/>
    <s:sheet name="Commitments and Contingencies71" sheetId="71" r:id="rId71"/>
    <s:sheet name="Commitments and Contingencies72" sheetId="72" r:id="rId72"/>
    <s:sheet name="Commitments and Contingencies73" sheetId="73" r:id="rId73"/>
    <s:sheet name="Subsequent Event (Narrative) (D" sheetId="74" r:id="rId74"/>
    <s:sheet name="Quarterly Financial Informati75" sheetId="75" r:id="rId75"/>
    <s:sheet name="Schedule II - Valuation of Qu76" sheetId="76" r:id="rId76"/>
  </s:sheets>
  <s:definedNames/>
  <s:calcPr calcId="124519" calcMode="auto" fullCalcOnLoad="1"/>
</s:workbook>
</file>

<file path=xl/sharedStrings.xml><?xml version="1.0" encoding="utf-8"?>
<sst xmlns="http://schemas.openxmlformats.org/spreadsheetml/2006/main" uniqueCount="904">
  <si>
    <t>Document and Entity Information - USD ($) $ in Thousands</t>
  </si>
  <si>
    <t>12 Months Ended</t>
  </si>
  <si>
    <t>Dec. 31, 2015</t>
  </si>
  <si>
    <t>Feb. 16, 2016</t>
  </si>
  <si>
    <t>Jun. 30, 2015</t>
  </si>
  <si>
    <t>Document and Entity Information [Abstract]</t>
  </si>
  <si>
    <t>Entity Registrant Name</t>
  </si>
  <si>
    <t>Diversicare Healthcare Servic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ceivables, less allowance for doubtful accounts of $8,180,000 and $6,044,000,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Property and equipment, net</t>
  </si>
  <si>
    <t>OTHER ASSETS:</t>
  </si>
  <si>
    <t>Deferred financing and other costs, net</t>
  </si>
  <si>
    <t>Investment in unconsolidated affiliate</t>
  </si>
  <si>
    <t>Other noncurrent assets</t>
  </si>
  <si>
    <t>Acquired leasehold interest, net</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t>
  </si>
  <si>
    <t>Self-insurance reserves, noncurrent portion</t>
  </si>
  <si>
    <t>Other noncurrent liabilities</t>
  </si>
  <si>
    <t>Total noncurrent liabilities</t>
  </si>
  <si>
    <t>COMMITMENTS AND CONTINGENCIES</t>
  </si>
  <si>
    <t xml:space="preserve"> </t>
  </si>
  <si>
    <t>SHAREHOLDERS’ EQUITY:</t>
  </si>
  <si>
    <t>Common stock, authorized 20,000,000 shares, $.01 par value, 6,513,000 and 6,388,000 shares issued, and 6,281,000 and 6,156,000 shares outstanding, respectively</t>
  </si>
  <si>
    <t>Treasury stock at cost, 232,000 shares of common stock</t>
  </si>
  <si>
    <t>Paid-in capital</t>
  </si>
  <si>
    <t>Retained earnings (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PATIENT REVENUES, net</t>
  </si>
  <si>
    <t>EXPENSES:</t>
  </si>
  <si>
    <t>Operating</t>
  </si>
  <si>
    <t>Lease and rent expense</t>
  </si>
  <si>
    <t>Professional liability</t>
  </si>
  <si>
    <t>General and administrative</t>
  </si>
  <si>
    <t>Depreciation and amortization</t>
  </si>
  <si>
    <t>Restructuring</t>
  </si>
  <si>
    <t>Total expenses</t>
  </si>
  <si>
    <t>OPERATING INCOME (LOSS)</t>
  </si>
  <si>
    <t>OTHER INCOME (EXPENSE):</t>
  </si>
  <si>
    <t>Equity in net income (losses) of unconsolidated affiliate</t>
  </si>
  <si>
    <t>Interest expense, net</t>
  </si>
  <si>
    <t>Debt retirement costs</t>
  </si>
  <si>
    <t>Total other income (expense)</t>
  </si>
  <si>
    <t>INCOME (LOSS) FROM CONTINUING OPERATIONS BEFORE INCOME TAXES</t>
  </si>
  <si>
    <t>BENEFIT (PROVISION) FOR INCOME TAXES</t>
  </si>
  <si>
    <t>INCOME (LOSS) FROM CONTINUING OPERATIONS</t>
  </si>
  <si>
    <t>INCOME (LOSS) FROM DISCONTINUED OPERATIONS:</t>
  </si>
  <si>
    <t>Operating loss, net of income tax provision (benefit) of $375,000, $(878,000) and $(863,000), respectively</t>
  </si>
  <si>
    <t>Gain on disposal, net of income tax provision of $0, $2,802,000 and $0, respectively</t>
  </si>
  <si>
    <t>INCOME (LOSS) FROM DISCONTINUED OPERATIONS</t>
  </si>
  <si>
    <t>NET INCOME (LOSS)</t>
  </si>
  <si>
    <t>Less: net (income) loss attributable to noncontrolling interests</t>
  </si>
  <si>
    <t>NET INCOME (LOSS) ATTRIBUTABLE TO DIVERSICARE HEALTHCARE SERVICES, INC.</t>
  </si>
  <si>
    <t>PREFERRED STOCK DIVIDENDS</t>
  </si>
  <si>
    <t>NET INCOME (LOSS) FOR DIVERSICARE HEALTHCARE SERVICES, INC. COMMON SHAREHOLDERS</t>
  </si>
  <si>
    <t>Per common share – basic</t>
  </si>
  <si>
    <t>Continuing operations (in dollars per share)</t>
  </si>
  <si>
    <t>Discontinued operations (in dollars per share)</t>
  </si>
  <si>
    <t>Net income (loss) (in dollars per share)</t>
  </si>
  <si>
    <t>Per common share – diluted</t>
  </si>
  <si>
    <t>DIVIDENDS DECLARED PER SHARE OF COMMON STOCK</t>
  </si>
  <si>
    <t>WEIGHTED AVERAGE COMMON SHARES OUTSTANDING:</t>
  </si>
  <si>
    <t>Basic weighted average common shares outstanding</t>
  </si>
  <si>
    <t>Diluted weighted average common shares outstanding</t>
  </si>
  <si>
    <t>Consolidated Statements of Operations (Parenthetical) - USD ($) $ in Thousands</t>
  </si>
  <si>
    <t>Tax effect on operating income</t>
  </si>
  <si>
    <t>Tax effect on gain on disposal</t>
  </si>
  <si>
    <t>Consolidated Statements of Comprehensive Income (Loss) - USD ($) $ in Thousands</t>
  </si>
  <si>
    <t>Statement of Comprehensive Income [Abstract]</t>
  </si>
  <si>
    <t>OTHER COMPREHENSIVE INCOME (LOSS):</t>
  </si>
  <si>
    <t>Change in fair value of cash flow hedge, net of tax</t>
  </si>
  <si>
    <t>Less: reclassification adjustment for amounts recognized in net income</t>
  </si>
  <si>
    <t>Total other comprehensive income</t>
  </si>
  <si>
    <t>COMPREHENSIVE INCOME (LOSS)</t>
  </si>
  <si>
    <t>COMPREHENSIVE INCOME (LOSS) ATTRIBUTABLE TO DIVERSICARE HEALTHCARE SERVICES, INC.</t>
  </si>
  <si>
    <t>Consolidated Statements of Shareholders' Equity - USD ($) shares in Thousands, $ in Thousands</t>
  </si>
  <si>
    <t>Total</t>
  </si>
  <si>
    <t>Total Shareholders' Equity of Diversicare Healthcare Services, Inc.</t>
  </si>
  <si>
    <t>Common Stock</t>
  </si>
  <si>
    <t>Treasury Stock</t>
  </si>
  <si>
    <t>Paid-in Capital</t>
  </si>
  <si>
    <t>Retained Earnings (Accumulated Deficit)</t>
  </si>
  <si>
    <t>Accumulated Other Comprehensive Loss</t>
  </si>
  <si>
    <t>Non-Controlling Interests</t>
  </si>
  <si>
    <t>Balance, shares at Dec. 31, 2012</t>
  </si>
  <si>
    <t>Balance at Dec. 31, 2012</t>
  </si>
  <si>
    <t>Increase (Decrease) in Stockholders' Equity [Roll Forward]</t>
  </si>
  <si>
    <t>Net income (loss)</t>
  </si>
  <si>
    <t>Preferred stock dividends</t>
  </si>
  <si>
    <t>Common stock dividends declared</t>
  </si>
  <si>
    <t>Issuance/redemption of equity grants, net (shares)</t>
  </si>
  <si>
    <t>Issuance/redemption of equity grants, net</t>
  </si>
  <si>
    <t>Interest rate cash flow hedge</t>
  </si>
  <si>
    <t>Tax impact of equity grant exercises</t>
  </si>
  <si>
    <t>Deconsolidation of noncontrolling interest</t>
  </si>
  <si>
    <t>Stock based compensation</t>
  </si>
  <si>
    <t>Balance, shares at Dec. 31, 2013</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Discontinued operations</t>
  </si>
  <si>
    <t>Income (loss) from continuing operations</t>
  </si>
  <si>
    <t>Adjustments to reconcile income (loss) from continuing operations to net cash provided by operating activities:</t>
  </si>
  <si>
    <t>Provision for doubtful accounts</t>
  </si>
  <si>
    <t>Deferred income tax provision (benefit)</t>
  </si>
  <si>
    <t>Provision for self-insured professional liability, net of cash payments</t>
  </si>
  <si>
    <t>Provision for leases net of cash payments</t>
  </si>
  <si>
    <t>Equity in net income of unconsolidated affiliate</t>
  </si>
  <si>
    <t>Other</t>
  </si>
  <si>
    <t>Changes in other assets and liabilities affecting operating activities:</t>
  </si>
  <si>
    <t>Receivables, net</t>
  </si>
  <si>
    <t>Prepaid expenses and other assets</t>
  </si>
  <si>
    <t>Trade accounts payable and accrued expenses</t>
  </si>
  <si>
    <t>Net cash provided by (used in) continuing operations</t>
  </si>
  <si>
    <t>Net cash provided by (used in) discontinued operations</t>
  </si>
  <si>
    <t>Net cash provided by (used in) operating activities</t>
  </si>
  <si>
    <t>CASH FLOWS FROM INVESTING ACTIVITIES:</t>
  </si>
  <si>
    <t>Purchases of property and equipment</t>
  </si>
  <si>
    <t>Acquisition of property and equipment through business combination</t>
  </si>
  <si>
    <t>Proceeds from sale of discontinued operations</t>
  </si>
  <si>
    <t>Change in restricted cash</t>
  </si>
  <si>
    <t>Deposits and other deferred balances</t>
  </si>
  <si>
    <t>Net cash provided by (used in) investing activities</t>
  </si>
  <si>
    <t>CASH FLOWS FROM FINANCING ACTIVITIES:</t>
  </si>
  <si>
    <t>Repayment of debt obligations</t>
  </si>
  <si>
    <t>Proceeds from issuance of debt and sale leaseback transaction</t>
  </si>
  <si>
    <t>Financing costs</t>
  </si>
  <si>
    <t>Issuance and redemption of employee equity awards</t>
  </si>
  <si>
    <t>Redemption of preferred stock</t>
  </si>
  <si>
    <t>Payment of common stock dividends</t>
  </si>
  <si>
    <t>Payment of preferred stock dividends</t>
  </si>
  <si>
    <t>Deconsolidation of noncontrolling interests, net of income taxes</t>
  </si>
  <si>
    <t>Payment for preferred stock restructuring</t>
  </si>
  <si>
    <t>Net cash provided by (used in) financing activities</t>
  </si>
  <si>
    <t>NET INCREASE (DECREASE) IN CASH AND CASH EQUIVALENTS</t>
  </si>
  <si>
    <t>CASH AND CASH EQUIVALENTS, beginning of period</t>
  </si>
  <si>
    <t>CASH AND CASH EQUIVALENTS, end of period</t>
  </si>
  <si>
    <t>SUPPLEMENTAL INFORMATION:</t>
  </si>
  <si>
    <t>Cash payments of interest, net of amounts capitalized</t>
  </si>
  <si>
    <t>Cash payments of income taxes</t>
  </si>
  <si>
    <t>Business and Summary of Significant Accounting Policies</t>
  </si>
  <si>
    <t>Accounting Policies [Abstract]</t>
  </si>
  <si>
    <t>BUSINESS AND SUMMARY OF SIGNIFICANT ACCOUNTING POLICIES</t>
  </si>
  <si>
    <t xml:space="preserve"> BUSINESS AND SUMMARY OF SIGNIFICANT ACCOUNTING POLICIES Description of Business 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As of December 31, 2015 , our continuing operations consist of 55 nursing centers with 6,060 licensed nursing beds. Our nursing centers range in size from 48 to 320 licensed nursing beds. The licensed nursing bed count does not include 496 licensed assisted living beds. Our continuing operations include centers in Alabama, Florida, Indiana, Kansas, Kentucky, Missouri, Ohio, Tennessee, and Texas. Summary of Significant Accounting Policies Principles of Consolidation The consolidated financial statements include the financial position, operations and accounts of Diversicare and its subsidiaries, all wholly-owned. All significant intercompany accounts and transactions have been eliminated in consolidation. Any variable interest entities (“VIEs”) in which the Company has an interest are consolidated when the Company identifies that it is the primary beneficiary. The Company had one variable interest entity through 2014 and it related to a nursing center in West Virginia described in Note 7, "Variable Interest Entity". The investment in unconsolidated affiliate reflected on the consolidated balance sheet relates to a pharmacy joint venture partnership in which the Company owns a 50% interest. The joint venture partnership is accounted for using the equity method. An equity method investment is the Company’s investment in an entity over which the Company lacks control, but otherwise has the ability to exercise significant influence over operating and financial policies. The Company’s share of the profits and losses from this investment are reported in equity in earnings of unconsolidated affiliate in the accompanying consolidated statement of operations. The Company monitors this investment for other-than-temporary impairment by considering factors such as current economic and market conditions and the operating performance of the joint venture and will record reductions in carrying value when or if necessary. Under the equity method, the investment, originally recorded at cost, is adjusted to recognize the Company’s share of the net earnings or losses of the affiliate as they occur. The investment in unconsolidated affiliate balance relates to this partnership and was $798,000 at December 31, 2015 and $463,000 at December 31, 2014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facility and may be based on the acuity of the care and services provided. These rates may be based on facility'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 During the years ended December 31, 2015 , 2014 and 2013 , the Company recorded $(141,000) , $(298,000) and $(141,000) of net favorable (unfavorable) estimated settlements from federal and state programs for periods prior to the beginning of fiscal 2015 , 2014 and 2013 , respectively. 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 The Company includes the provision for doubtful accounts in operating expenses in its Consolidated Statements of Operations. The provisions for doubtful accounts of continuing operations were $7,507,000 , $5,710,000 , and $4,068,000 for 2015 , 2014 and 2013 , respectively. The provision for doubtful accounts of continuing operations was 1.9% , 1.7% , and 1.6% of net revenue during 2015 , 2014 , and 2013 , respectively. Lease Expense As of December 31, 2015 , the Company operates 40 nursing centers under operating leases, including 36 owned by Omega and four owned by other parties. The Company's operating leases generally require the Company to pay stated rent, subject to increases based on changes in the Consumer Price Index, a minimum percentage increase, or increases in the net revenues of the leased properties. The Company's Omega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Note 3, "Discontinued Operations", and Note 11, "Commitments and Contingencies" for a discussion regarding the Company's Master Lease with Omega, the termination of leases for certain facilities, and the addition of certain leased facilities. 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facility level are classified as operating expenses. 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In accordance with the Financial Accounting Standards Board ("FASB") guidance on “Property, Plant and Equipment,” specifically the discussion around the accounting for the impairment or disposal of long-lived assets,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The need to recognize impairment is based on estimated undiscounted future cash flows from a property compared to the carrying value of that property. Cash and Cash Equivalents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 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6, "Long-term Debt, Interest Rate Swap and Capitalized Lease Obligations" for further discussion. Acquired Leasehold Interest The Company has recorded an acquired leasehold interest intangible asset related to an acquisition completed during 2007. The intangible asset is accounted for in accordance with the FASB's guidance on goodwill and other intangible assets, and is amortized on a straight-line basis over the remaining life of the acquired lease, including renewal periods, the original period of which is approximately 28 years from the date of acquisition. The lease terms for the seven centers this intangible relates to provide for an initial term and renewal periods at the Company's option through May 31, 2035. As the renewal periods of the acquired leased facilities are solely based on the Company's option, it is expected that costs (if any) to renew the lease through its current amortization period would be nominal and the decision to continue to lease the acquired facilities lies solely within the Company's intent to continue to operate the seven facilities. Any renewal costs would be included in deferred lease costs and amortized over the renewal period. Amortization expense of approximately $384,000 related to this intangible asset was recorded during each of the years ended December 31, 2015 , 2014 and 2013 , respectively. The carrying value of the acquired leasehold interest intangible and the accumulated amortization are as follows: December 31, 2015 2014 Intangible assets $ 10,652,000 $ 10,652,000 Accumulated amortization (3,193,000 ) (2,808,000 ) Net intangible assets $ 7,459,000 $ 7,844,000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 The expected amortization expense for the acquired leasehold interest intangible asset is as follows: 2016 $ 384,000 2017 384,000 2018 384,000 2019 384,000 2020 384,000 Thereafter 5,539,000 $ 7,459,000 Self-Insurance Self-insurance liabilities primarily represent the unfunded accrual for self 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prior to May 1997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 Income Taxes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0, "Income Taxes" for additional information related to the provision for income taxes. 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and cash equivalents,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 has not elected to expand the use of fair value measurements for assets and liabilities. It is noted that the assessment of carrying value compared to fair value for impairment analysis follow these fair value principles and hierarchy. As further discussed in Note 6, "Long-term Debt, Interest Rate Swap and Capitalized Lease Obligations", in conjunction with the debt agreements entered into in March 2011,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the estimates of which are considered Level 2 fair value calculations within the fair value hierarchy. The following table presents by level, within the fair value hierarchy, assets and liabilities measured at fair value on a recurring basis as of December 31, 2015 and 2014 : December 31, 2015 Fair Value Measurements - Assets (Liabilities) Total Level 1 Level 2 Level 3 Interest rate swap $ (625,000 ) $ — $ (625,000 ) $ — December 31, 2014 Fair Value Measurements - Assets (Liabilities) Total Level 1 Level 2 Level 3 Interest rate swap $ (798,000 ) $ — $ (798,000 ) $ — The change in fair value of the Company's cash flow hedge is detailed in the Company's Consolidated Statements of Comprehensive Income (Loss). Net Income (Loss) per Common Share The Company follows the FASB's guidance on Earnings Per Shar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9, "Net Income (Loss) per Common Share" for additional disclosures about the Company's Net Income (Loss) per Common Share. Stock Based Compensation The Company follows the FASB's guidance on Stock Compensation to account for share-based payments granted to employees and recorded non-cash stock based compensation expense of $1,152,000 , $580,000 and $950,000 during the years ended December 31, 2015 , 2014 and 2013 , respectively. Such amounts are included as components of general and administrative expense or operating expense based upon the classification of cash compensation paid to the related employees. See Note 8, "Shareholders' Equity, Stock Plans and Preferred Stock" for additional disclosures about the Company's stock based compensation plans. Accumulated Other Comprehensive Loss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in a separate statement of comprehensive income (loss). Currently, the Company's other comprehensive income (loss) consists of the change in fair value of the Company's interest rate swap transaction accounted for as a cash flow hedge. Recent Accounting Guidance In April 2014, the FASB issued ASU 2014-08, Presentation of Financial Statements (Topic 205) and Property, Plant, and Equipment (Topic 360): Reporting Discontinued Operations and Disclosures of Disposals of Components of an Entity changing the criteria for reporting discontinued operations. The ASU states that only those disposed components (or components held-for-sale) representing a strategic shift that have a significant effect on operations and financial results will be reported in discontinued operations. The ASU also required expanded disclosures about discontinued operations in the financial statement notes. The ASU is effective for disposals (or classifications as held-for-sale) that occur within annual periods beginning on or after December 15, 2014 and interim periods within those annual periods. Early application is permitted, but only for those disposals that have not been reported in financial statements previously issued or available for issuance. We have chosen to early adopt this ASU and have applied the new criteria in determining the accounting treatment for the nursing centers exited during 2014. The adoption of this guidance did not have a material impact on the Company's consolidated financial resul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Topic 835),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ASU 2015-03 will be effective for the interim and annual periods beginning after December 15, 2015 with early adoption permitted. The new standard must be applied on a retroactive basis, and the Company will be required to comply with the applicable disclosures for a change in accounting principle. The adoption of this guidance is not expected to have a material impact on the Company's consolidated financial statements. In November 2015, the FASB issued ASU No. 2015-17, “Balance Sheet Classification of Deferred Taxes,”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Upon adoption, the Company anticipates reclassifying deferred income taxes of approximately $ 7,999,000 from current to non-current asse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Reclassifications As discussed in Note 3, "Discontinued Operations" the consolidated financial statements of the Company have been retroactively reclassified for all periods presented to reflect as discontinued operations certain divestitures and lease terminations.</t>
  </si>
  <si>
    <t>Business Development</t>
  </si>
  <si>
    <t>Organization, Consolidation and Presentation of Financial Statements [Abstract]</t>
  </si>
  <si>
    <t>BUSINESS DEVELOPMENT</t>
  </si>
  <si>
    <t>BUSINESS DEVELOPMENT Center Acquisitions On February 1, 2015, the Company entered into an Asset Purchase Agreement (the “Purchase Agreement”) with Barren County Health Care Center, Inc. to acquire certain land, improvements, furniture, fixtures and equipment, personal property and intangible property, together comprising a 94 -bed skilled nursing center in Glasgow, Kentucky, for an aggregate purchase price of $7,000,000 , partially financed through a $5,000,000 mortgage loan with The PrivateBank with the balance paid in cash consideration. As a result of this business combination transaction, the Company allocated the purchase price of $7,000,000 based on the fair value of the acquired net assets. The allocation of the purchase price was determined with the assistance of HealthTrust LLC, a third-party real estate valuation firm. The allocation for the net assets acquired is as follows: February 1, 2015 Purchase Price $ 7,000,000 Land 672,000 Buildings 5,778,000 Furniture, Fixtures, and Equipment 550,000 $ 7,000,000 On November 1, 2015, the Company entered into an Asset Purchase Agreement with Haws Fulton Investors, LLC to acquire certain land, improvements, furniture, fixtures and equipment, personal property and intangible property, together comprising a 60 -bed skilled nursing center in Fulton, Kentucky, for an aggregate purchase price of $3,900,000 financed temporarily through a draw on the Company's revolving credit facility, in anticipation of the Company's refinancing of the Mortgage Loan in February 2016 as disclosed in Note 12, "Subsequent Event". As a result of this business combination transaction, the Company allocated the purchase price of $3,900,000 based on the fair value of the acquired net assets. The allocation for the net assets acquired is as follows: November 1, 2015 Purchase Price $ 3,900,000 Land 300,000 Buildings 3,338,000 Furniture, Fixtures, and Equipment 262,000 $ 3,900,000 Lease Agreements During the years ended December 31, 2015 and 2014 , the Company completed transactions to assume the operations of one and eight facilities, respectively, through the assumption of long-term operating leases. The transactions during these periods are as follows: • On February 1, 2015, the Company assumed operations of a 85 -bed skilled nursing facility in Hutchinson, Kansas. This facility has an initial lease term of 10 years, and includes an option to purchase exercisable after the first year of operations. The center was already operating and treating patients on the transition date. There was no purchase price paid to enter into the lease agreement. • On October 1, 2014, the Company assumed operations of a 62 -bed skilled nursing facility in Greenville, Kentucky. This facility has an initial lease terms of 14 years. The center was already operating and treating patients on the transition date. There was no purchase price paid to enter into the lease agreement for this skilled nursing center. • On August 1, 2014, the Company assumed operations of two centers in Ohio. The centers included in this transaction are a 142 -bed skilled nursing facility and a 42 -bed assisted living center. The lease provides for an initial lease term of 10 years. The centers were already operating and treating patients on the transition date. There was no purchase price paid to enter into the lease agreement for these skilled nursing centers. • On July 1, 2014, the Company completed a transaction to enter the state of Missouri through the assumption of operations of three facilities totaling 339 skilled nursing beds. The lease provides for an initial 15 -year lease term with a 5 -year renewal option. The centers were already operating and treating patients on the transition date. There was no purchase price paid to enter into the lease agreement for these skilled nursing centers. • On June 1, 2014, the Company assumed operations at Diversicare of Nicholasville, an existing 73 -bed facility in Nicholasville, Kentucky. The lease provides for an initial 15 -year lease term with a 5 -year renewal option. The center was already operating and treating patients on the transition date. There was no purchase price paid to enter into the lease agreement for this skilled nursing center. • On March 1, 2014, the Company assumed operations at Diversicare of Big Springs, an existing 135 -bed facility in Huntsville, Alabama. The nursing center is owned by an unrelated third-party and the lease provides for an initial 10 -year lease term with two additional 5 -year renewal options. The additional skilled nursing center increases the Company's footprint in Alabama to seven centers, and the third center in the Huntsville market. The center was already operating and treating patients on the transition date. There was no purchase price paid to enter into the lease agreement for this skilled nursing center.</t>
  </si>
  <si>
    <t>Discontinued Operations</t>
  </si>
  <si>
    <t>Discontinued Operations and Disposal Groups [Abstract]</t>
  </si>
  <si>
    <t>DISCONTINUED OPERATIONS</t>
  </si>
  <si>
    <t>DISCONTINUED OPERATIONS West Virginia Disposition Effective April 3, 2014, the Company entered into an asset purchase agreement with Rose Terrace Acq., LLC (“Purchaser”) to sell its skilled nursing facility in Culloden, West Virginia. The original asset purchase agreement was subject to a number of conditions including an amendment to the Consolidated Amended and Restated Master Lease ("Master Lease") with Omega to terminate the lease only with respect to two other skilled nursing facilities in West Virginia, state licensure and regulatory approval. Effective July 1, 2014, the Company completed the transaction with Rose Terrace Acq., LLC to sell Rose Terrace, a 90 -bed skilled nursing facility in Culloden, West Virginia for a sales price of $16,500,000 . The Company also entered into the Fifteenth Amendment to the Master Lease with Omega to terminate the lease only with respect to two other skilled nursing facilities in West Virginia, and concurrently entered into an operations transfer agreement with American Health Care Management, LLC, an affiliate of the purchaser with respect to two other skilled nursing facilities located in Danville and Ivydale, West Virginia. The amendment effectively reduced the annual rent payments due under the Master Lease by $1,900,000 . Upon completion of the transaction, Diversicare no longer operates any skilled nursing centers in the state of West Virginia. In conjunction with the closing of the sale, the Company paid the balance of the $8,000,000 mortgage loan outstanding on the Rose Terrace facility. The transaction resulted in a gain on the disposition of Rose Terrace which, along with the results of operations for these nursing facilities, is presented within Discontinued Operations on the Consolidated Statements of Operations. The pretax gain on the transaction was $7,522,000 . The tax expense associated with the gain was $2,793,000 for which the Company applied net operating loss carryforwards from our deferred tax assets to substantially offset and minimize the cash outlay for this transaction. These centers contributed revenues of $0 , $10,961,000 , and $21,698,000 and net income (loss) of $(225,000) , $(26,000) , and $1,516,000 during the years ended December 31, 2015 , 2014 , and 2013 , respectively.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Arkansas Lease Termination Effective September 1, 2013, the Company entered into an agreement with Omega to terminate its lease with respect to eleven nursing centers and 1,181 licensed beds located in the state of Arkansas, and concurrently entered into operation transfer agreements to transfer the operations of each of those eleven centers to an operator selected by Omega. Upon the completion of the transaction, the Company no longer operates any skilled nursing centers in the State of Arkansas. In connection with the closing of this transaction, the Company and Omega entered into the Thirteenth Amendment to the Master Lease. This amendment effectively modifies the terms of the Master Lease to terminate the terms surrounding the eleven nursing centers in Arkansas, and only as to those eleven centers, and effectively reduces the annual rent payable under the Master Lease by $5,000,000 . As a result of this transaction, the Company has reclassified the operations of these centers as discontinued operations for all periods presented in the accompanying consolidated financial statements. These centers contributed revenues of $0 , $0 , and $40,151,000 during the years ended December 31, 2015 , 2014 , and 2013 , respectively. Further, these centers contributed net losses of $838,000 , $1,111,000 and $2,865,000 during the years ended December 31, 2015 , 2014 and 2013 , respectively.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In addition to the expenses associated with the discontinued operations, the Company also incurred $1,446,000 in restructuring expenses in 2013 that represent corporate expenses and exit costs associated with the Arkansas lease termination, but not classified as discontinued operations. A summary of the discontinued operations for the periods presented is as follows: December 31, 2015 2014 2013 Net revenues $ — $ 10,961,000 $ 61,849,000 Operating expenses (1,503,000 ) (13,325,000 ) (64,312,000 ) Gain from disposal of assets — 7,546,000 — Income (loss) from discontinued operations (1,503,000 ) 5,182,000 (2,463,000 ) Benefit (provision) for income taxes 375,000 (1,924,000 ) 994,000 Income (loss) from discontinued operations, net of tax $ (1,128,000 ) $ 3,258,000 $ (1,469,000 )</t>
  </si>
  <si>
    <t>Receivables</t>
  </si>
  <si>
    <t>Receivables [Abstract]</t>
  </si>
  <si>
    <t>RECEIVABLES</t>
  </si>
  <si>
    <t>RECEIVABLES Receivables, before the allowance for doubtful accounts, consist of the following components: December 31, 2015 2014 Medicare $ 14,415,000 $ 16,312,000 Medicaid and other non-federal government programs 20,133,000 14,710,000 Other patient and resident receivables 17,451,000 16,294,000 $ 51,999,000 $ 47,316,000 Other receivables and advances $ 1,407,000 $ 862,000 The other receivables and advances balance are composed of $938,000 and $588,000 related to renovation projects to be funded by Omega at December 31, 2015 and 2014 , respectively. See Note 11, "Commitments and Contingencies" for additional discussion of these receivables and leased facility construction projects. Our accounts receivable at December 31, 2015 , included approximately $4.3 million of accounts that had not yet been billed as a result of the change of ownership process. The unbilled receivables are primarily attributable for the newly purchased centers in Glasgow, Kentucky and Fulton, Kentucky, as well as the newly leased facility in Hutchinson, Kansas. These three facilities have approximately $3.2 million of unbilled receivables as of December 31, 2015 . During the change of ownership process, we are required to hold these accounts while waiting for final Medicare and Medicaid approvals. We expect these accounts to be collectible as soon as we are able to submit them for payment. The Company provides credit for a substantial portion of its revenues and continually monitors the credit-worthiness and collectability from its patients, including proper documentation of third-party coverage. The Company is subject to accounting losses from uncollectible receivables in excess of its reserves. Substantially all receivables are pledged as collateral on the Company's debt obligations.</t>
  </si>
  <si>
    <t>Property and Equipment</t>
  </si>
  <si>
    <t>Property, Plant and Equipment [Abstract]</t>
  </si>
  <si>
    <t>PROPERTY AND EQUIPMENT</t>
  </si>
  <si>
    <t>PROPERTY AND EQUIPMENT Property and equipment, at cost, consists of the following: December 31, 2015 2014 Land $ 4,859,000 $ 3,857,000 Buildings and leasehold improvements 76,025,000 64,446,000 Furniture, fixtures and equipment 33,499,000 30,566,000 114,383,000 98,869,000 Less: accumulated depreciation (62,110,000 ) (55,014,000 ) Net property and equipment $ 52,273,000 $ 43,855,000 As discussed further in Note 6, "Long-term Debt, Interest Rate Swap and Capitalized Lease Obligations" the property and equipment of certain skilled nursing centers are pledged as collateral for mortgage debt obligations. In addition, the Company has assets recorded as capital leased assets purchased through capitalized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si>
  <si>
    <t>Long-Term Debt, Interest Rate Swap, and Capitalized Lease Obligations</t>
  </si>
  <si>
    <t>Debt Disclosure [Abstract]</t>
  </si>
  <si>
    <t>LONG-TERM DEBT, INTEREST RATE SWAP AND CAPITALIZED LEASE OBLIGATIONS</t>
  </si>
  <si>
    <t>LONG-TERM DEBT, INTEREST RATE SWAP AND CAPITALIZED LEASE OBLIGATIONS Long-term debt consists of the following: December 31, 2015 2014 Mortgage loan with a syndicate of banks; issued in March 2011, amended May 2013; payable monthly, interest at 4.5% above LIBOR, a portion of which is fixed at 6.87% based on the interest rate swap described below. $ 42,401,000 $ 43,441,000 Revolving credit facility borrowings payable to a bank; entered into in March 2010; amended in March 2011 and further amended May 2013 and March 2014; secured by receivables of the Company; interest at 4.5% above LIBOR. 12,900,000 4,500,000 Mortgage loan with The PrivateBank, issued in February 2015, interest-only loan, and a variable interest rate based on LIBOR, with a minimum base rate of 4.75%. 5,000,000 — 60,301,000 47,941,000 Less current portion (6,276,000 ) (5,539,000 ) $ 54,025,000 $ 42,402,000 As of December 31, 2015 , the Company's weighted average interest rate on long-term debt, including the impact of the interest rate swap, was approximately 5.17% . The Company has agreements with a syndicate of banks for a mortgage term loan ("Original Mortgage Loan") and the Company’s revolving credit agreement ("Original Revolver"). On May 1, 2013, the Company executed an Amended and Restated Credit Agreement (the "Credit Agreement") which modified the terms of the Original Mortgage Loan and the Original Revolver Agreements dated February 28, 2011. The Credit Agreement increases the Company's borrowing capacity to $65,000,000 allocated between a $45,000,000 Mortgage Loan ("Amended Mortgage Loan") and a $20,000,000 Revolver ("Amended Revolver"). Loan acquisition costs associated with the Amended Mortgage Loan and the Amended Revolver were capitalized in the amount of $1,341,000 and are being amortized over the five -year term of the agreements. Under the terms of the amended agreements, the syndicate of banks provided the Amended Mortgage Loan with an original balance of $45,000,000 with a five -year maturity through April 30, 2018, and a $20,000,000 Amended Revolver through April 30, 2018. The Amended Mortgage Loan has a term of five years, with principal and interest payable monthly based on a 25 -year amortization. Interest is based on LIBOR plus 4.5% . A portion of the Amended Mortgage Loan is effectively fixed at 6.87% pursuant to an interest rate swap with an amortizing notional amount that was $21,200,500 as of December 31, 2015 . As of December 31, 2015 , the interest rate related to the Amended Mortgage Loan was 4.8% . The Amended Mortgage Loan is secured by 13 owned nursing centers, related equipment and a lien on the accounts receivable of these centers. The Amended Mortgage Loan and the Amended Revolver are cross-collateralized. The Company’s Amended Revolver has an interest rate of LIBOR plus 4.5% and is secured by accounts receivable and is subject to limits on the maximum amount of loans that can be outstanding under the revolver based on borrowing base restrictions. Effective March 31, 2014, the Company entered into the Second Amendment to the Amended and Restated Revolver ("Second Amendment"). The Second Amendment temporarily increased the Amended Revolver capacity from the $20,000,000 in the original Amended Revolver to $27,500,000 through September 30, 2014, as a result of the increase in receivables related to new facilities that continue to progress through the change in ownership process. Effective July 1, 2014, the Company entered into the Third Amendment to the Amended and Restated Revolver ("Third Amendment"). The Third Amendment makes the previously temporary increase to the Amended Revolver capacity from the $20,000,000 in the original Amended Revolver to $27,500,000 , a permanent change to the borrowing capacity as a result of the increase in receivables related to new facilities that continue to progress through the change in ownership process. As of December 31, 2015 , the Company had $12,900,000 in borrowings outstanding under the Amended Revolver compared to $4,500,000 outstanding as of December 31, 2014 . The outstanding borrowings on the Amended Revolver primarily reflect the Company's approach to accumulated Medicaid and Medicare receivables at recently acquired facilities as these facilities proceed through the change in ownership process with CMS. Annual fees for letters of credit issued under the Amended Revolver are 3.0% of the amount outstanding. The Company has 11 letters of credit with a total value of $8,106,000 outstanding as of December 31, 2015 . Considering the balance of eligible accounts receivable, the letter of credit, the amounts outstanding under the Amended Revolver and the maximum loan amount of $27,500,000 , the balance available for borrowing under the Amended Revolver is $4,509,086 at December 31, 2015 . Effective March 27, 2014, the Company executed its purchase option to acquire all assets associated with the Rose Terrace nursing center in Culloden, West Virginia from Milton Holdings, LLC which was considered a variable interest entity ("VIE") by the Company and was consolidated prior to the date of this transaction. See Note 7, "Variable Interest Entity" for further information on the VIE considerations. In conjunction with the purchase of the assets, the Company entered into an interest-only $8,000,000 term loan ("Rose Terrace Note") with a maturity date of March 27, 2015. The short-term nature and interest-only structure of the Rose Terrace Note reflected the Company's intent to sell the property and transfer operations to an unrelated third-party operator as further disclosed in Note 3, "Discontinued Operations". This transaction closed on July 1, 2014, at which time the Rose Terrace Note was paid in full. On February 1, 2015, in conjunction with the acquisition of Diversicare of Glasgow, a 94 -bed skilled nursing facility in Glasgow, Kentucky, the Company entered into a $5,000,000 Term Loan and Security Agreement (the "Glasgow term loan") with The PrivateBank in order to finance the purchase of the assets. The Glasgow term loan is an interest-only loan that has an 18 -month maturity dated August 1, 2016, and a variable interest rate based on LIBOR, with a minimum base rate of 4.75% . The Company’s debt agreements contain various financial covenants, the most restrictive of which relate to minimum cash deposits, cash flow and debt service coverage ratios. The Company is in compliance with all such covenants at December 31, 2015 . In connection with the Company's 2015 and 2014 financing agreements, the Company recorded the following deferred loan costs related the new financing agreements: 2015 2014 Deferred financing costs capitalized $ 160,000 $ 195,000 Scheduled principal payments of long-term debt are as follows: 2016 $ 6,276,000 2017 1,357,000 2018 1,392,000 2019 1,401,000 2020 $ 1,411,000 Thereafter $ 48,464,000 Total $ 60,301,000 Interest Rate Swap Cash Flow Hedge As part of the debt agreements entered into in March 2011,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May 2013, the Company retained the previously agreed upon interest rate swap modifying the terms of the swap to reflect the amended Credit Agreement. The Company redesignated the interest rate swap as a cash flow hedge. The interest rate swap agreement has the same effective date and maturity date as the Amended Mortgage Loan, and has an amortizing notional amount that was $21,200,500 as of December 31, 2015 . The interest rate swap agreement requires the Company to make fixed rate payments to the bank calculated on the applicable notional amount at an annual fixed rate of 6.87% while the bank is obligated to make payments to the Company based on LIBOR on the same notional amounts. The applicable guidance requires companies to recognize all derivative instruments as either assets or liabilities at fair value in a company's balance sheets. The Company assesses the effectiveness of its interest rate swap on a quarterly basis and at December 31, 2015 , the Company determined that the interest rate swap was effective. The interest rate swap valuation model indicated a net liability of $625,000 at December 31, 2015 . The fair value of the interest rate swap is included in “other noncurrent liabilities” on the Company's consolidated balance sheet. The balance of accumulated other comprehensive loss at December 31, 2015 , is $388,000 and reflects the liability related to the interest rate swap, net of the income tax benefit of $237,000 . As the Company's interest rate swap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in accordance with the FASB's guidance on Fair Value Measurements and Disclosures . Capitalized Lease Obligations During 2011, the Company entered into a series of lease agreements to finance the purchase of certain equipment primarily for the implementation of Electronic Medical Records (“EMR”) in its nursing centers. Additionally, upon acquisition of certain facilities, we assumed certain leases, primarily related to equipment, that constitute capital leases. As a result, we have recorded the underlying lease assets and capitalized lease obligations of $566,000 and $324,000 as of December 31, 2015 and 2014 , respectively. These lease agreements provide three to five year terms. Scheduled payments of the capitalized lease obligations are as follows: 2016 $ 349,000 2017 198,000 2018 49,000 Total 596,000 Amounts related to interest (30,000 ) Principal payments on capitalized lease obligation $ 566,000</t>
  </si>
  <si>
    <t>Variable Interest Entity</t>
  </si>
  <si>
    <t>Business Combinations [Abstract]</t>
  </si>
  <si>
    <t>VARIABLE INTEREST ENTITY</t>
  </si>
  <si>
    <t>VARIABLE INTEREST ENTITY On December 28, 2011, the Company completed construction of Rose Terrace Health and Rehabilitation Center (“Rose Terrace”), its third health care center in West Virginia. The 90 -bed skilled nursing center is located in Culloden, West Virginia, along the Huntington-Charleston corridor, and offers 24-hour skilled nursing care designed to meet the care needs of both short and long-term nursing patients. The Rose Terrace nursing center utilizes a Certificate of Need the Company obtained in June 2009, when the Company completed the acquisition of certain assets of a skilled nursing center in West Virginia. The Company initially entered into a lease agreement with the real estate developer that constructed, furnished, and equipped Rose Terrace. The agreement included the right to purchase the center and all associated assets beginning at the end of the first year of the initial term of the lease and continuing through the fifth year for a purchase price ranging from 110% to 120% of the total project cost. On March 27, 2014, the Company exercised this purchase option and acquired the land, building, and all other assets of the Rose Terrace nursing center from the real estate developer for the contractually agreed upon price of $7,693,000 . Prior to the exercise of the purchase option, the Company had determined it was the primary beneficiary of the variable interest entity ("VIE") that developed the Rose Terrace nursing center based on the ownership of the Certificate of Need, the fixed price purchase option described above, the Company’s ability to direct the activities that most significantly impact the economic performance of the VIE, and the right to receive potentially significant benefits from the VIE. Accordingly, as the primary beneficiary, the Company consolidated the balance sheet and results of operations of the VIE for periods prior to the exercise of the purchase option. However, after the exercise of the purchase option, the previous owners paid the outstanding debt related to the entity in full. Subsequently, as further disclosed in Note 3, "Discontinued Operations" the Company sold the Rose Terrace facility and all assets associated with the facility. As a result of these events, the real estate development entity is no longer considered a VIE. The following table summarizes the accounts and amounts included in the Company’s Consolidated Balance Sheet that are associated with the real estate developer’s interests in the VIE. As a result of the aforementioned transaction, no balances exist as of December 31, 2015 . Year Ended December 31, 2015 Year Ended December 31, 2014 Beginning non-controlling interests $ — $ 1,437,000 Comprehensive loss attributable to non-controlling interests — (25,000 ) Deconsolidation of/distributions to non-controlling interest owners — (1,412,000 ) Ending non-controlling interests $ — $ —</t>
  </si>
  <si>
    <t>Shareholders' Equity, Stock Plans and Preferred Stock</t>
  </si>
  <si>
    <t>Disclosure of Compensation Related Costs, Share-based Payments [Abstract]</t>
  </si>
  <si>
    <t>SHAREHOLDERS' EQUITY, STOCK PLANS AND PREFERRED STOCK</t>
  </si>
  <si>
    <t>SHAREHOLDERS' EQUITY, STOCK PLANS AND PREFERRED STOCK Shareholders' Rights Plan On May 7, 2014, the Company entered into a fourth amendment (the “Fourth Amendment”) to the Amended and Restated Rights Agreement, dated as of December 7, 1998, as amended March 19, 2005, August 15, 2008, and August 14, 2009 between the Company (formerly Advocat Inc.) and ComputerShare Trust Company, N.A., as successor to SunTrust Bank, as Rights Agent. In the Fourth Amendment, the Company changed the Expiration Date of the preferred share purchase rights (the “Rights”) under the Rights Agreement from August 2, 2018 to May 15, 2014. As a result of the Fourth Amendment, the Rights Agreement terminated by its terms and is of no further force and effect and the Rights expired at the close of business on May 15, 2014. Stock Based Compensation Plans The Company follows the FASB's guidance on Stock Compensation to account for stock-based payments granted to employees and non-employee directors. Overview of Plans 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 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No grants can be made under the Stock Purchase Plan after April 25, 201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Under the 2010 Plan, 380,000 shares of the Company's common stock have been reserved for issuance upon exercise of equity awards granted. Equity Grants and Valuations During 2015 and 2014 , the Compensation Committee of the Board of Directors approved grants totaling approximately 74,000 and 68,000 , respectively, shares of restricted common stock to certain employees and members of the Board of Directors. These restricted shares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The Company recorded non-cash stock-based compensation expense from continuing operations for equity grants and RSU's issued under the Plans of $1,152,000 , $580,000 , and $950,000 during the years ended December 31, 2015 , 2014 , and 2013 , respectively. Such amounts are included as components of general and administrative expense or operating expense based upon the classification of cash compensation paid to the related employees. As of December 31, 2015 , there was $601,000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an intrinsic valuation method based on the market price on the grant date. The table below shows the weighted average assumptions the Company used to develop the fair value estimates under its option valuation model: Year Ended December 31, 2015 2014 2013 Expected volatility (range) 44%-49% N/A (1) N/A (1) Risk free interest rate (range) 1.52%-1.87% N/A (1) N/A (1) Expected dividends 2.15% N/A (1) N/A (1) Weighted average expected term (years) 6 N/A (1) N/A (1) ___________ (1) 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 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In computing the fair value of these equity grants, the Company estimated the equity grants' expected term based on the average of the vesting term and the original contractual terms of the grants, consistent with the Securities and Exchange Commission's interpretive guidance often referred to as the “Simplified Method.” The Company continues to use the Simplified Method since the Company's exercise history is not representative of the expected term of the equity granted in 2011. The Company's recent exercise history is primarily from options granted in 2005 that were vested at grant date and were significantly in-the-money due to an increase in stock price during the period between grant date and formal approval by shareholders, and from older options granted several years ago that had fully vested. The table below describes the resulting weighted average grant date fair values calculated as well as the intrinsic value of options exercised under the Company's equity awards during each of the following years: Year Ended December 31, 2015 2014 (1) 2013 (1) Weighted average grant date fair value 3.78 $ — $ — Total intrinsic value of exercises $ 249,000 $ 126,000 $ 53,000 ___________ (1) 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 The following table summarizes information regarding stock options and SOSAR grants outstanding as of December 31, 2015 : Weighted Average Intrinsic Intrinsic Range of Exercise Grants Value-Grants Grants Value-Grants Exercise Prices Prices Outstanding Outstanding Exercisable Exercisable $10.21 to $11.59 $ 10.88 62,000 $ — 52,000 $ — $2.37 to $6.21 $ 5.54 170,000 444,000 170,000 444,000 232,000 222,000 As of December 31, 2015 , the outstanding equity grants have a weighted average remaining life of 4.93 years and those outstanding equity grants that are exercisable have a weighted average remaining life of 4.60 years . During the year ended December 31, 2015 , approximately 52,000 stock option and SOSAR grants were exercised under these plans. A portion of the equity grants exercised were net settled. The net proceeds from equity grants exercised in 2015 was $79,000 . Summarized activity of the equity compensation plans is presented below: Weighted SOSARs/ Average Options Exercise Price Outstanding, December 31, 2014 271,000 $ 6.67 Granted 15,000 10.21 Exercised (52,000 ) 6.35 Expired or cancelled (2,000 ) 6.64 Outstanding, December 31, 2015 232,000 $ 6.97 Exercisable, December 31, 2015 222,000 $ 6.83 Weighted Average Restricted Grant Date Shares Fair Value Outstanding, December 31, 2014 130,000 $ 5.45 Granted 74,000 12.31 Dividend Equivalents 3,000 10.81 Vested (63,000 ) 5.50 Cancelled (3,000 ) 8.93 Outstanding December 31, 2015 141,000 $ 9.07 Summarized activity of the Restricted Share Units for the Stock Purchase Plan is as follows: Weighted Average Restricted Grant Date Share Units Fair Value Outstanding, December 31, 2014 46,000 $ 5.36 Granted 36,000 12.31 Dividend Equivalents 1,000 10.75 Vested (21,000 ) 5.09 Cancelled — — Outstanding December 31, 2015 62,000 $ 9.58 Series A Preferred Stock The Company is authorized to issue up to 200,000 shares of Series A Preferred Stock. The Company's Board of Directors is authorized to establish the terms and rights of each series, including the voting powers, designations, preferences, and other special rights, qualifications, limitations, or restrictions thereof. Series B and Series C Redeemable Preferred Stock As part of the consideration paid to Omega for restructuring the terms of the Omega Master Lease in November 2000, the Company issued to Omega 393,658 shares of the Company's Series B Redeemable Convertible Preferred Stock (“Series B Preferred Stock”) with a stated value of $3,300,000 and an annual dividend rate of 7% of the stated value. In October 2006, the Company and Omega entered into a Restructuring Stock Issuance and Subscription Agreement (“Restructuring Agreement”) to restructure the Series B Preferred Stock, eliminating the option of Omega to convert the Series B Preferred Stock into shares of Diversicare (formerly Advocat) common stock. At the time of the Restructuring Agreement, the Series B Preferred Stock had a recorded value (including accrued dividends) of approximately $4,918,000 and was convertible into approximately 792,000 shares of common stock. The Company issued 5,000 shares of a new Series C Redeemable Preferred Stock (“Series C Preferred Stock”) to Omega in exchange for the 393,658 shares of Series B Preferred Stock held by Omega. The Series C Preferred Stock had a stated value of approximately $4,918,000 and an annual dividend rate of 7% of its stated value payable quarterly in cash. The Series C Preferred Stock was not convertible, but was redeemable at its stated value at Omega's option since September 30, 2010, and since September 30, 2007, was redeemable at its stated value at the Company's option. In connection with the termination of the conversion feature, the Company agreed to pay Omega an additional $687,000 per year under the Lease Amendment. The additional annual payments of $687,000 were discounted over the twelve year term of the renewal to arrive at a net present value of $6,701,000 , the preferred stock premium. The Company recorded the fair value of the elimination of the conversion feature as a reduction in Paid In Capital with an offsetting increase to record a premium on the Series C Preferred Stock. As a result, the Series C Preferred Stock was initially recorded at a total value of $11,619,000 , equal to the stated value of the Series B Preferred Stock, $4,918,000 , plus the value of the conversion feature, $6,701,000 which was fully amortized in 2010. The stated value of the preferred stock was classified as temporary equity and the additional obligation was classified as a noncurrent in the accompanying consolidated balance sheet. As the related cash payments were made, the preferred stock premium was reduced and interest expense was recorded. Effective August 14, 2014, the Company redeemed all of its outstanding shares of Series C Preferred Stock for approximately $4,918,000 from the holder. The redemption was affected as a result of Omega’s exercise of its pre-existing option to require the Company to redeem the Preferred Stock as provided in the Company’s Certificate of Designation. As a result of the redemption, the Company no longer has any Series C Preferred Stock outstanding. The following table reflects activity in the Series C Preferred Stock: Series C Preferred Stock 2015 2014 2013 Balance at the beginning of the period $ — $ 4,918,000 $ 4,918,000 Redemption of preferred stock — (4,918,000 ) — Balance at the end of the period $ — $ — $ 4,918,000</t>
  </si>
  <si>
    <t>Net Income (Loss) Per Common Share</t>
  </si>
  <si>
    <t>Earnings Per Share [Abstract]</t>
  </si>
  <si>
    <t>NET INCOME (LOSS) PER COMMON SHARE</t>
  </si>
  <si>
    <t>NET INCOME (LOSS) PER COMMON SHARE Information with respect to the calculation of basic and diluted net income (loss) per common share is presented below: Years Ended December 31, 2015 2014 2013 Numerator: Income (loss) attributable to Diversicare Healthcare Services, Inc. common shareholders: Income (loss) from continuing operations $ 2,752,000 $ 1,450,000 $ (6,993,000 ) Less: net (income) loss attributable to noncontrolling interests — 25,000 (72,000 ) Income (loss) from continuing operations attributable to Diversicare Healthcare Services, Inc. 2,752,000 1,475,000 (7,065,000 ) Preferred stock dividends — (220,000 ) (344,000 ) Income (loss) from continuing operations attributable to Diversicare Healthcare Services, Inc. common shareholders 2,752,000 1,255,000 (7,409,000 ) Income (loss) from discontinued operations, net of income taxes (1,128,000 ) 3,258,000 (1,469,000 ) Net income (loss) attributable to Diversicare Healthcare Services, Inc. common shareholders $ 1,624,000 $ 4,513,000 $ (8,878,000 ) Denominator: Basic Weighted Average Common Shares Outstanding: 6,100,000 6,011,000 5,899,000 Basic net income per common share Income (loss) from continuing operations $ 0.45 $ 0.21 $ (1.26 ) Income (loss) from discontinued operations Operating loss, net of taxes (0.18 ) (0.25 ) (0.25 ) Gain on disposal, net of taxes — 0.79 — Discontinued operations, net of taxes (0.18 ) 0.54 (0.25 ) Basic net income (loss) per common share $ 0.27 $ 0.75 $ (1.51 ) 2015 2014 2013 Numerator: Income (loss) from continuing operations attributable to Diversicare Healthcare Services, Inc. common shareholders 2,752,000 1,255,000 (7,409,000 ) Income (loss) from discontinued operations, net of income taxes (1,128,000 ) 3,258,000 (1,469,000 ) Net income (loss) attributable to Diversicare Healthcare Services, Inc. common shareholders $ 1,624,000 $ 4,513,000 $ (8,878,000 ) Basic weighted average common shares outstanding 6,100,000 6,011,000 5,899,000 Incremental shares from assumed exercise of options, SOSARS and Restricted Stock Units 215,000 186,000 — Denominator: Diluted Weighted Average Common Shares Outstanding: 6,315,000 6,197,000 5,899,000 Diluted net income per common share Income (loss) from continuing operations $ 0.44 $ 0.20 $ (1.26 ) Income (loss) from discontinued operations Operating loss, net of taxes (0.18 ) (0.25 ) (0.25 ) Gain on disposal, net of taxes — 0.77 — Discontinued operations, net of taxes (0.18 ) 0.52 (0.25 ) Diluted net income (loss) per common share $ 0.26 $ 0.72 $ (1.51 ) The dilutive effects of the Company's stock options, SOSARs, Restricted Shares and Restricted Share Units are included in the computation of diluted income per common share during the periods they are considered dilutive. The following table reflects the weighted average outstanding SOSARs and Options that were excluded from the computation of diluted earnings per share, as they would have been anti-dilutive: 2015 2014 2013 SOSARs/Options Excluded 62,000 57,000 310,000 The weighted average common shares for basic and diluted earnings for common shares was the same due to the losses in 2013.</t>
  </si>
  <si>
    <t>Income Taxes</t>
  </si>
  <si>
    <t>Income Tax Disclosure [Abstract]</t>
  </si>
  <si>
    <t>INCOME TAXES</t>
  </si>
  <si>
    <t>INCOME TAXES Overview For the years ended December 31, 2015 and 2014 , the Company recorded a provision for income taxes from continuing operations of $916,000 and $857,000 , respectively, compared to a benefit of $4,196,000 in 2013 . The provision (benefit) for income taxes of continuing operations is composed of the following components: Year Ended December 31, 2015 2014 2013 Current provision (benefit) : Federal $ 1,191,000 $ 10,000 $ (77,000 ) State 947,000 10,000 29,000 2,138,000 20,000 (48,000 ) Deferred provision (benefit): Federal (783,000 ) 798,000 (4,402,000 ) State (439,000 ) 39,000 254,000 (1,222,000 ) 837,000 (4,148,000 ) Provision (benefit) for income taxes of continuing operations $ 916,000 $ 857,000 $ (4,196,000 ) A reconciliation of taxes computed at statutory income tax rates on income (loss) from continuing operations is as follows: Year Ended December 31, 2015 2014 2013 Provision (benefit) for federal income taxes at statutory rates $ 1,247,000 $ 784,000 $ (3,804,000 ) Provision (benefit) for state income taxes, net of federal benefit 688,000 76,000 (187,000 ) Valuation allowance changes affecting the provision for income taxes (534,000 ) (66,000 ) 371,000 Employment tax credits (1,249,000 ) (169,000 ) (930,000 ) Nondeductible expenses 862,000 123,000 276,000 Stock based compensation expense (105,000 ) 3,000 8,000 Other 7,000 106,000 70,000 Provision (benefit) for income taxes of continuing operations $ 916,000 $ 857,000 $ (4,196,000 ) Deferred Taxes 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December 31, 2015 2014 Current deferred tax assets: Credit carryforwards $ — $ 365,000 Allowance for doubtful accounts 3,049,000 2,277,000 Accrued liabilities 5,895,000 5,386,000 8,944,000 8,028,000 Less valuation allowance (319,000 ) (408,000 ) 8,625,000 7,620,000 Current deferred tax liabilities: Prepaid expenses (626,000 ) (604,000 ) $ 7,999,000 $ 7,016,000 December 31, 2015 2014 Noncurrent deferred tax assets: Net operating loss and other carryforwards $ 1,040,000 $ 1,174,000 Credit carryforwards 2,612,000 2,030,000 Deferred lease costs 167,000 230,000 Depreciation 1,184,000 355,000 Tax goodwill and intangibles (1,172,000 ) (978,000 ) Stock-based compensation 534,000 643,000 Accrued rent 3,055,000 3,786,000 Kentucky and Kansas acquisition costs 113,000 118,000 Impairment of long-lived assets 267,000 271,000 Interest rate swap 237,000 303,000 Noncurrent self-insurance liabilities 4,185,000 5,639,000 12,222,000 13,571,000 Less valuation allowance (460,000 ) (686,000 ) $ 11,762,000 $ 12,885,000 Deferred Tax Valuation Allowance 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 When assessing all available evidence, we consider the weight of the evidence, both positive and negative, based on the objectivity of the underlying evidence and the extent to which it can be verified. For the three-year period ended December 31, 2015 , the Company has a cumulative pre-tax loss from continuing operations of $5,214,000 , which was partially offset by $3,668,000 of income attributable to the year ended December 31, 2015 . Additionally, the Company recognized governmental and regulatory changes have put downward revenue pressure on the long-term care industry as a piece of negative evidence in our analysis. As a result of this negative evidence, the Company performed a thorough assessment of the available positive and negative evidence in order to ascertain whether it is more-likely-than-not that in future periods the Company will generate sufficient pre-tax income to utilize all of our federal deferred tax assets and our net operating loss and other carryforwards and credits. State deferred tax assets are considered for valuation separately and on a state-by-state basis. The Company also identified several pieces of objective positive evidence which were considered and weighed in the analysis performed regarding the valuation of deferred tax assets, including, but not limited to the improvement in financial performance for the year ended December 31, 2015 , the degree to which nonrecurring expenses caused the last three year cumulative pre-tax loss, the expected accretive strategic acquisitions completed by us during the three-year period, corporate and regional restructuring expected to reduce costs while maintaining revenue levels, the long-term expiration dates of a majority of the net operating losses and credits, our history of not having carryforwards or credits expire unutilized, and the completed divestiture of the facilities in Arkansas in 2013 and West Virginia in 2014. The operations in the states of Arkansas and West Virginia demonstrated a trend of growing losses in recent years primarily as a result of disproportionate amount of professional liability expense relative to the revenue contributed. Additionally, the net operating loss created in 2013 was fully utilized during 2014 as a result of the income produced from operations and the taxable gain on the sale of Rose Terrace. In performing the analysis, the Company contemplated utilization of the deferred tax assets under multiple scenarios. After consideration of these factors, the Company determined that it was more likely than not that future taxable income would be sufficient to realize substantially all of the recorded value of the Company's deferred tax assets for federal income tax purposes. Realization of the deferred tax assets is not assured and future events could result in a change in judgment. If future events result in a conclusion that realization is no longer more likely than not to occur, the Company would be required to establish a valuation allowance on the deferred tax assets at that time, which would result in a charge to income tax expense and a potentially material decrease in net income in the period in which the factors change our judgment. At December 31, 2015 , the Company had $7,385,000 of net operating losses, which expire at various dates beginning in 2019 and continue through 2033. The use of a portion of these loss carryforwards is limited by change in ownership provisions of the Federal tax code to a maximum of approximately $2,519,000 . The Company has reduced the deferred tax asset and the corresponding valuation allowances for net operating loss deductions permanently lost as a result of the change in ownership provisions. With respect to state deferred tax assets, the Company reduced the valuation allowance by approximately $315,000 in 2015 , primarily related to the expectation that deferred tax assets for which valuation allowances had previously been applied would more-likely-than-not be utilized as a result of the increase in taxable income during the year ended December 31, 2015 . In 2014 and 2013 , the Company recorded a deferred tax provision to adjust approximately $215,000 and $448,000 , respectively, of the valuation allowance on state deferred tax assets. The changes in valuation allowance were based on the Company's assessment of the realization of certain individual tax assets. The Company has recorded a total valuation allowance of approximately $779,000 at December 31, 2015 to reduce the deferred tax assets by the amount management believes is more likely than not to not be realized through the turnaround of existing temporary differences, future earnings, or a combination thereof. Under the Work Opportunity Tax Credit ("WOTC") program, the Company recorded $737,000 , $550,000 and $1,124,000 in Work Opportunity Tax Credits during 2015 , 2014 and 2013 , respectively. On December 19, 2014, the Tax Increase Prevention Act of 2012 (the "Act") was signed into law. The Act retroactively reinstated the federal Work Opportunity Tax Credit for qualifying costs paid during 2014. Pursuant to ASC 740-10-25-47, the effect of changes in the tax laws including retroactive changes are recognized in the period the law was enacted, and as a result of the retroactive treatment, the credit was recognized in the financial statements during the fourth quarter of 2014 . The remaining WOTC credit carryforwards expire at various dates beginning in 2030 and continue through 2034. Unrecognized Tax Benefits and Liabilities The Company follows the FASB's guidance on financial statement recognition and measurement of tax positions taken, or expected to be taken, in tax returns evaluating the need to recognize or unrecognize uncertain tax positions. A reconciliation of the beginning and ending amount of unrecognized tax benefits is as follows: 2015 2014 2013 Balance at the beginning of the period $ — $ — $ 86,000 Changes in tax positions for prior years — — (86,000 ) Balance at the end of the period $ — $ — $ — The Company records the liabilities associated with our unrecognized tax benefits in “other current liabilities” on the consolidated balance sheet. The net change in the amount of unrecognized tax benefits during the year ended December 31, 2013 was related primarily to the adjustment of the estimated liability and resolution of outstanding uncertain tax positions. Further, the Company recognizes interest and penalties related to unrecognized tax benefits within the income tax expense line in the consolidated statements of operations. The Company received a notice of an audit by the Internal Revenue Service related to the 2012 tax year, which was closed in 2015 . As of December 31, 2015 , the Company’s tax years for 2013 forward are subject to examination by tax authorities.</t>
  </si>
  <si>
    <t>Commitments and Contingencies</t>
  </si>
  <si>
    <t>Commitments and Contingencies Disclosure [Abstract]</t>
  </si>
  <si>
    <t>COMMITMENTS AND CONTINGENCIES Lease Commitments The Company is committed under long-term operating leases with various expiration dates and varying renewal options. Minimum annual rentals, including renewal option periods (exclusive of taxes, insurance, and maintenance costs) under these leases beginning January 1, 2016 , are as follows: 2016 $ 32,244,000 2017 32,554,000 2018 33,001,000 2019 33,782,000 2020 34,357,000 Thereafter 406,961,000 $ 572,899,000 Under these lease agreements, the Company's lease payments are subject to periodic annual escalations as described below and in Note 1, "Business and Summary of Significant Accounting Policies". Total lease expense for continuing operations was $28,690,000 , $26,151,000 and $20,396,000 for 2015 , 2014 and 2013 , respectively. The accrued liability related to straight line rent was $7,830,000 and $9,579,000 at December 31, 2015 and 2014 , respectively, and is included in “Other noncurrent liabilities” on the accompanying consolidated balance sheets. Omega Master Lease The Company leases 36 nursing centers from Omega under a Master Lease. On October 20, 2006, the Company and Omega entered into a Third Amendment to Consolidated Amended and Restated Master Lease (“Lease Amendment”) to extend the term of its facilities leased from Omega. The Lease amendment extended the term to September 30, 2018 and provided a renewal option of an additional twelve years . Consistent with prior terms, the lease provides for annual increases in lease payments equal to the lesser of two times the increase in the consumer price index or 3 percent. Under generally accepted accounting principles, the Company is required to report these scheduled rent increases on a straight line basis over the term of the lease including the 12 year term of the renewal period. These scheduled increases had no effect on cash rent payments at the start of the lease term and only result in additional cash outlay as the annual increases take effect each year. The Company entered into an agreement with Omega to terminate its lease with respect to eleven nursing centers located in Arkansas and concurrently entered into operation transfer agreements to transfer the operations of each of those eleven centers to an operator selected by Omega. In connection with the closing of this transaction, the Company and Omega entered into the Thirteenth Amendment to the Master Lease. This amendment effectively modifies the terms of the Master Lease to terminate the terms surrounding the eleven nursing centers in Arkansas, and only as to those eleven centers, and effectively reduced the annual rent payable under the Master Lease by $5,000,000 . In addition to the amendment to terminate the portion of the lease with respect to the Arkansas centers, the Company further amended the Master Lease by entering into the Fifteenth Amendment to Consolidated Amended and Restated Master Lease as a result of the disposition and transfer of operations of the Company's West Virginia nursing centers. This amendment effectively modified the terms of the Master Lease to terminate the lease with regard to the two West Virginia nursing centers, and effectively reduced the annual rent payable under the Master Lease by $1,900,000 . The Master Lease requires the Company to fund annual capital expenditures related to the leased facilities at an amount currently equal to $434 per licensed bed. These amounts are subject to adjustment for increases in the Consumer Price Index. The Company is in compliance with the capital expenditure requirements. Total required capital expenditures during the remaining lease term and renewal options are $3,133,000 . These capital expenditures are being depreciated on a straight-line basis over the shorter of the asset life or the appropriate lease term. Upon expiration of the Master Lease or in the event of a default under the Master Lease, the Company is required to transfer all of the leasehold improvements, equipment, furniture and fixtures of the leased facilities to Omega. The assets to be transferred to Omega are being amortized on a straight-line basis over the shorter of the remaining lease term or estimated useful life, and will be fully depreciated upon the expiration of the lease. All of the equipment, inventory and other related assets of the facilities leased pursuant to the Master Lease have been pledged as security under the Master Lease. In addition, the Company has a letter of credit of $4,551,000 as a security deposit for the Company's leases with Omega, as described in Note 6, "Long-term Debt, Interest Rate Swap and Capitalized Lease Obligations". Renovation Funding In January 2013, we entered into an amendment to the Master lease with Omega under which Omega agreed to provide an additional $5,000,000 to fund renovations to two nursing centers located in Texas that are leased from Omega. The annual base rent related to these facilities will be increased to reflect the amount of capital improvements to the respective facilities as the related expenditures are made. The increase is based on a rate of 10.25% per year of the amount financed under this amendment. The Company completed an expansion to one of its facilities by making use of fifteen licensed beds it acquired in 2005. This expansion project was funded by Omega with the renovation funding previously described. This project increased capacity and footprint compared to the Company's previous lessor-funded facility projects which included renovations of existing facilities, but did not increase capacity. Accordingly, the costs incurred to expand the facility are recorded as a leasehold improvement asset with the amounts reimbursed by Omega for this project included as a long-term liability and amortized to rent expense over the remaining term of the lease. The capitalized leasehold improvements and lessor reimbursed costs are being amortized over the initial lease term ending in September 2018. The leasehold improvement asset and accumulated amortization are as follows: December 31 2015 2014 Leasehold improvement $ 921,000 $ 921,000 Accumulated Amortization (631,000 ) (526,000 ) Net Intangible $ 290,000 $ 395,000 Other Operating Leases In addition to the Master Lease, the Company currently leases seventeen other nursing centers which primarily operate under individual leases. The lease terms for these centers range from nine years to twenty years including renewal options. While the individual lease terms vary from center to center, the majority of the leases include annual lease increases which are capped and, in most cases, are subject to adjustment for increases in the Consumer Price Index. All operating leases are accounted for using a straight-line rent methodology. Insurance Matter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Tennessee, and West Virginia are now covered under the captive insurance policies along with most of the nursing centers in Alabama, Kentucky, and Texas. The insurance coverage provided for these centers under the SHC policy includes coverage limits of at least $500,000 per medical incident with a sublimit per center of $1,000,000 and total annual aggregate policy limits of $5,000,000 . All other centers within the Company’s portfolio are covered through various commercial insurance policies which provide similar coverage limits per medical incident, per location, and on an aggregate basis for covered centers. Reserve for Estimated Self-Insured Professional Liability Claims Because the Company’s actual liability for existing and anticipated professional liability and general liability claims will exceed the Company’s limited insurance coverage, the Company has recorded total liabilities for reported and incurred, but not reported claims of $21,618,000 as of December 31, 2015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he Company’s cash expenditures for self-insured professional liability costs from continuing operations were $3,328,000 , $4,757,000 , and $4,485,000 for the years ended December 31, 2015 , 2014 and 2013 , respectively. 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Company has recorded estimated insurance recovery receivables included within "Other Current Assets" on the Consolidated Balance Sheet of $0 and $246,000 at December 31, 2015 and 2014 ,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Other Insurance 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December 31, 2013, the Company is covered by a prefunded deductible policy. Under this policy, the Company is self-insured for the first $500,000 per claim, subject to an aggregate maximum of $3,000,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264,000 at December 31, 2015 . The Company has a non-current receivable for workers’ compensation policies covering previous years of $1,041,000 as of December 31, 2015 . The non-current receivable is a function of payments paid to the Company’s insurance carrier in excess of the estimated level of claims expected to be incurred. As of December 31, 2015 , the Company is self-insured for health insurance benefits for certain employees and dependents for amounts up to $175,000 per individual annually. The Company provides reserves for the settlement of outstanding self-insured health claims at amounts believed to be adequate. The liability for reported claims and estimates for incurred but unreported claims is $686,000 at December 31, 2015 . The differences between actual settlements and reserves are included in expense in the period finalized. Employment Agreements The Company has employment agreements with certain members of management that provide for the payment to these members of amounts up to 2.0 times their annual salary in the event of a termination without cause, a constructive discharge (as defined in each employee agreement), or upon a change in control of the Company (as defined in each employee agreement). The maximum contingent liability under these agreements is $1,768,000 as of December 31, 2015 . The terms of such agreements are from 1 to 3 years and automatically renew for 1 year if not terminated by the employee or the Company. In addition, upon the occurrence of any triggering event, these certain members of management may elect to require the Company to purchase equity awards granted to them for a purchase price equal to the difference in the fair market value of the Company's common stock at the date of termination versus the stated equity award exercise price. Based on the closing price of our common stock on December 31, 2015 , there is $236,000 of contingent liabilities for the repurchase of the equity grants. No amounts have been accrued for these contingent liabilities for members of management the Company currently employs. Health Care Industry and Legal Proceedings 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It is expected that we will continue to be subject to such suits as a result of the nature of our busines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facility. Like other health care providers, in the ordinary course of our business, we are also subject to claims made by employees and other disputes and litigation arising from the conduct of our business. As of December 31, 2015 , we are engaged in 55 professional liability lawsuits. Ten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facilities that were the subject of the original CID. Between July 2013 and early February 2016, the Company received three civil investigative demands, a form of subpoena, relating to a civil investigation of our practices and policies for rehabilitation, and other services, and our preadmission evaluation forms (PAEs) required by TennCare. We previously responded to the first two requests and are now responding to the third request. The DOJ’s investigation now covers all of the Company’s facilities, but thus far only documents from six of our facilities have been requested. The Company intends to continue cooperating with the DOJ and the OIG in the investigation. The Company cannot predict the outcome of this investigation or any possible related proceedings, and the outcome could have a materially adverse effect on the Company, including the imposition of damages, fines, penalties and/or a corporate integrity agreement, but the Company is committed to provide caring and professional services to its patients and residents in compliance with applicable laws and regulations. In January 2009, a purported class action complaint was filed in the Circuit Court of Garland County, Arkansas against the Company and certain of its subsidiaries and Garland Nursing &amp; Rehabilitation Center (the “Facility”). The complaint alleges that the defendants breached their statutory and contractual obligations to the patients of the Facility over the five -year period prior to the filing of the complaints. The lawsuit remains in its early stages and has not yet been certified by the court as a class action. The Company intends to defend the lawsuit vigorously. We cannot currently predict with certainty the ultimate impact of any of the above cases on our financial condition, cash flows or results of operations. Our reserve for professional liability expenses does not include any amounts for the pending DOJ investigation or the purported class action against the Arkansas facilities. An unfavorable outcome in any of these lawsuits or any of our professional liability actions, any regulatory action, any investigation or lawsuit alleging violations of fraud and abuse laws or of elderly abuse laws or any state or Federal False Claims Act case could subject us to fines, penalties and damages, including exclusion from the Medicare or Medicaid programs, and could have a material adverse impact on our financial condition, cash flows or results of operations.</t>
  </si>
  <si>
    <t>Subsequent Event</t>
  </si>
  <si>
    <t>Subsequent Events [Abstract]</t>
  </si>
  <si>
    <t>SUBSEQUENT EVENT</t>
  </si>
  <si>
    <t>SUBSEQUENT EVENT On February 26, 2016, the Company executed an Amended and Restated Credit Agreement (the "Credit Agreement") with a syndicate of financial institutions and banks, including The PrivateBank and Trust Company, the administering agent, which modifies the terms of the Amended and Restated Term Loan and Security Agreement ("Original Mortgage Loan") and Amended and Restated Revolving Loan and Security Agreement ("Original Revolver"), dated April 30, 2013. The Credit Agreement increases the Company's borrowing capacity to $100.0 million allocated between a $72.5 million Mortgage Loan ("Amended Mortgage Loan") and a $27.5 million Revolver ("Amended Revolver"). Under the terms of the amended agreements, the syndicate of banks provided the Amended Mortgage Loan with an original balance of $72.5 million , and a $27.5 million Amended Revolver through February 26, 2021. The Amended Mortgage Loan consists of $60.0 million term and $12.5 million acquisition loan facilities. Additionally, the Company can elect to increase the Amended Mortgage Loan and/or the Amended Revolver on or prior to the three year anniversary of the closing date, and such increase in the aggregate cannot exceed $30.0 million . The Amended Mortgage Loan has a term of five years, with principal and interest payable monthly based on a 25 -year amortization. Interest is based on LIBOR plus 4.0% . A portion of the Amended Mortgage Loan is effectively fixed at 5.79% pursuant to an interest rate swap with an amortizing notional amount of $30.0 million. The Amended Mortgage Loan is secured by 17 owned nursing centers, related equipment and a lien on the accounts receivable of these centers. The Company's Amended Revolver has an interest rate of LIBOR plus 4.0% and is secured by accounts receivable and is subject to limits on the maximum amount of loans that can be outstanding under the revolver based on borrowing base restrictions. The Amended Mortgage Loan and the Amended Revolver are cross defaulted and cross collateralized. The Credit Agreement amends certain provisions to our financial covenants including the following: (a) The Company's EBITDAR cannot be less than $10.0 million , (b) the Fixed Charge Coverage Ratio cannot be less than 1.05 to 1.00, (c) EBITDA cannot be less than $10.0 million , and (d) the Current Ratio cannot be less than 1.00 to 1.00, all as defined in the Credit Agreement. In conjunction with the execution of the Credit Agreement, the Company exercised its real estate purchase options for Diversicare of Hutchinson in Hutchinson, Kansas and Clinton Place in Clinton, Kentucky for $4.25 million and $3.3 million , respectively. Diversicare has operated these facilities since February 2015 and April 2012, respectively.</t>
  </si>
  <si>
    <t>Quarterly Financial Information (Unaudited)</t>
  </si>
  <si>
    <t>Quarterly Financial Information Disclosure [Abstract]</t>
  </si>
  <si>
    <t>QUARTERLY FINANCIAL INFORMATION (Unaudited)</t>
  </si>
  <si>
    <t>QUARTERLY FINANCIAL INFORMATION (UNAUDITED) Selected quarterly financial information for each of the quarters in the years ended December 31, 2015 and 2014 is as follows: Quarter 2015 First Second Third Fourth Patient revenues, net $ 95,225,000 $ 96,288,000 $ 98,105,000 $ 97,977,000 Professional liability expense (1) 2,155,000 1,926,000 2,069,000 1,972,000 Income from continuing operations 5,000 807,000 669,000 1,271,000 Loss from discontinued operations (263,000 ) (299,000 ) (238,000 ) (328,000 ) Net income (loss) attributable to Diversicare Healthcare Services, Inc. common shareholders $ (258,000 ) $ 508,000 $ 431,000 $ 943,000 Basic net income (loss) per common share for Diversicare Healthcare Services, Inc. common shareholders: Income from continuing operations $ — $ 0.13 $ 0.11 $ 0.21 Loss from discontinued operations (0.04 ) (0.05 ) (0.04 ) (0.05 ) Net income (loss) per common share for Diversicare Healthcare Services, Inc. common shareholders $ (0.04 ) $ 0.08 $ 0.07 $ 0.16 Diluted net income (loss) per common share for Diversicare Healthcare Services, Inc. common shareholders: Income from continuing operations $ — $ 0.13 $ 0.11 $ 0.20 Loss from discontinued operations (0.04 ) (0.05 ) (0.04 ) (0.05 ) Net income (loss) per common share for Diversicare Healthcare Services, Inc. common shareholders $ (0.04 ) $ 0.08 $ 0.07 $ 0.15 (1) The Company's quarterly results are significantly affected by the amounts recorded for professional liability expense, as discussed further in Note 11, "Commitments and Contingencies". The amount of expense recorded for professional liability in each quarter of 2015 is set forth in the table above. Quarter 2014 First Second Third Fourth Patient revenues, net $ 77,799,000 $ 82,313,000 $ 90,331,000 $ 93,749,000 Professional liability expense (1) 2,061,000 1,556,000 1,743,000 1,856,000 Income (loss) from continuing operations (433,000 ) 973,000 219,000 691,000 Income (loss) from discontinued operations (612,000 ) 128,000 3,928,000 (186,000 ) Net income (loss) attributable to Diversicare Healthcare Services, Inc. common shareholders $ (1,106,000 ) $ 1,015,000 $ 4,099,000 $ 505,000 Basic net income (loss) per common share for Diversicare Healthcare Services, Inc. common shareholders: Income (loss) from continuing operations $ (0.08 ) $ 0.15 $ 0.03 $ 0.11 Income (loss) from discontinued operations (0.10 ) 0.02 0.65 (0.03 ) Net income (loss) per common share for Diversicare Healthcare Services, Inc. common shareholders $ (0.18 ) $ 0.17 $ 0.68 $ 0.08 Diluted net income (loss) per common share for Diversicare Healthcare Services, Inc. common shareholders: Income (loss) from continuing operations $ (0.08 ) $ 0.14 $ 0.03 $ 0.11 Income (loss) from discontinued operations (0.10 ) 0.02 0.63 (0.03 ) Net income (loss) per common share for Diversicare Healthcare Services, Inc. common shareholders $ (0.18 ) $ 0.16 $ 0.66 $ 0.08 (1) The Company's quarterly results are significantly affected by the amounts recorded for professional liability expense, as discussed further in Note 11, "Commitments and Contingencies". The amount of expense recorded for professional liability in each quarter of 2014 is set forth in the table above.</t>
  </si>
  <si>
    <t>Schedule II - Valuation of Qualifying Accounts of Continuing Operations</t>
  </si>
  <si>
    <t>Valuation and Qualifying Accounts [Abstract]</t>
  </si>
  <si>
    <t>SCHEDULE II - VALUATION OF QUALIFYING ACCOUNTS OF CONTINUING OPERATIONS</t>
  </si>
  <si>
    <t>SCHEDULE II - VALUATION AND QUALIFYING ACCOUNTS OF CONTINUING OPERATIONS (in thousands) Column A Column B Column C Column D Column E Additions Deductions Description Balance at Beginning of Period Charged to Costs and Expenses Charged to Other Accounts Other (Write-offs) net of Recoveries Balance at End of Period Year ended December 31, 2015: Allowance for doubtful accounts $6,044 $7,507 $— $— $(5,371) $8,180 Year ended December 31, 2014: Allowance for doubtful accounts $3,879 $5,710 $— $— $(3,545) $6,044 Year ended December 31, 2013: Allowance for doubtful accounts $3,047 $4,066 $— $— $(3,234) $3,879 SCHEDULE II - VALUATION AND QUALIFYING ACCOUNTS (in thousands) Column A Column B Column C Column D Column E Additions Deductions Description Balance at Beginning of Period Charged to Costs and Expenses Charged to Other Accounts (2) Other Payments (1) Balance at End of Period Year ended December 31, 2015: Professional Liability Reserve $25,163 $5,213 $1,010 $— $(9,768) $21,618 Workers Compensation $250 $364 $— $— $(387) $227 Health Insurance $687 $6,294 $— $— $(6,295) $686 Year ended December 31, 2014: Professional Liability Reserve $27,067 $5,930 $2,440 $— $(10,274) $25,163 Workers Compensation $176 $372 $— $18 $(316) $250 Health Insurance $843 $6,748 $237 $— $(7,141) $687 Year ended December 31, 2013: Professional Liability Reserve $22,740 $4,870 $8,136 $— $(8,679) $27,067 Workers Compensation $287 $473 $— $(87) $(497) $176 Health Insurance $679 $8,321 $879 $— $(9,036) $843 (1) Payments for the Professional Liability Reserve include amounts paid for claims settled during the period as well as payments made under structured arrangements for claims settled in earlier periods. (2) As discussed in Note 3, "Discontinued Operations" of the Consolidated Financial Statements, the Company has presented the results of certain divestiture and lease termination transactions as discontinued operations. The amounts charged to Other Accounts represent the amounts charged to discontinued operations.</t>
  </si>
  <si>
    <t>Business and Summary of Significant Accounting Policies (Policies)</t>
  </si>
  <si>
    <t>Principles of Consolidation</t>
  </si>
  <si>
    <t>Principles of Consolidation The consolidated financial statements include the financial position, operations and accounts of Diversicare and its subsidiaries, all wholly-owned. All significant intercompany accounts and transactions have been eliminated in consolidation. Any variable interest entities (“VIEs”) in which the Company has an interest are consolidated when the Company identifies that it is the primary beneficiary. The Company had one variable interest entity through 2014 and it related to a nursing center in West Virginia described in Note 7, "Variable Interest Entity". The investment in unconsolidated affiliate reflected on the consolidated balance sheet relates to a pharmacy joint venture partnership in which the Company owns a 50% interest. The joint venture partnership is accounted for using the equity method. An equity method investment is the Company’s investment in an entity over which the Company lacks control, but otherwise has the ability to exercise significant influence over operating and financial policies. The Company’s share of the profits and losses from this investment are reported in equity in earnings of unconsolidated affiliate in the accompanying consolidated statement of operations. The Company monitors this investment for other-than-temporary impairment by considering factors such as current economic and market conditions and the operating performance of the joint venture and will record reductions in carrying value when or if necessary. Under the equity method, the investment, originally recorded at cost, is adjusted to recognize the Company’s share of the net earnings or losses of the affiliate as they occur.</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t>Revenue Recognition 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facility and may be based on the acuity of the care and services provided. These rates may be based on facility'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hree years of the close of a reimbursement year depending upon the timing of appeals and third-party settlement reviews or audits.</t>
  </si>
  <si>
    <t>Allowance for Doubtful Accounts</t>
  </si>
  <si>
    <t xml:space="preserve">Allowance for Doubtful Accounts 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 The Company includes the provision for doubtful accounts in operating expenses in its Consolidated Statements of Operations. </t>
  </si>
  <si>
    <t>Lease Expense</t>
  </si>
  <si>
    <t>Lease Expense As of December 31, 2015 , the Company operates 40 nursing centers under operating leases, including 36 owned by Omega and four owned by other parties. The Company's operating leases generally require the Company to pay stated rent, subject to increases based on changes in the Consumer Price Index, a minimum percentage increase, or increases in the net revenues of the leased properties. The Company's Omega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See Note 2, "Business Development", Note 3, "Discontinued Operations", and Note 11, "Commitments and Contingencies" for a discussion regarding the Company's Master Lease with Omega, the termination of leases for certain facilities, and the addition of certain leased facilities.</t>
  </si>
  <si>
    <t>Classification of Expenses</t>
  </si>
  <si>
    <t>Classification of Expenses 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facility level are classified as operating expenses.</t>
  </si>
  <si>
    <t xml:space="preserve">Property and Equipment 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Interest incurred during construction periods for qualifying expenditures is capitalized as part of the building cost. Maintenance and repairs are expensed as incurred, and major betterments and improvements are capitalized. In accordance with the Financial Accounting Standards Board ("FASB") guidance on “Property, Plant and Equipment,” specifically the discussion around the accounting for the impairment or disposal of long-lived assets,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The need to recognize impairment is based on estimated undiscounted future cash flows from a property compared to the carrying value of that property. </t>
  </si>
  <si>
    <t>Cash and Cash Equivalents</t>
  </si>
  <si>
    <t>Cash and Cash Equivalents 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250,000 per ownership category.</t>
  </si>
  <si>
    <t>Deferred Financing and Other Costs</t>
  </si>
  <si>
    <t>Deferred Financing and Other Costs 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6, "Long-term Debt, Interest Rate Swap and Capitalized Lease Obligations" for further discussion.</t>
  </si>
  <si>
    <t>Acquired Leasehold Interest</t>
  </si>
  <si>
    <t>Acquired Leasehold Interest The Company has recorded an acquired leasehold interest intangible asset related to an acquisition completed during 2007. The intangible asset is accounted for in accordance with the FASB's guidance on goodwill and other intangible assets, and is amortized on a straight-line basis over the remaining life of the acquired lease, including renewal periods, the original period of which is approximately 28 years from the date of acquisition. The lease terms for the seven centers this intangible relates to provide for an initial term and renewal periods at the Company's option through May 31, 2035. As the renewal periods of the acquired leased facilities are solely based on the Company's option, it is expected that costs (if any) to renew the lease through its current amortization period would be nominal and the decision to continue to lease the acquired facilities lies solely within the Company's intent to continue to operate the seven facilities. Any renewal costs would be included in deferred lease costs and amortized over the renewal period. Amortization expense of approximately $384,000 related to this intangible asset was recorded during each of the years ended December 31, 2015 , 2014 and 2013 , respectively. The carrying value of the acquired leasehold interest intangible and the accumulated amortization are as follows: December 31, 2015 2014 Intangible assets $ 10,652,000 $ 10,652,000 Accumulated amortization (3,193,000 ) (2,808,000 ) Net intangible assets $ 7,459,000 $ 7,844,000 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si>
  <si>
    <t>Self Insurance</t>
  </si>
  <si>
    <t>Self-Insurance Self-insurance liabilities primarily represent the unfunded accrual for self 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prior to May 1997 and consists of an estimate of the future costs to be incurred for the known claims. 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 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si>
  <si>
    <t xml:space="preserve">Income Taxes The Company follows the FASB's guidance on Accounting for Income Taxes ,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0, "Income Taxes" for additional information related to the provision for income taxes. </t>
  </si>
  <si>
    <t>Disclosure of Fair Value of Financial Instruments</t>
  </si>
  <si>
    <t>Disclosure of Fair Value of Financial Instru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and cash equivalents, receivables, trade accounts payable and accrued expenses approximate fair value because of the short-term nature of these accounts. The Company's self-insurance liabilities are reported on an undiscounted basis as the timing of estimated settlements cannot be determined. The Company follows the FASB's guidance on Fair Value Measurements and Disclosures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 has not elected to expand the use of fair value measurements for assets and liabilities. It is noted that the assessment of carrying value compared to fair value for impairment analysis follow these fair value principles and hierarchy. As further discussed in Note 6, "Long-term Debt, Interest Rate Swap and Capitalized Lease Obligations", in conjunction with the debt agreements entered into in March 2011, the Company entered into an interest rate swap agreement with a member of the bank syndicate as the counterparty. The applicable guidance requires companies to recognize all derivative instruments as either assets or liabilities at fair value in a company's balance sheets. As the Company's interest rate swap,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the estimates of which are considered Level 2 fair value calculations within the fair value hierarchy.</t>
  </si>
  <si>
    <t>Net Income (Loss) per Common Share</t>
  </si>
  <si>
    <t>Net Income (Loss) per Common Share The Company follows the FASB's guidance on Earnings Per Shar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9, "Net Income (Loss) per Common Share" for additional disclosures about the Company's Net Income (Loss) per Common Share.</t>
  </si>
  <si>
    <t>Stock-based Compensation</t>
  </si>
  <si>
    <t>Stock Based Compensation The Company follows the FASB's guidance on Stock Compensation to account for share-based payments granted to employees and recorded non-cash stock based compensation expense of $1,152,000 , $580,000 and $950,000 during the years ended December 31, 2015 , 2014 and 2013 , respectively. Such amounts are included as components of general and administrative expense or operating expense based upon the classification of cash compensation paid to the related employees. See Note 8, "Shareholders' Equity, Stock Plans and Preferred Stock" for additional disclosures about the Company's stock based compensation plans.</t>
  </si>
  <si>
    <t>Accumulated Other Comprehensive Loss 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in a separate statement of comprehensive income (loss). Currently, the Company's other comprehensive income (loss) consists of the change in fair value of the Company's interest rate swap transaction accounted for as a cash flow hedge.</t>
  </si>
  <si>
    <t>Recent Accounting Guidance</t>
  </si>
  <si>
    <t>Recent Accounting Guidance In April 2014, the FASB issued ASU 2014-08, Presentation of Financial Statements (Topic 205) and Property, Plant, and Equipment (Topic 360): Reporting Discontinued Operations and Disclosures of Disposals of Components of an Entity changing the criteria for reporting discontinued operations. The ASU states that only those disposed components (or components held-for-sale) representing a strategic shift that have a significant effect on operations and financial results will be reported in discontinued operations. The ASU also required expanded disclosures about discontinued operations in the financial statement notes. The ASU is effective for disposals (or classifications as held-for-sale) that occur within annual periods beginning on or after December 15, 2014 and interim periods within those annual periods. Early application is permitted, but only for those disposals that have not been reported in financial statements previously issued or available for issuance. We have chosen to early adopt this ASU and have applied the new criteria in determining the accounting treatment for the nursing centers exited during 2014. The adoption of this guidance did not have a material impact on the Company's consolidated financial resul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Topic 835), which amends and simplifies the presentation of debt issuance costs. The main provisions of the standard require that debt issuance costs related to a recognized liability be presented in the balance sheet as a direct deduction from the carrying amount of that debt liability, and amortization of the debt issuance costs must be reported as interest expense. ASU 2015-03 will be effective for the interim and annual periods beginning after December 15, 2015 with early adoption permitted. The new standard must be applied on a retroactive basis, and the Company will be required to comply with the applicable disclosures for a change in accounting principle. The adoption of this guidance is not expected to have a material impact on the Company's consolidated financial statements. In November 2015, the FASB issued ASU No. 2015-17, “Balance Sheet Classification of Deferred Taxes,”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Upon adoption, the Company anticipates reclassifying deferred income taxes of approximately $ 7,999,000 from current to non-current asse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Reclassifications</t>
  </si>
  <si>
    <t>Reclassifications As discussed in Note 3, "Discontinued Operations" the consolidated financial statements of the Company have been retroactively reclassified for all periods presented to reflect as discontinued operations certain divestitures and lease terminations.</t>
  </si>
  <si>
    <t>Business and Summary of Significant Accounting Policies (Tables)</t>
  </si>
  <si>
    <t>Schedule of Estimated Useful Lives</t>
  </si>
  <si>
    <t>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 Buildings and improvements - 5 to 40 years Leasehold improvements - 2 to 10 years Furniture, fixtures and equipment - 2 to 15 years Property and equipment, at cost, consists of the following: December 31, 2015 2014 Land $ 4,859,000 $ 3,857,000 Buildings and leasehold improvements 76,025,000 64,446,000 Furniture, fixtures and equipment 33,499,000 30,566,000 114,383,000 98,869,000 Less: accumulated depreciation (62,110,000 ) (55,014,000 ) Net property and equipment $ 52,273,000 $ 43,855,000</t>
  </si>
  <si>
    <t>Schedule of Acquired Finite-Lived Intangible Assets by Major Class</t>
  </si>
  <si>
    <t>The carrying value of the acquired leasehold interest intangible and the accumulated amortization are as follows: December 31, 2015 2014 Intangible assets $ 10,652,000 $ 10,652,000 Accumulated amortization (3,193,000 ) (2,808,000 ) Net intangible assets $ 7,459,000 $ 7,844,000</t>
  </si>
  <si>
    <t>Schedule of Finite-Lived Intangible Assets, Future Amortization Expense</t>
  </si>
  <si>
    <t>The expected amortization expense for the acquired leasehold interest intangible asset is as follows: 2016 $ 384,000 2017 384,000 2018 384,000 2019 384,000 2020 384,000 Thereafter 5,539,000 $ 7,459,000</t>
  </si>
  <si>
    <t>Schedule of Fair Value, Assets and Liabilities Measured on Recurring Basis</t>
  </si>
  <si>
    <t>The following table presents by level, within the fair value hierarchy, assets and liabilities measured at fair value on a recurring basis as of December 31, 2015 and 2014 : December 31, 2015 Fair Value Measurements - Assets (Liabilities) Total Level 1 Level 2 Level 3 Interest rate swap $ (625,000 ) $ — $ (625,000 ) $ — December 31, 2014 Fair Value Measurements - Assets (Liabilities) Total Level 1 Level 2 Level 3 Interest rate swap $ (798,000 ) $ — $ (798,000 ) $ —</t>
  </si>
  <si>
    <t>Business Development (Tables) - Skilled Nursing Center</t>
  </si>
  <si>
    <t>Barren County Health Care Center Inc | Glasgow, Kentucky</t>
  </si>
  <si>
    <t>Business Acquisition [Line Items]</t>
  </si>
  <si>
    <t>Schedule of Recognized Identified Assets Acquired and Liabilities Assumed</t>
  </si>
  <si>
    <t>The allocation for the net assets acquired is as follows: February 1, 2015 Purchase Price $ 7,000,000 Land 672,000 Buildings 5,778,000 Furniture, Fixtures, and Equipment 550,000 $ 7,000,000</t>
  </si>
  <si>
    <t>Haws Fulton Investors, LLC | Fulton, Kentucky</t>
  </si>
  <si>
    <t>The allocation for the net assets acquired is as follows: November 1, 2015 Purchase Price $ 3,900,000 Land 300,000 Buildings 3,338,000 Furniture, Fixtures, and Equipment 262,000 $ 3,900,000</t>
  </si>
  <si>
    <t>Discontinued Operations (Tables)</t>
  </si>
  <si>
    <t>Schedule of Disposal Groups, Including Discontinued Operations, Income Statement, Balance Sheet and Additional Disclosures</t>
  </si>
  <si>
    <t>A summary of the discontinued operations for the periods presented is as follows: December 31, 2015 2014 2013 Net revenues $ — $ 10,961,000 $ 61,849,000 Operating expenses (1,503,000 ) (13,325,000 ) (64,312,000 ) Gain from disposal of assets — 7,546,000 — Income (loss) from discontinued operations (1,503,000 ) 5,182,000 (2,463,000 ) Benefit (provision) for income taxes 375,000 (1,924,000 ) 994,000 Income (loss) from discontinued operations, net of tax $ (1,128,000 ) $ 3,258,000 $ (1,469,000 )</t>
  </si>
  <si>
    <t>Receivables (Tables)</t>
  </si>
  <si>
    <t>Schedule of Accounts, Notes, Loans and Financing Receivable</t>
  </si>
  <si>
    <t>Receivables, before the allowance for doubtful accounts, consist of the following components: December 31, 2015 2014 Medicare $ 14,415,000 $ 16,312,000 Medicaid and other non-federal government programs 20,133,000 14,710,000 Other patient and resident receivables 17,451,000 16,294,000 $ 51,999,000 $ 47,316,000 Other receivables and advances $ 1,407,000 $ 862,000</t>
  </si>
  <si>
    <t>Property and Equipment (Tables)</t>
  </si>
  <si>
    <t>Property and Equipment, at cost</t>
  </si>
  <si>
    <t>Long-Term Debt, Interest Rate Swap and Capitalized Lease Obligations (Tables)</t>
  </si>
  <si>
    <t>Schedule of Long Term Debt</t>
  </si>
  <si>
    <t>Long-term debt consists of the following: December 31, 2015 2014 Mortgage loan with a syndicate of banks; issued in March 2011, amended May 2013; payable monthly, interest at 4.5% above LIBOR, a portion of which is fixed at 6.87% based on the interest rate swap described below. $ 42,401,000 $ 43,441,000 Revolving credit facility borrowings payable to a bank; entered into in March 2010; amended in March 2011 and further amended May 2013 and March 2014; secured by receivables of the Company; interest at 4.5% above LIBOR. 12,900,000 4,500,000 Mortgage loan with The PrivateBank, issued in February 2015, interest-only loan, and a variable interest rate based on LIBOR, with a minimum base rate of 4.75%. 5,000,000 — 60,301,000 47,941,000 Less current portion (6,276,000 ) (5,539,000 ) $ 54,025,000 $ 42,402,000</t>
  </si>
  <si>
    <t>Schedule of Deferred Financing Costs</t>
  </si>
  <si>
    <t>In connection with the Company's 2015 and 2014 financing agreements, the Company recorded the following deferred loan costs related the new financing agreements: 2015 2014 Deferred financing costs capitalized $ 160,000 $ 195,000</t>
  </si>
  <si>
    <t>Scheduled Principal Payments of Long-term Debt</t>
  </si>
  <si>
    <t>Scheduled principal payments of long-term debt are as follows: 2016 $ 6,276,000 2017 1,357,000 2018 1,392,000 2019 1,401,000 2020 $ 1,411,000 Thereafter $ 48,464,000 Total $ 60,301,000</t>
  </si>
  <si>
    <t>Scheduled payments of Capitalized Lease Obligations</t>
  </si>
  <si>
    <t>Scheduled payments of the capitalized lease obligations are as follows: 2016 $ 349,000 2017 198,000 2018 49,000 Total 596,000 Amounts related to interest (30,000 ) Principal payments on capitalized lease obligation $ 566,000</t>
  </si>
  <si>
    <t>Variable Interest Entity (Tables)</t>
  </si>
  <si>
    <t>Summarizes the accounts and amounts included real estate developer's interests</t>
  </si>
  <si>
    <t>The following table summarizes the accounts and amounts included in the Company’s Consolidated Balance Sheet that are associated with the real estate developer’s interests in the VIE. As a result of the aforementioned transaction, no balances exist as of December 31, 2015 . Year Ended December 31, 2015 Year Ended December 31, 2014 Beginning non-controlling interests $ — $ 1,437,000 Comprehensive loss attributable to non-controlling interests — (25,000 ) Deconsolidation of/distributions to non-controlling interest owners — (1,412,000 ) Ending non-controlling interests $ — $ —</t>
  </si>
  <si>
    <t>Shareholders' Equity, Stock Plans and Preferred Stock (Tables)</t>
  </si>
  <si>
    <t>Schedule of Share-based Payment Award, Stock Options, Valuation Assumptions</t>
  </si>
  <si>
    <t>The table below shows the weighted average assumptions the Company used to develop the fair value estimates under its option valuation model: Year Ended December 31, 2015 2014 2013 Expected volatility (range) 44%-49% N/A (1) N/A (1) Risk free interest rate (range) 1.52%-1.87% N/A (1) N/A (1) Expected dividends 2.15% N/A (1) N/A (1) Weighted average expected term (years) 6 N/A (1) N/A (1) ___________ (1) 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t>
  </si>
  <si>
    <t>Share-based Compensation Arrangement by Share-based Payment Award, Options, Grants in Period, Weighted Average Grant Date Fair Value</t>
  </si>
  <si>
    <t>The table below describes the resulting weighted average grant date fair values calculated as well as the intrinsic value of options exercised under the Company's equity awards during each of the following years: Year Ended December 31, 2015 2014 (1) 2013 (1) Weighted average grant date fair value 3.78 $ — $ — Total intrinsic value of exercises $ 249,000 $ 126,000 $ 53,000 ___________ (1) 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t>
  </si>
  <si>
    <t>Schedule of Share-based Compensation, Shares Authorized under Stock Option Plans, by Exercise Price Range</t>
  </si>
  <si>
    <t xml:space="preserve">The following table summarizes information regarding stock options and SOSAR grants outstanding as of December 31, 2015 : Weighted Average Intrinsic Intrinsic Range of Exercise Grants Value-Grants Grants Value-Grants Exercise Prices Prices Outstanding Outstanding Exercisable Exercisable $10.21 to $11.59 $ 10.88 62,000 $ — 52,000 $ — $2.37 to $6.21 $ 5.54 170,000 444,000 170,000 444,000 232,000 222,000 </t>
  </si>
  <si>
    <t>Disclosure of Share-based Compensation Arrangements by Share-based Payment Award</t>
  </si>
  <si>
    <t>Summarized activity of the equity compensation plans is presented below: Weighted SOSARs/ Average Options Exercise Price Outstanding, December 31, 2014 271,000 $ 6.67 Granted 15,000 10.21 Exercised (52,000 ) 6.35 Expired or cancelled (2,000 ) 6.64 Outstanding, December 31, 2015 232,000 $ 6.97 Exercisable, December 31, 2015 222,000 $ 6.83</t>
  </si>
  <si>
    <t>Schedule of Share-based Compensation, Restricted Stock and Restricted Stock Units Activity</t>
  </si>
  <si>
    <t xml:space="preserve"> Weighted Average Restricted Grant Date Shares Fair Value Outstanding, December 31, 2014 130,000 $ 5.45 Granted 74,000 12.31 Dividend Equivalents 3,000 10.81 Vested (63,000 ) 5.50 Cancelled (3,000 ) 8.93 Outstanding December 31, 2015 141,000 $ 9.07 Summarized activity of the Restricted Share Units for the Stock Purchase Plan is as follows: Weighted Average Restricted Grant Date Share Units Fair Value Outstanding, December 31, 2014 46,000 $ 5.36 Granted 36,000 12.31 Dividend Equivalents 1,000 10.75 Vested (21,000 ) 5.09 Cancelled — — Outstanding December 31, 2015 62,000 $ 9.58</t>
  </si>
  <si>
    <t>Schedule of Auction Market Preferred Securities by Stock Series</t>
  </si>
  <si>
    <t>The following table reflects activity in the Series C Preferred Stock: Series C Preferred Stock 2015 2014 2013 Balance at the beginning of the period $ — $ 4,918,000 $ 4,918,000 Redemption of preferred stock — (4,918,000 ) — Balance at the end of the period $ — $ — $ 4,918,000</t>
  </si>
  <si>
    <t>Net Income (Loss) Per Common Share (Tables)</t>
  </si>
  <si>
    <t>Basic and diluted net income (loss) per common share</t>
  </si>
  <si>
    <t>Information with respect to the calculation of basic and diluted net income (loss) per common share is presented below: Years Ended December 31, 2015 2014 2013 Numerator: Income (loss) attributable to Diversicare Healthcare Services, Inc. common shareholders: Income (loss) from continuing operations $ 2,752,000 $ 1,450,000 $ (6,993,000 ) Less: net (income) loss attributable to noncontrolling interests — 25,000 (72,000 ) Income (loss) from continuing operations attributable to Diversicare Healthcare Services, Inc. 2,752,000 1,475,000 (7,065,000 ) Preferred stock dividends — (220,000 ) (344,000 ) Income (loss) from continuing operations attributable to Diversicare Healthcare Services, Inc. common shareholders 2,752,000 1,255,000 (7,409,000 ) Income (loss) from discontinued operations, net of income taxes (1,128,000 ) 3,258,000 (1,469,000 ) Net income (loss) attributable to Diversicare Healthcare Services, Inc. common shareholders $ 1,624,000 $ 4,513,000 $ (8,878,000 ) Denominator: Basic Weighted Average Common Shares Outstanding: 6,100,000 6,011,000 5,899,000 Basic net income per common share Income (loss) from continuing operations $ 0.45 $ 0.21 $ (1.26 ) Income (loss) from discontinued operations Operating loss, net of taxes (0.18 ) (0.25 ) (0.25 ) Gain on disposal, net of taxes — 0.79 — Discontinued operations, net of taxes (0.18 ) 0.54 (0.25 ) Basic net income (loss) per common share $ 0.27 $ 0.75 $ (1.51 ) 2015 2014 2013 Numerator: Income (loss) from continuing operations attributable to Diversicare Healthcare Services, Inc. common shareholders 2,752,000 1,255,000 (7,409,000 ) Income (loss) from discontinued operations, net of income taxes (1,128,000 ) 3,258,000 (1,469,000 ) Net income (loss) attributable to Diversicare Healthcare Services, Inc. common shareholders $ 1,624,000 $ 4,513,000 $ (8,878,000 ) Basic weighted average common shares outstanding 6,100,000 6,011,000 5,899,000 Incremental shares from assumed exercise of options, SOSARS and Restricted Stock Units 215,000 186,000 — Denominator: Diluted Weighted Average Common Shares Outstanding: 6,315,000 6,197,000 5,899,000 Diluted net income per common share Income (loss) from continuing operations $ 0.44 $ 0.20 $ (1.26 ) Income (loss) from discontinued operations Operating loss, net of taxes (0.18 ) (0.25 ) (0.25 ) Gain on disposal, net of taxes — 0.77 — Discontinued operations, net of taxes (0.18 ) 0.52 (0.25 ) Diluted net income (loss) per common share $ 0.26 $ 0.72 $ (1.51 )</t>
  </si>
  <si>
    <t>Schedule of Antidilutive Securities Excluded from Computation of Earnings Per Share</t>
  </si>
  <si>
    <t>The following table reflects the weighted average outstanding SOSARs and Options that were excluded from the computation of diluted earnings per share, as they would have been anti-dilutive: 2015 2014 2013 SOSARs/Options Excluded 62,000 57,000 310,000</t>
  </si>
  <si>
    <t>Income Taxes (Tables)</t>
  </si>
  <si>
    <t>Schedule of Income before Income Tax, Domestic and Foreign</t>
  </si>
  <si>
    <t>The provision (benefit) for income taxes of continuing operations is composed of the following components: Year Ended December 31, 2015 2014 2013 Current provision (benefit) : Federal $ 1,191,000 $ 10,000 $ (77,000 ) State 947,000 10,000 29,000 2,138,000 20,000 (48,000 ) Deferred provision (benefit): Federal (783,000 ) 798,000 (4,402,000 ) State (439,000 ) 39,000 254,000 (1,222,000 ) 837,000 (4,148,000 ) Provision (benefit) for income taxes of continuing operations $ 916,000 $ 857,000 $ (4,196,000 )</t>
  </si>
  <si>
    <t>Schedule of Components of Income Tax Expense (Benefit)</t>
  </si>
  <si>
    <t>A reconciliation of taxes computed at statutory income tax rates on income (loss) from continuing operations is as follows: Year Ended December 31, 2015 2014 2013 Provision (benefit) for federal income taxes at statutory rates $ 1,247,000 $ 784,000 $ (3,804,000 ) Provision (benefit) for state income taxes, net of federal benefit 688,000 76,000 (187,000 ) Valuation allowance changes affecting the provision for income taxes (534,000 ) (66,000 ) 371,000 Employment tax credits (1,249,000 ) (169,000 ) (930,000 ) Nondeductible expenses 862,000 123,000 276,000 Stock based compensation expense (105,000 ) 3,000 8,000 Other 7,000 106,000 70,000 Provision (benefit) for income taxes of continuing operations $ 916,000 $ 857,000 $ (4,196,000 )</t>
  </si>
  <si>
    <t>Schedule of Deferred Tax Assets and Liabilities</t>
  </si>
  <si>
    <t>The net deferred tax assets and liabilities, at the respective income tax rates, are as follows: December 31, 2015 2014 Current deferred tax assets: Credit carryforwards $ — $ 365,000 Allowance for doubtful accounts 3,049,000 2,277,000 Accrued liabilities 5,895,000 5,386,000 8,944,000 8,028,000 Less valuation allowance (319,000 ) (408,000 ) 8,625,000 7,620,000 Current deferred tax liabilities: Prepaid expenses (626,000 ) (604,000 ) $ 7,999,000 $ 7,016,000 December 31, 2015 2014 Noncurrent deferred tax assets: Net operating loss and other carryforwards $ 1,040,000 $ 1,174,000 Credit carryforwards 2,612,000 2,030,000 Deferred lease costs 167,000 230,000 Depreciation 1,184,000 355,000 Tax goodwill and intangibles (1,172,000 ) (978,000 ) Stock-based compensation 534,000 643,000 Accrued rent 3,055,000 3,786,000 Kentucky and Kansas acquisition costs 113,000 118,000 Impairment of long-lived assets 267,000 271,000 Interest rate swap 237,000 303,000 Noncurrent self-insurance liabilities 4,185,000 5,639,000 12,222,000 13,571,000 Less valuation allowance (460,000 ) (686,000 ) $ 11,762,000 $ 12,885,000</t>
  </si>
  <si>
    <t>Schedule of Unrecognized Tax Benefits Roll Forward</t>
  </si>
  <si>
    <t>A reconciliation of the beginning and ending amount of unrecognized tax benefits is as follows: 2015 2014 2013 Balance at the beginning of the period $ — $ — $ 86,000 Changes in tax positions for prior years — — (86,000 ) Balance at the end of the period $ — $ — $ —</t>
  </si>
  <si>
    <t>Commitments and Contingencies (Tables)</t>
  </si>
  <si>
    <t>Contractual Obligation, Fiscal Year Maturity Schedule</t>
  </si>
  <si>
    <t>Minimum annual rentals, including renewal option periods (exclusive of taxes, insurance, and maintenance costs) under these leases beginning January 1, 2016 , are as follows: 2016 $ 32,244,000 2017 32,554,000 2018 33,001,000 2019 33,782,000 2020 34,357,000 Thereafter 406,961,000 $ 572,899,000</t>
  </si>
  <si>
    <t>Schedule of Finite-Lived Intangible Assets</t>
  </si>
  <si>
    <t>The leasehold improvement asset and accumulated amortization are as follows: December 31 2015 2014 Leasehold improvement $ 921,000 $ 921,000 Accumulated Amortization (631,000 ) (526,000 ) Net Intangible $ 290,000 $ 395,000</t>
  </si>
  <si>
    <t>Quarterly Financial Information (Unaudited) (Tables)</t>
  </si>
  <si>
    <t>Schedule of Quarterly Financial Information</t>
  </si>
  <si>
    <t>Selected quarterly financial information for each of the quarters in the years ended December 31, 2015 and 2014 is as follows: Quarter 2015 First Second Third Fourth Patient revenues, net $ 95,225,000 $ 96,288,000 $ 98,105,000 $ 97,977,000 Professional liability expense (1) 2,155,000 1,926,000 2,069,000 1,972,000 Income from continuing operations 5,000 807,000 669,000 1,271,000 Loss from discontinued operations (263,000 ) (299,000 ) (238,000 ) (328,000 ) Net income (loss) attributable to Diversicare Healthcare Services, Inc. common shareholders $ (258,000 ) $ 508,000 $ 431,000 $ 943,000 Basic net income (loss) per common share for Diversicare Healthcare Services, Inc. common shareholders: Income from continuing operations $ — $ 0.13 $ 0.11 $ 0.21 Loss from discontinued operations (0.04 ) (0.05 ) (0.04 ) (0.05 ) Net income (loss) per common share for Diversicare Healthcare Services, Inc. common shareholders $ (0.04 ) $ 0.08 $ 0.07 $ 0.16 Diluted net income (loss) per common share for Diversicare Healthcare Services, Inc. common shareholders: Income from continuing operations $ — $ 0.13 $ 0.11 $ 0.20 Loss from discontinued operations (0.04 ) (0.05 ) (0.04 ) (0.05 ) Net income (loss) per common share for Diversicare Healthcare Services, Inc. common shareholders $ (0.04 ) $ 0.08 $ 0.07 $ 0.15 (1) The Company's quarterly results are significantly affected by the amounts recorded for professional liability expense, as discussed further in Note 11, "Commitments and Contingencies". The amount of expense recorded for professional liability in each quarter of 2015 is set forth in the table above. Quarter 2014 First Second Third Fourth Patient revenues, net $ 77,799,000 $ 82,313,000 $ 90,331,000 $ 93,749,000 Professional liability expense (1) 2,061,000 1,556,000 1,743,000 1,856,000 Income (loss) from continuing operations (433,000 ) 973,000 219,000 691,000 Income (loss) from discontinued operations (612,000 ) 128,000 3,928,000 (186,000 ) Net income (loss) attributable to Diversicare Healthcare Services, Inc. common shareholders $ (1,106,000 ) $ 1,015,000 $ 4,099,000 $ 505,000 Basic net income (loss) per common share for Diversicare Healthcare Services, Inc. common shareholders: Income (loss) from continuing operations $ (0.08 ) $ 0.15 $ 0.03 $ 0.11 Income (loss) from discontinued operations (0.10 ) 0.02 0.65 (0.03 ) Net income (loss) per common share for Diversicare Healthcare Services, Inc. common shareholders $ (0.18 ) $ 0.17 $ 0.68 $ 0.08 Diluted net income (loss) per common share for Diversicare Healthcare Services, Inc. common shareholders: Income (loss) from continuing operations $ (0.08 ) $ 0.14 $ 0.03 $ 0.11 Income (loss) from discontinued operations (0.10 ) 0.02 0.63 (0.03 ) Net income (loss) per common share for Diversicare Healthcare Services, Inc. common shareholders $ (0.18 ) $ 0.16 $ 0.66 $ 0.08 (1) The Company's quarterly results are significantly affected by the amounts recorded for professional liability expense, as discussed further in Note 11, "Commitments and Contingencies". The amount of expense recorded for professional liability in each quarter of 2014 is set forth in the table above.</t>
  </si>
  <si>
    <t>Business and Summary of Significant Accounting Policies (Narrative) (Details) $ in Thousands</t>
  </si>
  <si>
    <t>Dec. 31, 2015USD ($)</t>
  </si>
  <si>
    <t>Dec. 31, 2014USD ($)Facility</t>
  </si>
  <si>
    <t>Dec. 31, 2013USD ($)</t>
  </si>
  <si>
    <t>Dec. 15, 2016USD ($)</t>
  </si>
  <si>
    <t>Dec. 31, 2015Facility</t>
  </si>
  <si>
    <t>Dec. 31, 2015Center</t>
  </si>
  <si>
    <t>Dec. 31, 2015Bed</t>
  </si>
  <si>
    <t>Dec. 31, 2015Entity</t>
  </si>
  <si>
    <t>Jan. 31, 2013Center</t>
  </si>
  <si>
    <t>Accounting Policies [Line Items]</t>
  </si>
  <si>
    <t>Number of nursing centers</t>
  </si>
  <si>
    <t>Number of licensed nursing beds | Bed</t>
  </si>
  <si>
    <t>Number of licensed assisted living beds | Bed</t>
  </si>
  <si>
    <t>Number of variable interest entities | Entity</t>
  </si>
  <si>
    <t>Period of retroactive adjustment for reimbursements</t>
  </si>
  <si>
    <t>3 years</t>
  </si>
  <si>
    <t>Net favorable (unfavorable) estimated settlements from federal and state programs</t>
  </si>
  <si>
    <t>Provision for doubtful accounts as a percentage of net revenue</t>
  </si>
  <si>
    <t>1.90%</t>
  </si>
  <si>
    <t>1.70%</t>
  </si>
  <si>
    <t>1.60%</t>
  </si>
  <si>
    <t>Amortization of intangible asset</t>
  </si>
  <si>
    <t>Reclassification of current deferred income tax assets</t>
  </si>
  <si>
    <t>Accounting Standards Update 2015-17 | Scenario, Forecast</t>
  </si>
  <si>
    <t>Reclassification of current deferred income tax assets to non-current</t>
  </si>
  <si>
    <t>Leases, Acquired-in-Place</t>
  </si>
  <si>
    <t>Remaining life of the acquired lease</t>
  </si>
  <si>
    <t>28 years</t>
  </si>
  <si>
    <t>Leased</t>
  </si>
  <si>
    <t>Number of nursing centers | Center</t>
  </si>
  <si>
    <t>Leased | Leases, Acquired-in-Place</t>
  </si>
  <si>
    <t>Omega Healthcare Investors, Inc | Leases, Acquired-in-Place</t>
  </si>
  <si>
    <t>Omega Healthcare Investors, Inc | Leased</t>
  </si>
  <si>
    <t>Omega Healthcare Investors, Inc | Leased | Leases, Acquired-in-Place</t>
  </si>
  <si>
    <t>Other Parties | Leased</t>
  </si>
  <si>
    <t>Pharmacy Partnership</t>
  </si>
  <si>
    <t>Percentage of owned joint venture Investment in nonconsolidated affiliate</t>
  </si>
  <si>
    <t>50.00%</t>
  </si>
  <si>
    <t>Minimum</t>
  </si>
  <si>
    <t>Number of licensed nursing beds per nursing center | Bed</t>
  </si>
  <si>
    <t>Maximum</t>
  </si>
  <si>
    <t>Business and Summary of Significant Accounting Policies (Schedule of Estimated Useful Lives) (Details)</t>
  </si>
  <si>
    <t>Buildings and improvements | Minimum</t>
  </si>
  <si>
    <t>Property, Plant and Equipment [Line Items]</t>
  </si>
  <si>
    <t>Estimated useful lives (years)</t>
  </si>
  <si>
    <t>5 years</t>
  </si>
  <si>
    <t>Buildings and improvements | Maximum</t>
  </si>
  <si>
    <t>40 years</t>
  </si>
  <si>
    <t>Leasehold improvements | Minimum</t>
  </si>
  <si>
    <t>2 years</t>
  </si>
  <si>
    <t>Leasehold improvements | Maximum</t>
  </si>
  <si>
    <t>10 years</t>
  </si>
  <si>
    <t>Furniture, fixtures and equipment | Minimum</t>
  </si>
  <si>
    <t>Furniture, fixtures and equipment | Maximum</t>
  </si>
  <si>
    <t>15 years</t>
  </si>
  <si>
    <t>Business and Summary of Significant Accounting Policies (Schedule of Acquired Leasehold Interest Intangible) (Details) - USD ($) $ in Thousands</t>
  </si>
  <si>
    <t>Finite-Lived Intangible Assets [Line Items]</t>
  </si>
  <si>
    <t>Net Intangible</t>
  </si>
  <si>
    <t>Intangible assets</t>
  </si>
  <si>
    <t>Accumulated amortization</t>
  </si>
  <si>
    <t>Business and Summary of Significant Accounting Policies (Schedule of Expected Amortization Expense for Acquired Leasehold Interest Intangible Asset) (Details) - USD ($) $ in Thousands</t>
  </si>
  <si>
    <t>Thereafter</t>
  </si>
  <si>
    <t>Business and Summary of Significant Accounting Policies (Schedule of Fair Value Measurements - Assets and Liabilities) (Details) - Interest rate swap - Fair Value, Measurements, Recurring - USD ($) $ in Thousands</t>
  </si>
  <si>
    <t>Fair Value, Assets and Liabilities Measured on Recurring and Nonrecurring Basis [Line Items]</t>
  </si>
  <si>
    <t>Assets (liabilities) at fair value</t>
  </si>
  <si>
    <t>Business Development (Narrative) (Details)</t>
  </si>
  <si>
    <t>Nov. 01, 2015USD ($)Bed</t>
  </si>
  <si>
    <t>Feb. 01, 2015USD ($)Bed</t>
  </si>
  <si>
    <t>Oct. 01, 2014Bed</t>
  </si>
  <si>
    <t>Aug. 01, 2014CenterBed</t>
  </si>
  <si>
    <t>Jul. 01, 2014FacilityBed</t>
  </si>
  <si>
    <t>Jun. 01, 2014Bed</t>
  </si>
  <si>
    <t>Mar. 01, 2014OptionCenterBed</t>
  </si>
  <si>
    <t>Dec. 31, 2014Facility</t>
  </si>
  <si>
    <t>Business Development and Discontinued Operations [Line Items]</t>
  </si>
  <si>
    <t>Number of licensed nursing beds</t>
  </si>
  <si>
    <t>Mortgage loan with The PrivateBank, issued in February 2015, interest-only loan, and a variable interest rate based on LIBOR, with a minimum base rate of 4.75%. | The PrivateBank | Loan</t>
  </si>
  <si>
    <t>Amount of mortgage loan | $</t>
  </si>
  <si>
    <t>Hutchinson, Kansas</t>
  </si>
  <si>
    <t>Term of lease</t>
  </si>
  <si>
    <t>Greenville, Kentucky</t>
  </si>
  <si>
    <t>14 years</t>
  </si>
  <si>
    <t>Ohio</t>
  </si>
  <si>
    <t>Missouri</t>
  </si>
  <si>
    <t>Number of nursing centers | Facility</t>
  </si>
  <si>
    <t>Term of renewal option of lease</t>
  </si>
  <si>
    <t>Nicholasville, Kentucky</t>
  </si>
  <si>
    <t>Huntsville, Alabama</t>
  </si>
  <si>
    <t>Number of additional renewal options | Option</t>
  </si>
  <si>
    <t>Skilled Nursing Center | Barren County Health Care Center Inc | Glasgow, Kentucky</t>
  </si>
  <si>
    <t>Purchase Price | $</t>
  </si>
  <si>
    <t>Skilled Nursing Center | Haws Fulton Investors, LLC | Fulton, Kentucky</t>
  </si>
  <si>
    <t>Avon Place | Ohio</t>
  </si>
  <si>
    <t>Ontario Commons | Ohio</t>
  </si>
  <si>
    <t>Business Development (Schedule of Assets Acquired) (Details) - Skilled Nursing Center - USD ($) $ in Thousands</t>
  </si>
  <si>
    <t>Nov. 01, 2015</t>
  </si>
  <si>
    <t>Feb. 01, 2015</t>
  </si>
  <si>
    <t>Purchase Price</t>
  </si>
  <si>
    <t>Land</t>
  </si>
  <si>
    <t>Buildings</t>
  </si>
  <si>
    <t>Furniture, fixtures, and equipment</t>
  </si>
  <si>
    <t>Total purchase price</t>
  </si>
  <si>
    <t>Discontinued Operations (Details) $ in Thousands</t>
  </si>
  <si>
    <t>Jul. 01, 2014USD ($)FacilityBed</t>
  </si>
  <si>
    <t>Dec. 31, 2015USD ($)Facility</t>
  </si>
  <si>
    <t>Sep. 30, 2015USD ($)</t>
  </si>
  <si>
    <t>Jun. 30, 2015USD ($)</t>
  </si>
  <si>
    <t>Mar. 31, 2015USD ($)</t>
  </si>
  <si>
    <t>Sep. 30, 2014USD ($)</t>
  </si>
  <si>
    <t>Jun. 30, 2014USD ($)</t>
  </si>
  <si>
    <t>Mar. 31, 2014USD ($)</t>
  </si>
  <si>
    <t>Apr. 03, 2014Center</t>
  </si>
  <si>
    <t>Sep. 01, 2013USD ($)FacilityCenterBed</t>
  </si>
  <si>
    <t>Income Statement, Balance Sheet and Additional Disclosures by Disposal Groups, Including Discontinued Operations [Line Items]</t>
  </si>
  <si>
    <t>Income (loss) from discontinued operations, net of tax</t>
  </si>
  <si>
    <t>Disposal Group, Including Discontinued Operation, Income Statement Disclosures [Abstract]</t>
  </si>
  <si>
    <t>Net revenues</t>
  </si>
  <si>
    <t>Operating expenses</t>
  </si>
  <si>
    <t>Gain from disposal of assets</t>
  </si>
  <si>
    <t>Income (loss) from discontinued operations</t>
  </si>
  <si>
    <t>Benefit (provision) for income taxes</t>
  </si>
  <si>
    <t>Omega Healthcare Investors, Inc | West Virginia</t>
  </si>
  <si>
    <t>Additional rental payments</t>
  </si>
  <si>
    <t>Omega Healthcare Investors, Inc | Arkansas</t>
  </si>
  <si>
    <t>Number of nursing centers that leases were terminated | Facility</t>
  </si>
  <si>
    <t>Rose Terrace Nursing Center | Rose Terrace Note | Commercial loan</t>
  </si>
  <si>
    <t>Balance of mortgage loan outstanding paid in conjunction with closing of the sale</t>
  </si>
  <si>
    <t>Rose Terrace Nursing Center | Discontinued Operations, Disposed of by Sale</t>
  </si>
  <si>
    <t>Rose Terrace Nursing Center | Discontinued Operations, Disposed of by Sale | West Virginia</t>
  </si>
  <si>
    <t>Tax expense associated with gain on sale of Rose Terrace Facility</t>
  </si>
  <si>
    <t>Rose Terrace Nursing Center | Discontinued Operations, Disposed of by Sale | Culloden, WV</t>
  </si>
  <si>
    <t>Sales price of Rose Terrace facility</t>
  </si>
  <si>
    <t>Rose Terrace Nursing Center | Discontinued Operations, Disposed of by Sale | Danville and Ivydale, West Virginia</t>
  </si>
  <si>
    <t>Rose Terrace Nursing Center | Discontinued Operations, Disposed of by Sale | Rose Terrace Note | Commercial loan</t>
  </si>
  <si>
    <t>Arkansas Lease Termination | Discontinued Operations, Disposed of by Means Other than Sale, Abandonment</t>
  </si>
  <si>
    <t>Arkansas Lease Termination | Discontinued Operations, Disposed of by Means Other than Sale, Abandonment | Omega Healthcare Investors, Inc</t>
  </si>
  <si>
    <t>Amount of reduction in annual rent payable</t>
  </si>
  <si>
    <t>Arkansas Lease Termination | Discontinued Operations, Disposed of by Means Other than Sale, Abandonment | Omega Healthcare Investors, Inc | Arkansas</t>
  </si>
  <si>
    <t>Number of nursing centers that leases were terminated | Center</t>
  </si>
  <si>
    <t>Receivables (Schedule of Other Receivables and Advances) (Details) - USD ($) $ in Thousands</t>
  </si>
  <si>
    <t>Accounts, Notes, Loans and Financing Receivable [Line Items]</t>
  </si>
  <si>
    <t>Receivables before the allowance for doubtful accounts</t>
  </si>
  <si>
    <t>Other receivables and advances</t>
  </si>
  <si>
    <t>Medicare</t>
  </si>
  <si>
    <t>Medicaid and other non-federal government programs</t>
  </si>
  <si>
    <t>Other patient and resident receivables</t>
  </si>
  <si>
    <t>Receivables (Narrative) (Details) $ in Thousands</t>
  </si>
  <si>
    <t>Unbilled receivables</t>
  </si>
  <si>
    <t>Kentucky and Kansas</t>
  </si>
  <si>
    <t>Renovation Projects</t>
  </si>
  <si>
    <t>Property and Equipment (Details) - USD ($) $ in Thousands</t>
  </si>
  <si>
    <t>Property and equipment, at cost</t>
  </si>
  <si>
    <t>Less: accumulated depreciation</t>
  </si>
  <si>
    <t>Net property and equipment</t>
  </si>
  <si>
    <t>Buildings and leasehold improvements</t>
  </si>
  <si>
    <t>Furniture, fixtures and equipment</t>
  </si>
  <si>
    <t>Long-Term Debt, Interest Rate Swap and Capitalized Lease Obligations (Schedule of Long-term Debt) (Details) - USD ($) $ in Thousands</t>
  </si>
  <si>
    <t>Debt Instrument [Line Items]</t>
  </si>
  <si>
    <t>Less current portion</t>
  </si>
  <si>
    <t>Long-term debt, excluding current maturities</t>
  </si>
  <si>
    <t>Mortgages | Mortgage loan with a syndicate of banks; issued in March 2011, amended May 2013; payable monthly, interest at 4.5% above LIBOR, a portion of which is fixed at 6.87% based on the interest rate swap described below.</t>
  </si>
  <si>
    <t>Mortgages | Mortgage loan with a syndicate of banks; issued in March 2011, amended May 2013; payable monthly, interest at 4.5% above LIBOR, a portion of which is fixed at 6.87% based on the interest rate swap described below. | Interest rate swap</t>
  </si>
  <si>
    <t>Long-term debt, interest rate</t>
  </si>
  <si>
    <t>6.87%</t>
  </si>
  <si>
    <t>Mortgages | Mortgage loan with a syndicate of banks; issued in March 2011, amended May 2013; payable monthly, interest at 4.5% above LIBOR, a portion of which is fixed at 6.87% based on the interest rate swap described below. | LIBOR</t>
  </si>
  <si>
    <t>4.50%</t>
  </si>
  <si>
    <t>Mortgages | Mortgage loan with The PrivateBank, issued in February 2015, interest-only loan, and a variable interest rate based on LIBOR, with a minimum base rate of 4.75%. | The PrivateBank</t>
  </si>
  <si>
    <t>Mortgages | Mortgage loan with The PrivateBank, issued in February 2015, interest-only loan, and a variable interest rate based on LIBOR, with a minimum base rate of 4.75%. | The PrivateBank | LIBOR</t>
  </si>
  <si>
    <t>Minimum base rate percentage</t>
  </si>
  <si>
    <t>4.75%</t>
  </si>
  <si>
    <t>Revolving credit facility | Revolving credit facility borrowings payable to a bank; entered into in March 2010; amended in March 2011 and further amended May 2013 and March 2014; secured by receivables of the Company; interest at 4.5% above LIBOR.</t>
  </si>
  <si>
    <t>Revolving credit facility | Revolving credit facility borrowings payable to a bank; entered into in March 2010; amended in March 2011 and further amended May 2013 and March 2014; secured by receivables of the Company; interest at 4.5% above LIBOR. | LIBOR</t>
  </si>
  <si>
    <t>Long-Term Debt, Interest Rate Swap and Capitalized Lease Obligations (Narrative) (Details)</t>
  </si>
  <si>
    <t>Jul. 01, 2014USD ($)</t>
  </si>
  <si>
    <t>Dec. 31, 2015USD ($)CenterBedLetter_Of_Credit</t>
  </si>
  <si>
    <t>Dec. 31, 2014USD ($)</t>
  </si>
  <si>
    <t>Sep. 01, 2013USD ($)</t>
  </si>
  <si>
    <t>May. 01, 2013USD ($)</t>
  </si>
  <si>
    <t>Long-Term Debt and Interest Rate Swap (Textual) [Abstract]</t>
  </si>
  <si>
    <t>Weighted average interest rate of long term debt</t>
  </si>
  <si>
    <t>5.17%</t>
  </si>
  <si>
    <t>Long-term debt for syndicate of banks mortgage debt</t>
  </si>
  <si>
    <t>Deferred financing costs capitalized</t>
  </si>
  <si>
    <t>Long-term debt five year maturity</t>
  </si>
  <si>
    <t>Mortgage loan with principal and interest payable monthly based</t>
  </si>
  <si>
    <t>25 years</t>
  </si>
  <si>
    <t>Long-term debt fixed based on the interest rate swap</t>
  </si>
  <si>
    <t>Number of owned nursing centers | Center</t>
  </si>
  <si>
    <t>Long-term debt</t>
  </si>
  <si>
    <t>Letters of credit issued under Revolver outstanding</t>
  </si>
  <si>
    <t>3.00%</t>
  </si>
  <si>
    <t>Number of letters of credit | Letter_Of_Credit</t>
  </si>
  <si>
    <t>Barren County Health Care Center Inc | Glasgow, Kentucky | Skilled Nursing Center</t>
  </si>
  <si>
    <t>Omega Healthcare Investors, Inc</t>
  </si>
  <si>
    <t>Letters of credit security deposit for a lease</t>
  </si>
  <si>
    <t>Interest rate swap</t>
  </si>
  <si>
    <t>Interest rate swap | Designated as Hedging Instrument</t>
  </si>
  <si>
    <t>Notional amount of interest rate swap</t>
  </si>
  <si>
    <t>LIBOR</t>
  </si>
  <si>
    <t>Long-term debt interest based on LIBOR</t>
  </si>
  <si>
    <t>Credit Agreement</t>
  </si>
  <si>
    <t>Revolving credit facility and the maximum loan</t>
  </si>
  <si>
    <t>Revolving credit facility</t>
  </si>
  <si>
    <t>Long-term debt revolving credit facility</t>
  </si>
  <si>
    <t>Borrowing under the revolving credit facility</t>
  </si>
  <si>
    <t>Revolving credit facility | Maximum</t>
  </si>
  <si>
    <t>Long-term line of credit</t>
  </si>
  <si>
    <t>Revolving credit facility | Revolving Credit Facility Interest 4.5% above LIBOR</t>
  </si>
  <si>
    <t>Commercial loan</t>
  </si>
  <si>
    <t>Interest rate</t>
  </si>
  <si>
    <t>4.80%</t>
  </si>
  <si>
    <t>Commercial loan | Rose Terrace Note | Rose Terrace Nursing Center</t>
  </si>
  <si>
    <t>Commercial loan | Glasgow Term Loan | The PrivateBank</t>
  </si>
  <si>
    <t>Amount of mortgage loan</t>
  </si>
  <si>
    <t>Mortgages | Glasgow Term Loan | The PrivateBank</t>
  </si>
  <si>
    <t>Mortgages | Glasgow Term Loan | Skilled Nursing Center | The PrivateBank</t>
  </si>
  <si>
    <t>Maturity period</t>
  </si>
  <si>
    <t>18 months</t>
  </si>
  <si>
    <t>Mortgages | Glasgow Term Loan | LIBOR | The PrivateBank</t>
  </si>
  <si>
    <t>Long-Term Debt, Interest Rate Swap and Capitalized Lease Obligations (Schedule of Deferred Loan Costs) (Details) - USD ($) $ in Thousands</t>
  </si>
  <si>
    <t>Long-Term Debt, Interest Rate Swap and Capitalized Lease Obligations (Schedule of Principal Payments of Long Term Debt Instruments) (Details) - USD ($) $ in Thousands</t>
  </si>
  <si>
    <t>Long-Term Debt, Interest Rate Swap and Capitalized Lease Obligations (Interest Rate Swap Cash Flow Hedge) (Narrative) (Details) - USD ($) $ in Thousands</t>
  </si>
  <si>
    <t>Derivative [Line Items]</t>
  </si>
  <si>
    <t>Net of the income tax benefit, interest rate swap</t>
  </si>
  <si>
    <t>Other Noncurrent Liabilities | Interest rate swap</t>
  </si>
  <si>
    <t>Net liability of interest rate swap</t>
  </si>
  <si>
    <t>Long-Term Debt, Interest Rate Swap and Capitalized Lease Obligations (Capital Lease Obligations) (Narrative) (Details) - USD ($) $ in Thousands</t>
  </si>
  <si>
    <t>Capital Leased Assets [Line Items]</t>
  </si>
  <si>
    <t>Capital lease obligations</t>
  </si>
  <si>
    <t>Lease agreement term</t>
  </si>
  <si>
    <t>Long-Term Debt, Interest Rate Swap and Capitalized Lease Obligations (Scheduled Payments of Capital Lease Obligations) (Details) $ in Thousands</t>
  </si>
  <si>
    <t>Amounts related to interest</t>
  </si>
  <si>
    <t>Principal payments on capitalized lease obligation</t>
  </si>
  <si>
    <t>Variable Interest Entity (Details Textual) $ in Thousands</t>
  </si>
  <si>
    <t>Mar. 27, 2014USD ($)</t>
  </si>
  <si>
    <t>Dec. 28, 2011Bed</t>
  </si>
  <si>
    <t>Variable Interest Entity, Not Primary Beneficiary [Abstract]</t>
  </si>
  <si>
    <t>Rose Terrace Nursing Center</t>
  </si>
  <si>
    <t>Agreement provides company right to purchase</t>
  </si>
  <si>
    <t>110.00%</t>
  </si>
  <si>
    <t>120.00%</t>
  </si>
  <si>
    <t>Variable Interest Entity, Not Primary Beneficiary | Culloden, WV</t>
  </si>
  <si>
    <t>Variable Interest Entity (Details) - Variable Interest Entity, Not Primary Beneficiary - Culloden, WV - USD ($) $ in Thousands</t>
  </si>
  <si>
    <t>Stockholders' Equity Attributable to Noncontrolling Interest [Roll Forward]</t>
  </si>
  <si>
    <t>Beginning non-controlling interests</t>
  </si>
  <si>
    <t>Comprehensive loss attributable to non-controlling interests</t>
  </si>
  <si>
    <t>Deconsolidation of/distributions to non-controlling interest owners</t>
  </si>
  <si>
    <t>Ending non-controlling interests</t>
  </si>
  <si>
    <t>Shareholders' Equity, Stock Plans and Preferred Stock (Shareholders' Equity and Stock Plans) (Narrative) (Details) - USD ($) $ in Thousands</t>
  </si>
  <si>
    <t>Share-based Compensation Arrangement by Share-based Payment Award [Line Items]</t>
  </si>
  <si>
    <t>Total unrecognized stock-based compensation expense</t>
  </si>
  <si>
    <t>Net proceeds from equity grants</t>
  </si>
  <si>
    <t>Net proceeds under equity grants</t>
  </si>
  <si>
    <t>Stock Options and Stock Appreciation Rights (SARs)</t>
  </si>
  <si>
    <t>Weighted average remaining life of outstanding equity grants (years)</t>
  </si>
  <si>
    <t>4 years 11 months 5 days</t>
  </si>
  <si>
    <t>Weighted average remaining life of grants that are exercisable (years)</t>
  </si>
  <si>
    <t>4 years 7 months 6 days</t>
  </si>
  <si>
    <t>Stock option and SOSAR grants exercised</t>
  </si>
  <si>
    <t>Stock Only Stock Appreciation Rights (SOSARS) | Ratably over 3 Years</t>
  </si>
  <si>
    <t>Vesting percentage of awards</t>
  </si>
  <si>
    <t>33.33%</t>
  </si>
  <si>
    <t>Restricted Stock</t>
  </si>
  <si>
    <t>Grants approved by the Board of Directors (shares)</t>
  </si>
  <si>
    <t>Restricted Stock | Ratably over 3 Years</t>
  </si>
  <si>
    <t>2005 Long Term Incentive Plan</t>
  </si>
  <si>
    <t>Shares available for future issuance (shares)</t>
  </si>
  <si>
    <t>Maximum term of option (years)</t>
  </si>
  <si>
    <t>2008 Stock Purchase Plan</t>
  </si>
  <si>
    <t>Percentage of fair market value at date of grant (percentage)</t>
  </si>
  <si>
    <t>85.00%</t>
  </si>
  <si>
    <t>Restriction period</t>
  </si>
  <si>
    <t>2010 Long Term Incentive Plan | Stock Only Stock Appreciation Rights (SOSARS)</t>
  </si>
  <si>
    <t>Shareholders' Equity, Stock Plans and Preferred Stock (Share-based Compensation Arrangement by Share-based Payment Award, Options, Grants in Period, Weighted Average Grant Date Fair Value) (Details)</t>
  </si>
  <si>
    <t>Expected dividends</t>
  </si>
  <si>
    <t>2.15%</t>
  </si>
  <si>
    <t>Weighted average expected term (years)</t>
  </si>
  <si>
    <t>6 years</t>
  </si>
  <si>
    <t>Expected volatility (range)</t>
  </si>
  <si>
    <t>44.00%</t>
  </si>
  <si>
    <t>Risk free interest rate (range)</t>
  </si>
  <si>
    <t>1.52%</t>
  </si>
  <si>
    <t>49.00%</t>
  </si>
  <si>
    <t>1.87%</t>
  </si>
  <si>
    <t>Shareholders' Equity, Stock Plans and Preferred Stock (Schedule of Weighted Average Grant Date Fair Value and Total Intrinsic Value of Exercises) (Details) - USD ($) $ / shares in Units, $ in Thousands</t>
  </si>
  <si>
    <t>[1]</t>
  </si>
  <si>
    <t>Weighted average grant date fair value</t>
  </si>
  <si>
    <t>Total intrinsic value of exercises</t>
  </si>
  <si>
    <t>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t>
  </si>
  <si>
    <t>Shareholders' Equity, Stock Plans and Preferred Stock (Schedule of Stock Options Outstanding and Exercisable) (Details) - Stock Options and Stock Appreciation Rights (SARs) - USD ($) $ / shares in Units, shares in Thousands, $ in Thousands</t>
  </si>
  <si>
    <t>Weighted Average Exercise Prices (in dollars per share)</t>
  </si>
  <si>
    <t>Grants Outstanding, shares</t>
  </si>
  <si>
    <t>Grants Exercisable (in shares)</t>
  </si>
  <si>
    <t>$10.21 to $11.59</t>
  </si>
  <si>
    <t>Range of Exercise Prices, lower range limit (in dollars per share)</t>
  </si>
  <si>
    <t>Range of Exercise Prices, upper range limit (in dollars per share)</t>
  </si>
  <si>
    <t>Intrinsic Value - Grants Outstanding</t>
  </si>
  <si>
    <t>Intrinsic Value - Grants Exercisable</t>
  </si>
  <si>
    <t>$2.37 to $6.21</t>
  </si>
  <si>
    <t>Shareholders' Equity, Stock Plans and Preferred Stock (Share-based Compensation Arrangement by Share-based Payment Award, Options, Vested and Expected to Vest, Outstanding and Exercisable) (Details) - Stock Options and Stock Appreciation Rights (SARs) - $ / shares shares in Thousands</t>
  </si>
  <si>
    <t>Share-based Compensation Arrangement by Share-based Payment Award, Options, Outstanding [Roll Forward]</t>
  </si>
  <si>
    <t>Outstanding at beginning of period (shares)</t>
  </si>
  <si>
    <t>Granted (shares)</t>
  </si>
  <si>
    <t>Exercised (shares)</t>
  </si>
  <si>
    <t>Expired or cancelled (shares)</t>
  </si>
  <si>
    <t>Outstanding at end of period (shares)</t>
  </si>
  <si>
    <t>Share-based Compensation Arrangement by Share-based Payment Award, Options, Outstanding, Weighted Average Exercise Price [Roll Forward]</t>
  </si>
  <si>
    <t>Weighted-Average Exercise Price, Outstanding at beginning of period</t>
  </si>
  <si>
    <t>Weighted-Average Exercise Price, Granted</t>
  </si>
  <si>
    <t>Weighted-Average Exercise Price, Exercised</t>
  </si>
  <si>
    <t>Weighted-Average Exercise Price, Expired or cancelled</t>
  </si>
  <si>
    <t>Weighted-Average Exercise Price, Outstanding at end of period</t>
  </si>
  <si>
    <t>Number of Shares, Exercisable (shares)</t>
  </si>
  <si>
    <t>Weighted-Average Exercise Price, Exercisable</t>
  </si>
  <si>
    <t>Shareholders' Equity, Stock Plans and Preferred Stock (Restricted Stock and Restricted Stock Units Activity) (Details) shares in Thousands</t>
  </si>
  <si>
    <t>Dec. 31, 2015$ / sharesshares</t>
  </si>
  <si>
    <t>Restricted Stock Units (RSUs)</t>
  </si>
  <si>
    <t>Share-based Compensation Arrangement by Share-based Payment Award, Equity Instruments Other than Options, Nonvested, Number of Shares [Roll Forward]</t>
  </si>
  <si>
    <t>Outstanding at beginning of period (shares) | shares</t>
  </si>
  <si>
    <t>Granted (shares) | shares</t>
  </si>
  <si>
    <t>Dividend Equivalents (shares) | shares</t>
  </si>
  <si>
    <t>Vested (shares) | shares</t>
  </si>
  <si>
    <t>Cancelled (shares) | shares</t>
  </si>
  <si>
    <t>Share-based Compensation Arrangement by Share-based Payment Award, Equity Instruments Other than Options, Nonvested, Weighted Average Grant Date Fair Value [Roll Forward]</t>
  </si>
  <si>
    <t>Weighted-Average Grant Date Fair Value, Outstanding at beginning of period | $ / shares</t>
  </si>
  <si>
    <t>Weighted Average Grant Date Fair Value, Granted | $ / shares</t>
  </si>
  <si>
    <t>Weighted Average Grant Date Fair Value, Dividend Equivalents | $ / shares</t>
  </si>
  <si>
    <t>Weighted Average Grant Date Fair Value, Vested | $ / shares</t>
  </si>
  <si>
    <t>Weighted-Average Grant Date Fair Value, Cancelled | $ / shares</t>
  </si>
  <si>
    <t>Weighted-Average Grant Date Fair Value, Outstanding at end of period | $ / shares</t>
  </si>
  <si>
    <t>Employee Stock Purchase Plan</t>
  </si>
  <si>
    <t>Shareholders' Equity, Stock Plans and Preferred Stock (Preferred Stock) (Narrative) (Details) - USD ($) $ in Thousands</t>
  </si>
  <si>
    <t>1 Months Ended</t>
  </si>
  <si>
    <t>Oct. 31, 2006</t>
  </si>
  <si>
    <t>Nov. 30, 2000</t>
  </si>
  <si>
    <t>Class of Stock [Line Items]</t>
  </si>
  <si>
    <t>Net present value of rental payments</t>
  </si>
  <si>
    <t>Series A Preferred Stock</t>
  </si>
  <si>
    <t>Preferred stock, shares authorized</t>
  </si>
  <si>
    <t>Capital lease renewal period</t>
  </si>
  <si>
    <t>12 years</t>
  </si>
  <si>
    <t>Omega Healthcare Investors, Inc | Series B Preferred Stock</t>
  </si>
  <si>
    <t>Preferred stock, shares issued</t>
  </si>
  <si>
    <t>Preferred stock issued</t>
  </si>
  <si>
    <t>Dividend rate percentage</t>
  </si>
  <si>
    <t>7.00%</t>
  </si>
  <si>
    <t>Recorded value of preferred stock</t>
  </si>
  <si>
    <t>Shared converted to common stock</t>
  </si>
  <si>
    <t>Shares received upon conversion</t>
  </si>
  <si>
    <t>Omega Healthcare Investors, Inc | Series C Preferred Stock</t>
  </si>
  <si>
    <t>Number of shares of preferred stock</t>
  </si>
  <si>
    <t>Value of preferred stock</t>
  </si>
  <si>
    <t>Value of conversion feature</t>
  </si>
  <si>
    <t>Shareholders' Equity, Stock Plans and Preferred Stock (Schedule of Preferred Stock) (Details) - USD ($) $ in Thousands</t>
  </si>
  <si>
    <t>Balance at the beginning of the period</t>
  </si>
  <si>
    <t>Balance at the end of the period</t>
  </si>
  <si>
    <t>Net Income (Loss) Per Common Share (Details) - USD ($) $ / shares in Units, shares in Thousands, $ in Thousands</t>
  </si>
  <si>
    <t>3 Months Ended</t>
  </si>
  <si>
    <t>Sep. 30, 2015</t>
  </si>
  <si>
    <t>Mar. 31, 2015</t>
  </si>
  <si>
    <t>Sep. 30, 2014</t>
  </si>
  <si>
    <t>Jun. 30, 2014</t>
  </si>
  <si>
    <t>Mar. 31, 2014</t>
  </si>
  <si>
    <t>Numerator: Income (loss) attributable to Diversicare Healthcare Services, Inc. common shareholders:</t>
  </si>
  <si>
    <t>Income (loss) from continuing operations attributable to Diversicare Healthcare Services, Inc.</t>
  </si>
  <si>
    <t>Income (loss) from continuing operations attributable to Diversicare Healthcare Services, Inc. common shareholders</t>
  </si>
  <si>
    <t>Income (loss) from discontinued operations, net of income taxes</t>
  </si>
  <si>
    <t>Denominator: Basic Weighted Average Common Shares Outstanding:</t>
  </si>
  <si>
    <t>Basic net income per common share</t>
  </si>
  <si>
    <t>Income (loss) from continuing operations (in dollars per share)</t>
  </si>
  <si>
    <t>Income (loss) from discontinued operations Operating income (loss), net of taxes (in dollars per share)</t>
  </si>
  <si>
    <t>Gain (loss) on disposal, net of taxes (in dollars per share)</t>
  </si>
  <si>
    <t>Weighted Average Common Shares Outstanding:</t>
  </si>
  <si>
    <t>Incremental shares from assumed exercise of options, SOSARS and Restricted Stock Units</t>
  </si>
  <si>
    <t>Denominator: Diluted Weighted Average Common Shares Outstanding:</t>
  </si>
  <si>
    <t>Diluted net income per common share</t>
  </si>
  <si>
    <t>Gain on disposal, net of taxes (in dollars per share)</t>
  </si>
  <si>
    <t>Discontinued operations, net of taxes (in dollars per share)</t>
  </si>
  <si>
    <t>Diluted net income (loss) (in dollars per share)</t>
  </si>
  <si>
    <t>Net Income (Loss) Per Common Share (Schedule of Antidilutive Securities Excluded from the Computation of Earnings Per Share) (Details) - shares shares in Thousands</t>
  </si>
  <si>
    <t>SOSARs/Options Excluded</t>
  </si>
  <si>
    <t>Income Taxes (Narrative) (Details) - USD ($) $ in Thousands</t>
  </si>
  <si>
    <t>36 Months Ended</t>
  </si>
  <si>
    <t>Income Tax Disclosure [Line Items]</t>
  </si>
  <si>
    <t>Provision (benefit) of income taxes</t>
  </si>
  <si>
    <t>Cumulative pre-tax loss from continuing operations</t>
  </si>
  <si>
    <t>Net operating losses</t>
  </si>
  <si>
    <t>Deferred tax benefit to reverse valuation allowance</t>
  </si>
  <si>
    <t>Valuation allowance</t>
  </si>
  <si>
    <t>Work Opportunity Tax Credit</t>
  </si>
  <si>
    <t>Employment tax credit</t>
  </si>
  <si>
    <t>IRS</t>
  </si>
  <si>
    <t>Operating loss carryforwards limited by change in ownership provisions</t>
  </si>
  <si>
    <t>Income Taxes (Schedule of Components of Income Tax Expense (Benefit)) (Details) - USD ($) $ in Thousands</t>
  </si>
  <si>
    <t>Current provision (benefit) :</t>
  </si>
  <si>
    <t>Federal</t>
  </si>
  <si>
    <t>State</t>
  </si>
  <si>
    <t>Total current</t>
  </si>
  <si>
    <t>Deferred provision (benefit):</t>
  </si>
  <si>
    <t>Total deferred</t>
  </si>
  <si>
    <t>Provision (benefit) for income taxes of continuing operations</t>
  </si>
  <si>
    <t>Income Taxes (Income Tax Reconciliation) (Details) - USD ($) $ in Thousands</t>
  </si>
  <si>
    <t>Income Tax Expense (Benefit), Continuing Operations, Income Tax Reconciliation [Abstract]</t>
  </si>
  <si>
    <t>Provision (benefit) for federal income taxes at statutory rates</t>
  </si>
  <si>
    <t>Provision (benefit) for state income taxes, net of federal benefit</t>
  </si>
  <si>
    <t>Valuation allowance changes affecting the provision for income taxes</t>
  </si>
  <si>
    <t>Employment tax credits</t>
  </si>
  <si>
    <t>Nondeductible expenses</t>
  </si>
  <si>
    <t>Stock based compensation expense</t>
  </si>
  <si>
    <t>Income Taxes (Schedule of Deferred Tax Assets and Liabilities) (Details) - USD ($) $ in Thousands</t>
  </si>
  <si>
    <t>Current deferred tax assets:</t>
  </si>
  <si>
    <t>Credit carryforwards</t>
  </si>
  <si>
    <t>Allowance for doubtful accounts</t>
  </si>
  <si>
    <t>Accrued liabilities</t>
  </si>
  <si>
    <t>Subtotal</t>
  </si>
  <si>
    <t>Less valuation allowance</t>
  </si>
  <si>
    <t>Total current deferred tax assets</t>
  </si>
  <si>
    <t>Current deferred tax liabilities:</t>
  </si>
  <si>
    <t>Prepaid expenses</t>
  </si>
  <si>
    <t>Net deferred tax assets, current</t>
  </si>
  <si>
    <t>Noncurrent deferred tax assets:</t>
  </si>
  <si>
    <t>Net operating loss and other carryforwards</t>
  </si>
  <si>
    <t>Deferred lease costs</t>
  </si>
  <si>
    <t>Depreciation</t>
  </si>
  <si>
    <t>Tax goodwill and intangibles</t>
  </si>
  <si>
    <t>Stock-based compensation</t>
  </si>
  <si>
    <t>Accrued rent</t>
  </si>
  <si>
    <t>Kentucky and Kansas acquisition costs</t>
  </si>
  <si>
    <t>Impairment of long-lived assets</t>
  </si>
  <si>
    <t>Noncurrent self-insurance liabilities</t>
  </si>
  <si>
    <t>Total noncurrent deferred tax assets</t>
  </si>
  <si>
    <t>Income Taxes (Schedule of Unrecognized Tax Benefits Rollforward) (Details) - USD ($) $ in Thousands</t>
  </si>
  <si>
    <t>Reconciliation of Unrecognized Tax Benefits, Excluding Amounts Pertaining to Examined Tax Returns [Roll Forward]</t>
  </si>
  <si>
    <t>Changes in tax positions for prior years</t>
  </si>
  <si>
    <t>Commitments and Contingencies (Schedule of Future Operating Lease Payments) (Details) $ in Thousands</t>
  </si>
  <si>
    <t>Total committed under long term operating leases</t>
  </si>
  <si>
    <t>Commitments and Contingencies (Narrative) (Details)</t>
  </si>
  <si>
    <t>Jul. 01, 2014USD ($)Facility</t>
  </si>
  <si>
    <t>Jan. 31, 2013USD ($)Center</t>
  </si>
  <si>
    <t>Dec. 31, 2015USD ($)$ / Bed</t>
  </si>
  <si>
    <t>Feb. 29, 2016requestcivil_investigative_demand</t>
  </si>
  <si>
    <t>Dec. 31, 2015Lawsuit</t>
  </si>
  <si>
    <t>Dec. 31, 2015Multiple</t>
  </si>
  <si>
    <t>Oct. 31, 2014Facility</t>
  </si>
  <si>
    <t>Commitments and Contingencies [Line Items]</t>
  </si>
  <si>
    <t>Accrued liability related to straightline rent</t>
  </si>
  <si>
    <t>Workers compensation insurance, maximum annual aggregate self-insured amount</t>
  </si>
  <si>
    <t>Cash expenditures for self-insured professional liability costs</t>
  </si>
  <si>
    <t>Liability for workers compensation claims</t>
  </si>
  <si>
    <t>Workers compensation insurance, non current receivable for excess premiums paid</t>
  </si>
  <si>
    <t>Health insurance, maximum self-insured annual amount per individual</t>
  </si>
  <si>
    <t>Salary multiple | Multiple</t>
  </si>
  <si>
    <t>Maximum contingent liability</t>
  </si>
  <si>
    <t>Renewal period for employee agreements</t>
  </si>
  <si>
    <t>1 year</t>
  </si>
  <si>
    <t>Number of professional liability lawsuits | Lawsuit</t>
  </si>
  <si>
    <t>Duration of alleged breaches of statutory and contractual obligations to patents</t>
  </si>
  <si>
    <t>Unfavorable Regulatory Action | Potential Violations of False Claims Act</t>
  </si>
  <si>
    <t>Number of facilities | Facility</t>
  </si>
  <si>
    <t>Unfavorable Regulatory Action | Subsequent Event | Potential Violations of False Claims Act</t>
  </si>
  <si>
    <t>New separate actions | civil_investigative_demand</t>
  </si>
  <si>
    <t>Number of request in which a response has been provided | request</t>
  </si>
  <si>
    <t>Scheduled for trial or arbitration over next 12 months</t>
  </si>
  <si>
    <t>Other Current Assets</t>
  </si>
  <si>
    <t>Non-current receivables for workers' compensation policy</t>
  </si>
  <si>
    <t>Professional malpractice liability insurance</t>
  </si>
  <si>
    <t>Insurance policy coverage limits per claim</t>
  </si>
  <si>
    <t>Maximum claim amount on insurance</t>
  </si>
  <si>
    <t>Liability for reported and estimated future claims</t>
  </si>
  <si>
    <t>Prefunded deductible policy</t>
  </si>
  <si>
    <t>Professional liability insurance, annual coverage limit per facility</t>
  </si>
  <si>
    <t>Liability for reported claims and estimates for incurred but unreported claims</t>
  </si>
  <si>
    <t>Employee termination agreement term</t>
  </si>
  <si>
    <t>Multiple of increase in consumer price index | Multiple</t>
  </si>
  <si>
    <t>Annual increase in consumer price index</t>
  </si>
  <si>
    <t>300.00%</t>
  </si>
  <si>
    <t>Annual capital expenditures related to leased facilities per licensed bed | $ / Bed</t>
  </si>
  <si>
    <t>Total required capital expenditures during remaining lease term</t>
  </si>
  <si>
    <t>Renovation funding amount</t>
  </si>
  <si>
    <t>Percentage of amount financed</t>
  </si>
  <si>
    <t>10.25%</t>
  </si>
  <si>
    <t>Omega Healthcare Investors, Inc | Arkansas Lease Termination | Discontinued Operations, Disposed of by Means Other than Sale, Abandonment</t>
  </si>
  <si>
    <t>Omega Healthcare Investors, Inc | Arkansas | Arkansas Lease Termination | Discontinued Operations, Disposed of by Means Other than Sale, Abandonment</t>
  </si>
  <si>
    <t>Leased | Omega Healthcare Investors, Inc</t>
  </si>
  <si>
    <t>Leased | Omega Healthcare Investors, Inc | Leases, Acquired-in-Place</t>
  </si>
  <si>
    <t>Number of nursing center facilities under renovation | Facility</t>
  </si>
  <si>
    <t>Leased | Other Operating Leases</t>
  </si>
  <si>
    <t>Leased | Other Operating Leases | Minimum</t>
  </si>
  <si>
    <t>9 years</t>
  </si>
  <si>
    <t>Leased | Other Operating Leases | Maximum</t>
  </si>
  <si>
    <t>20 years</t>
  </si>
  <si>
    <t>Commitments and Contingencies (Schedule of Leasehold Improvement) (Details) - USD ($) $ in Thousands</t>
  </si>
  <si>
    <t>Acquired Finite-Lived Intangible Assets [Line Items]</t>
  </si>
  <si>
    <t>Leasehold improvement</t>
  </si>
  <si>
    <t>Subsequent Event (Narrative) (Details)</t>
  </si>
  <si>
    <t>Feb. 26, 2016USD ($)Center</t>
  </si>
  <si>
    <t>Dec. 31, 2015USD ($)Center</t>
  </si>
  <si>
    <t>Subsequent Event [Line Items]</t>
  </si>
  <si>
    <t>Subsequent Event | Diversicare of Hutchinson | Hutchinson, Kansas | Real estate purchase options</t>
  </si>
  <si>
    <t>Amount of exercised purchase options</t>
  </si>
  <si>
    <t>Subsequent Event | Clinton Place | Clinton, Kentucky | Real estate purchase options</t>
  </si>
  <si>
    <t>Subsequent Event | Credit Agreement | Amended and Restated Credit Agreement | Syndicate of Financial Institutions and Banks, including The Private Bank and Trust Company, the Administering Agent</t>
  </si>
  <si>
    <t>Borrowing capacity</t>
  </si>
  <si>
    <t>Minimum EBITDAR per financial covenants</t>
  </si>
  <si>
    <t>Minimum fixed charge coverage ratio per financial covenants</t>
  </si>
  <si>
    <t>Minimum EBITDA per financial covenants</t>
  </si>
  <si>
    <t>Minimum Current Ratio per financial covenants</t>
  </si>
  <si>
    <t>Subsequent Event | Mortgage Loan | Amended and Restated Credit Agreement | Syndicate of Financial Institutions and Banks, including The Private Bank and Trust Company, the Administering Agent</t>
  </si>
  <si>
    <t>Period after anniversary of closing date</t>
  </si>
  <si>
    <t>Maximum amount of increase in borrowing capacity</t>
  </si>
  <si>
    <t>Term of loan</t>
  </si>
  <si>
    <t>Amortization period</t>
  </si>
  <si>
    <t>Effective fixed interest rate percentage</t>
  </si>
  <si>
    <t>5.79%</t>
  </si>
  <si>
    <t>Subsequent Event | Mortgage Loan | Amended and Restated Credit Agreement | Syndicate of Financial Institutions and Banks, including The Private Bank and Trust Company, the Administering Agent | Interest rate swap | Designated as Hedging Instrument</t>
  </si>
  <si>
    <t>Subsequent Event | Mortgage Loan | Amended and Restated Credit Agreement | Syndicate of Financial Institutions and Banks, including The Private Bank and Trust Company, the Administering Agent | LIBOR</t>
  </si>
  <si>
    <t>Interest rate percentage</t>
  </si>
  <si>
    <t>4.00%</t>
  </si>
  <si>
    <t>Subsequent Event | Term Facilities | Amended and Restated Credit Agreement | Syndicate of Financial Institutions and Banks, including The Private Bank and Trust Company, the Administering Agent</t>
  </si>
  <si>
    <t>Subsequent Event | Loan | Amended and Restated Credit Agreement | Syndicate of Financial Institutions and Banks, including The Private Bank and Trust Company, the Administering Agent</t>
  </si>
  <si>
    <t>Subsequent Event | Revolving credit facility | Amended and Restated Credit Agreement | Syndicate of Financial Institutions and Banks, including The Private Bank and Trust Company, the Administering Agent</t>
  </si>
  <si>
    <t>Quarterly Financial Information (Unaudited) (Details) - USD ($) $ / shares in Units, $ in Thousands</t>
  </si>
  <si>
    <t>Patient revenues, net</t>
  </si>
  <si>
    <t>Professional liability expense</t>
  </si>
  <si>
    <t>[2]</t>
  </si>
  <si>
    <t>Net income (loss) attributable to Diversicare Healthcare Services, Inc. common shareholders</t>
  </si>
  <si>
    <t>Net income (loss) per common share for Diversicare Healthcare Services, Inc. shareholders (in dollars per share)</t>
  </si>
  <si>
    <t>The Company's quarterly results are significantly affected by the amounts recorded for professional liability expense, as discussed further in Note 11, "Commitments and Contingencies". The amount of expense recorded for professional liability in each quarter of 2015 is set forth in the table above.</t>
  </si>
  <si>
    <t>The Company's quarterly results are significantly affected by the amounts recorded for professional liability expense, as discussed further in Note 11, "Commitments and Contingencies". The amount of expense recorded for professional liability in each quarter of 2014 is set forth in the table above.</t>
  </si>
  <si>
    <t>Schedule II - Valuation of Qualifying Accounts of Continuing Operations (Details) - USD ($) $ in Thousands</t>
  </si>
  <si>
    <t>Movement in Valuation Allowances and Reserves [Roll Forward]</t>
  </si>
  <si>
    <t>Balance at Beginning of Period</t>
  </si>
  <si>
    <t>Charged to Costs and Expenses</t>
  </si>
  <si>
    <t>Charged to Other Accounts</t>
  </si>
  <si>
    <t>(Write-offs) net of Recoveries</t>
  </si>
  <si>
    <t>Balance at End of Period</t>
  </si>
  <si>
    <t>Professional Liability Reserve</t>
  </si>
  <si>
    <t>Payments</t>
  </si>
  <si>
    <t>Workers Compensation Reserve</t>
  </si>
  <si>
    <t>Health Insurance Reserve</t>
  </si>
  <si>
    <t>As discussed in Note 3, "Discontinued Operations" of the Consolidated Financial Statements, the Company has presented the results of certain divestiture and lease termination transactions as discontinued operations. The amounts charged to Other Accounts represent the amounts charged to discontinued operations.</t>
  </si>
  <si>
    <t>Payments for the Professional Liability Reserve include amounts paid for claims settled during the period as well as payments made under structured arrangements for claims settled in earlier period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19956</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6" r="C13" t="n">
        <v>6280506</v>
      </c>
    </row>
    <row spans="1:4" r="14">
      <c s="4" r="A14" t="s">
        <v>23</v>
      </c>
      <c s="4" r="B14" t="s">
        <v>24</v>
      </c>
    </row>
    <row spans="1:4" r="15">
      <c s="4" r="A15" t="s">
        <v>25</v>
      </c>
      <c s="4" r="B15" t="s">
        <v>24</v>
      </c>
    </row>
    <row spans="1:4" r="16">
      <c s="4" r="A16" t="s">
        <v>26</v>
      </c>
      <c s="4" r="B16" t="s">
        <v>27</v>
      </c>
    </row>
    <row spans="1:4" r="17">
      <c s="4" r="A17" t="s">
        <v>28</v>
      </c>
      <c s="7" r="D17" t="n">
        <v>52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64</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585</v>
      </c>
      <c s="7" r="C3" t="n">
        <v>3818</v>
      </c>
    </row>
    <row spans="1:3" r="4">
      <c s="4" r="A4" t="s">
        <v>33</v>
      </c>
      <c s="6" r="B4" t="n">
        <v>43819</v>
      </c>
      <c s="6" r="C4" t="n">
        <v>41272</v>
      </c>
    </row>
    <row spans="1:3" r="5">
      <c s="4" r="A5" t="s">
        <v>34</v>
      </c>
      <c s="6" r="B5" t="n">
        <v>1407</v>
      </c>
      <c s="6" r="C5" t="n">
        <v>862</v>
      </c>
    </row>
    <row spans="1:3" r="6">
      <c s="4" r="A6" t="s">
        <v>35</v>
      </c>
      <c s="6" r="B6" t="n">
        <v>2223</v>
      </c>
      <c s="6" r="C6" t="n">
        <v>2339</v>
      </c>
    </row>
    <row spans="1:3" r="7">
      <c s="4" r="A7" t="s">
        <v>36</v>
      </c>
      <c s="6" r="B7" t="n">
        <v>347</v>
      </c>
      <c s="6" r="C7" t="n">
        <v>559</v>
      </c>
    </row>
    <row spans="1:3" r="8">
      <c s="4" r="A8" t="s">
        <v>37</v>
      </c>
      <c s="6" r="B8" t="n">
        <v>36</v>
      </c>
      <c s="6" r="C8" t="n">
        <v>73</v>
      </c>
    </row>
    <row spans="1:3" r="9">
      <c s="4" r="A9" t="s">
        <v>38</v>
      </c>
      <c s="6" r="B9" t="n">
        <v>7999</v>
      </c>
      <c s="6" r="C9" t="n">
        <v>7016</v>
      </c>
    </row>
    <row spans="1:3" r="10">
      <c s="4" r="A10" t="s">
        <v>39</v>
      </c>
      <c s="6" r="B10" t="n">
        <v>60416</v>
      </c>
      <c s="6" r="C10" t="n">
        <v>55939</v>
      </c>
    </row>
    <row spans="1:3" r="11">
      <c s="4" r="A11" t="s">
        <v>40</v>
      </c>
      <c s="6" r="B11" t="n">
        <v>114383</v>
      </c>
      <c s="6" r="C11" t="n">
        <v>98869</v>
      </c>
    </row>
    <row spans="1:3" r="12">
      <c s="4" r="A12" t="s">
        <v>41</v>
      </c>
      <c s="6" r="B12" t="n">
        <v>-62110</v>
      </c>
      <c s="6" r="C12" t="n">
        <v>-55014</v>
      </c>
    </row>
    <row spans="1:3" r="13">
      <c s="4" r="A13" t="s">
        <v>42</v>
      </c>
      <c s="6" r="B13" t="n">
        <v>52273</v>
      </c>
      <c s="6" r="C13" t="n">
        <v>43855</v>
      </c>
    </row>
    <row spans="1:3" r="14">
      <c s="3" r="A14" t="s">
        <v>43</v>
      </c>
    </row>
    <row spans="1:3" r="15">
      <c s="4" r="A15" t="s">
        <v>38</v>
      </c>
      <c s="6" r="B15" t="n">
        <v>11762</v>
      </c>
      <c s="6" r="C15" t="n">
        <v>12885</v>
      </c>
    </row>
    <row spans="1:3" r="16">
      <c s="4" r="A16" t="s">
        <v>44</v>
      </c>
      <c s="6" r="B16" t="n">
        <v>1349</v>
      </c>
      <c s="6" r="C16" t="n">
        <v>1692</v>
      </c>
    </row>
    <row spans="1:3" r="17">
      <c s="4" r="A17" t="s">
        <v>45</v>
      </c>
      <c s="6" r="B17" t="n">
        <v>798</v>
      </c>
      <c s="6" r="C17" t="n">
        <v>463</v>
      </c>
    </row>
    <row spans="1:3" r="18">
      <c s="4" r="A18" t="s">
        <v>46</v>
      </c>
      <c s="6" r="B18" t="n">
        <v>3994</v>
      </c>
      <c s="6" r="C18" t="n">
        <v>6411</v>
      </c>
    </row>
    <row spans="1:3" r="19">
      <c s="4" r="A19" t="s">
        <v>47</v>
      </c>
      <c s="6" r="B19" t="n">
        <v>7459</v>
      </c>
      <c s="6" r="C19" t="n">
        <v>7844</v>
      </c>
    </row>
    <row spans="1:3" r="20">
      <c s="4" r="A20" t="s">
        <v>48</v>
      </c>
      <c s="6" r="B20" t="n">
        <v>25362</v>
      </c>
      <c s="6" r="C20" t="n">
        <v>29295</v>
      </c>
    </row>
    <row spans="1:3" r="21">
      <c s="4" r="A21" t="s">
        <v>49</v>
      </c>
      <c s="6" r="B21" t="n">
        <v>138051</v>
      </c>
      <c s="6" r="C21" t="n">
        <v>129089</v>
      </c>
    </row>
    <row spans="1:3" r="22">
      <c s="3" r="A22" t="s">
        <v>50</v>
      </c>
    </row>
    <row spans="1:3" r="23">
      <c s="4" r="A23" t="s">
        <v>51</v>
      </c>
      <c s="6" r="B23" t="n">
        <v>6603</v>
      </c>
      <c s="6" r="C23" t="n">
        <v>5705</v>
      </c>
    </row>
    <row spans="1:3" r="24">
      <c s="4" r="A24" t="s">
        <v>52</v>
      </c>
      <c s="6" r="B24" t="n">
        <v>10136</v>
      </c>
      <c s="6" r="C24" t="n">
        <v>8121</v>
      </c>
    </row>
    <row spans="1:3" r="25">
      <c s="4" r="A25" t="s">
        <v>53</v>
      </c>
      <c s="6" r="B25" t="n">
        <v>345</v>
      </c>
      <c s="6" r="C25" t="n">
        <v>482</v>
      </c>
    </row>
    <row spans="1:3" r="26">
      <c s="3" r="A26" t="s">
        <v>54</v>
      </c>
    </row>
    <row spans="1:3" r="27">
      <c s="4" r="A27" t="s">
        <v>55</v>
      </c>
      <c s="6" r="B27" t="n">
        <v>14404</v>
      </c>
      <c s="6" r="C27" t="n">
        <v>14642</v>
      </c>
    </row>
    <row spans="1:3" r="28">
      <c s="4" r="A28" t="s">
        <v>56</v>
      </c>
      <c s="6" r="B28" t="n">
        <v>10224</v>
      </c>
      <c s="6" r="C28" t="n">
        <v>11833</v>
      </c>
    </row>
    <row spans="1:3" r="29">
      <c s="4" r="A29" t="s">
        <v>57</v>
      </c>
      <c s="6" r="B29" t="n">
        <v>5652</v>
      </c>
      <c s="6" r="C29" t="n">
        <v>6359</v>
      </c>
    </row>
    <row spans="1:3" r="30">
      <c s="4" r="A30" t="s">
        <v>58</v>
      </c>
      <c s="6" r="B30" t="n">
        <v>47364</v>
      </c>
      <c s="6" r="C30" t="n">
        <v>47142</v>
      </c>
    </row>
    <row spans="1:3" r="31">
      <c s="3" r="A31" t="s">
        <v>59</v>
      </c>
    </row>
    <row spans="1:3" r="32">
      <c s="4" r="A32" t="s">
        <v>60</v>
      </c>
      <c s="6" r="B32" t="n">
        <v>54264</v>
      </c>
      <c s="6" r="C32" t="n">
        <v>42559</v>
      </c>
    </row>
    <row spans="1:3" r="33">
      <c s="4" r="A33" t="s">
        <v>61</v>
      </c>
      <c s="6" r="B33" t="n">
        <v>12344</v>
      </c>
      <c s="6" r="C33" t="n">
        <v>14268</v>
      </c>
    </row>
    <row spans="1:3" r="34">
      <c s="4" r="A34" t="s">
        <v>62</v>
      </c>
      <c s="6" r="B34" t="n">
        <v>10812</v>
      </c>
      <c s="6" r="C34" t="n">
        <v>13366</v>
      </c>
    </row>
    <row spans="1:3" r="35">
      <c s="4" r="A35" t="s">
        <v>63</v>
      </c>
      <c s="7" r="B35" t="n">
        <v>77420</v>
      </c>
      <c s="7" r="C35" t="n">
        <v>70193</v>
      </c>
    </row>
    <row spans="1:3" r="36">
      <c s="4" r="A36" t="s">
        <v>64</v>
      </c>
      <c s="4" r="B36" t="s">
        <v>65</v>
      </c>
      <c s="4" r="C36" t="s">
        <v>65</v>
      </c>
    </row>
    <row spans="1:3" r="37">
      <c s="3" r="A37" t="s">
        <v>66</v>
      </c>
    </row>
    <row spans="1:3" r="38">
      <c s="4" r="A38" t="s">
        <v>67</v>
      </c>
      <c s="7" r="B38" t="n">
        <v>65</v>
      </c>
      <c s="7" r="C38" t="n">
        <v>64</v>
      </c>
    </row>
    <row spans="1:3" r="39">
      <c s="4" r="A39" t="s">
        <v>68</v>
      </c>
      <c s="6" r="B39" t="n">
        <v>-2500</v>
      </c>
      <c s="6" r="C39" t="n">
        <v>-2500</v>
      </c>
    </row>
    <row spans="1:3" r="40">
      <c s="4" r="A40" t="s">
        <v>69</v>
      </c>
      <c s="6" r="B40" t="n">
        <v>21142</v>
      </c>
      <c s="6" r="C40" t="n">
        <v>19970</v>
      </c>
    </row>
    <row spans="1:3" r="41">
      <c s="4" r="A41" t="s">
        <v>70</v>
      </c>
      <c s="6" r="B41" t="n">
        <v>-5053</v>
      </c>
      <c s="6" r="C41" t="n">
        <v>-5285</v>
      </c>
    </row>
    <row spans="1:3" r="42">
      <c s="4" r="A42" t="s">
        <v>71</v>
      </c>
      <c s="6" r="B42" t="n">
        <v>-387</v>
      </c>
      <c s="6" r="C42" t="n">
        <v>-495</v>
      </c>
    </row>
    <row spans="1:3" r="43">
      <c s="4" r="A43" t="s">
        <v>72</v>
      </c>
      <c s="6" r="B43" t="n">
        <v>13267</v>
      </c>
      <c s="6" r="C43" t="n">
        <v>11754</v>
      </c>
    </row>
    <row spans="1:3" r="44">
      <c s="4" r="A44" t="s">
        <v>73</v>
      </c>
      <c s="7" r="B44" t="n">
        <v>138051</v>
      </c>
      <c s="7" r="C44" t="n">
        <v>129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spans="1:2" r="1">
      <c s="1" r="A1" t="s">
        <v>256</v>
      </c>
      <c s="2" r="B1" t="s">
        <v>1</v>
      </c>
    </row>
    <row spans="1:2" r="2">
      <c s="2" r="B2" t="s">
        <v>2</v>
      </c>
    </row>
    <row spans="1:2" r="3">
      <c s="3" r="A3" t="s">
        <v>202</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row spans="1:2" r="10">
      <c s="4" r="A10" t="s">
        <v>217</v>
      </c>
      <c s="4" r="B10" t="s">
        <v>269</v>
      </c>
    </row>
    <row spans="1:2" r="11">
      <c s="4" r="A11" t="s">
        <v>270</v>
      </c>
      <c s="4" r="B11" t="s">
        <v>271</v>
      </c>
    </row>
    <row spans="1:2" r="12">
      <c s="4" r="A12" t="s">
        <v>272</v>
      </c>
      <c s="4" r="B12" t="s">
        <v>273</v>
      </c>
    </row>
    <row spans="1:2" r="13">
      <c s="4" r="A13" t="s">
        <v>274</v>
      </c>
      <c s="4" r="B13" t="s">
        <v>275</v>
      </c>
    </row>
    <row spans="1:2" r="14">
      <c s="4" r="A14" t="s">
        <v>276</v>
      </c>
      <c s="4" r="B14" t="s">
        <v>277</v>
      </c>
    </row>
    <row spans="1:2" r="15">
      <c s="4" r="A15" t="s">
        <v>237</v>
      </c>
      <c s="4" r="B15" t="s">
        <v>278</v>
      </c>
    </row>
    <row spans="1:2" r="16">
      <c s="4" r="A16" t="s">
        <v>279</v>
      </c>
      <c s="4" r="B16" t="s">
        <v>280</v>
      </c>
    </row>
    <row spans="1:2" r="17">
      <c s="4" r="A17" t="s">
        <v>281</v>
      </c>
      <c s="4" r="B17" t="s">
        <v>282</v>
      </c>
    </row>
    <row spans="1:2" r="18">
      <c s="4" r="A18" t="s">
        <v>283</v>
      </c>
      <c s="4" r="B18" t="s">
        <v>284</v>
      </c>
    </row>
    <row spans="1:2" r="19">
      <c s="4" r="A19" t="s">
        <v>139</v>
      </c>
      <c s="4" r="B19" t="s">
        <v>285</v>
      </c>
    </row>
    <row spans="1:2" r="20">
      <c s="4" r="A20" t="s">
        <v>286</v>
      </c>
      <c s="4" r="B20" t="s">
        <v>287</v>
      </c>
    </row>
    <row spans="1:2" r="21">
      <c s="4" r="A21" t="s">
        <v>288</v>
      </c>
      <c s="4" r="B21"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90</v>
      </c>
      <c s="2" r="B1" t="s">
        <v>1</v>
      </c>
    </row>
    <row spans="1:2" r="2">
      <c s="2" r="B2" t="s">
        <v>2</v>
      </c>
    </row>
    <row spans="1:2" r="3">
      <c s="3" r="A3" t="s">
        <v>202</v>
      </c>
    </row>
    <row spans="1:2" r="4">
      <c s="4" r="A4" t="s">
        <v>291</v>
      </c>
      <c s="4" r="B4" t="s">
        <v>292</v>
      </c>
    </row>
    <row spans="1:2" r="5">
      <c s="4" r="A5" t="s">
        <v>293</v>
      </c>
      <c s="4" r="B5" t="s">
        <v>294</v>
      </c>
    </row>
    <row spans="1:2" r="6">
      <c s="4" r="A6" t="s">
        <v>295</v>
      </c>
      <c s="4" r="B6" t="s">
        <v>296</v>
      </c>
    </row>
    <row spans="1:2" r="7">
      <c s="4" r="A7" t="s">
        <v>297</v>
      </c>
      <c s="4" r="B7"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99</v>
      </c>
      <c s="2" r="B1" t="s">
        <v>1</v>
      </c>
    </row>
    <row spans="1:2" r="2">
      <c s="2" r="B2" t="s">
        <v>2</v>
      </c>
    </row>
    <row spans="1:2" r="3">
      <c s="4" r="A3" t="s">
        <v>300</v>
      </c>
    </row>
    <row spans="1:2" r="4">
      <c s="3" r="A4" t="s">
        <v>301</v>
      </c>
    </row>
    <row spans="1:2" r="5">
      <c s="4" r="A5" t="s">
        <v>302</v>
      </c>
      <c s="4" r="B5" t="s">
        <v>303</v>
      </c>
    </row>
    <row spans="1:2" r="6">
      <c s="4" r="A6" t="s">
        <v>304</v>
      </c>
    </row>
    <row spans="1:2" r="7">
      <c s="3" r="A7" t="s">
        <v>301</v>
      </c>
    </row>
    <row spans="1:2" r="8">
      <c s="4" r="A8" t="s">
        <v>302</v>
      </c>
      <c s="4" r="B8"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10</v>
      </c>
    </row>
    <row spans="1:2" r="4">
      <c s="4" r="A4" t="s">
        <v>307</v>
      </c>
      <c s="4" r="B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9</v>
      </c>
      <c s="2" r="B1" t="s">
        <v>1</v>
      </c>
    </row>
    <row spans="1:2" r="2">
      <c s="2" r="B2" t="s">
        <v>2</v>
      </c>
    </row>
    <row spans="1:2" r="3">
      <c s="3" r="A3" t="s">
        <v>214</v>
      </c>
    </row>
    <row spans="1:2" r="4">
      <c s="4" r="A4" t="s">
        <v>310</v>
      </c>
      <c s="4" r="B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2</v>
      </c>
      <c s="2" r="B1" t="s">
        <v>1</v>
      </c>
    </row>
    <row spans="1:2" r="2">
      <c s="2" r="B2" t="s">
        <v>2</v>
      </c>
    </row>
    <row spans="1:2" r="3">
      <c s="3" r="A3" t="s">
        <v>218</v>
      </c>
    </row>
    <row spans="1:2" r="4">
      <c s="4" r="A4" t="s">
        <v>313</v>
      </c>
      <c s="4" r="B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314</v>
      </c>
      <c s="2" r="B1" t="s">
        <v>1</v>
      </c>
    </row>
    <row spans="1:2" r="2">
      <c s="2" r="B2" t="s">
        <v>2</v>
      </c>
    </row>
    <row spans="1:2" r="3">
      <c s="3" r="A3" t="s">
        <v>222</v>
      </c>
    </row>
    <row spans="1:2" r="4">
      <c s="4" r="A4" t="s">
        <v>315</v>
      </c>
      <c s="4" r="B4" t="s">
        <v>316</v>
      </c>
    </row>
    <row spans="1:2" r="5">
      <c s="4" r="A5" t="s">
        <v>317</v>
      </c>
      <c s="4" r="B5" t="s">
        <v>318</v>
      </c>
    </row>
    <row spans="1:2" r="6">
      <c s="4" r="A6" t="s">
        <v>319</v>
      </c>
      <c s="4" r="B6" t="s">
        <v>320</v>
      </c>
    </row>
    <row spans="1:2" r="7">
      <c s="4" r="A7" t="s">
        <v>321</v>
      </c>
      <c s="4" r="B7"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4</v>
      </c>
      <c s="2" r="B1" t="s">
        <v>2</v>
      </c>
      <c s="2" r="C1" t="s">
        <v>30</v>
      </c>
    </row>
    <row spans="1:3" r="2">
      <c s="3" r="A2" t="s">
        <v>75</v>
      </c>
    </row>
    <row spans="1:3" r="3">
      <c s="4" r="A3" t="s">
        <v>76</v>
      </c>
      <c s="7" r="B3" t="n">
        <v>8180</v>
      </c>
      <c s="7" r="C3" t="n">
        <v>6044</v>
      </c>
    </row>
    <row spans="1:3" r="4">
      <c s="4" r="A4" t="s">
        <v>77</v>
      </c>
      <c s="8" r="B4" t="n">
        <v>0.01</v>
      </c>
      <c s="8" r="C4" t="n">
        <v>0.01</v>
      </c>
    </row>
    <row spans="1:3" r="5">
      <c s="4" r="A5" t="s">
        <v>78</v>
      </c>
      <c s="6" r="B5" t="n">
        <v>20000000</v>
      </c>
      <c s="6" r="C5" t="n">
        <v>20000000</v>
      </c>
    </row>
    <row spans="1:3" r="6">
      <c s="4" r="A6" t="s">
        <v>79</v>
      </c>
      <c s="6" r="B6" t="n">
        <v>6513000</v>
      </c>
      <c s="6" r="C6" t="n">
        <v>6388000</v>
      </c>
    </row>
    <row spans="1:3" r="7">
      <c s="4" r="A7" t="s">
        <v>80</v>
      </c>
      <c s="6" r="B7" t="n">
        <v>6281000</v>
      </c>
      <c s="6" r="C7" t="n">
        <v>6156000</v>
      </c>
    </row>
    <row spans="1:3" r="8">
      <c s="4" r="A8" t="s">
        <v>81</v>
      </c>
      <c s="6" r="B8" t="n">
        <v>232000</v>
      </c>
      <c s="6" r="C8" t="n">
        <v>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23</v>
      </c>
      <c s="2" r="B1" t="s">
        <v>1</v>
      </c>
    </row>
    <row spans="1:2" r="2">
      <c s="2" r="B2" t="s">
        <v>2</v>
      </c>
    </row>
    <row spans="1:2" r="3">
      <c s="3" r="A3" t="s">
        <v>226</v>
      </c>
    </row>
    <row spans="1:2" r="4">
      <c s="4" r="A4" t="s">
        <v>324</v>
      </c>
      <c s="4" r="B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30</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34</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344</v>
      </c>
      <c s="2" r="B1" t="s">
        <v>1</v>
      </c>
    </row>
    <row spans="1:2" r="2">
      <c s="2" r="B2" t="s">
        <v>2</v>
      </c>
    </row>
    <row spans="1:2" r="3">
      <c s="3" r="A3" t="s">
        <v>238</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53</v>
      </c>
      <c s="2" r="B1" t="s">
        <v>1</v>
      </c>
    </row>
    <row spans="1:2" r="2">
      <c s="2" r="B2" t="s">
        <v>2</v>
      </c>
    </row>
    <row spans="1:2" r="3">
      <c s="3" r="A3" t="s">
        <v>242</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8</v>
      </c>
      <c s="2" r="B1" t="s">
        <v>1</v>
      </c>
    </row>
    <row spans="1:2" r="2">
      <c s="2" r="B2" t="s">
        <v>2</v>
      </c>
    </row>
    <row spans="1:2" r="3">
      <c s="3" r="A3" t="s">
        <v>249</v>
      </c>
    </row>
    <row spans="1:2" r="4">
      <c s="4" r="A4" t="s">
        <v>359</v>
      </c>
      <c s="4" r="B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2"/>
    <col customWidth="1" max="7" min="7" width="14"/>
    <col customWidth="1" max="8" min="8" width="20"/>
    <col customWidth="1" max="9" min="9" width="17"/>
    <col customWidth="1" max="10" min="10" width="20"/>
    <col customWidth="1" max="11" min="11" width="20"/>
  </cols>
  <sheetData>
    <row spans="1:11" r="1">
      <c s="1" r="A1" t="s">
        <v>361</v>
      </c>
      <c s="2" r="B1" t="s">
        <v>1</v>
      </c>
      <c r="F1" t="n"/>
    </row>
    <row spans="1:11" r="2">
      <c s="2" r="B2" t="s">
        <v>362</v>
      </c>
      <c s="2" r="C2" t="s">
        <v>363</v>
      </c>
      <c s="2" r="D2" t="s">
        <v>364</v>
      </c>
      <c s="2" r="E2" t="s">
        <v>365</v>
      </c>
      <c s="2" r="F2" t="s">
        <v>366</v>
      </c>
      <c s="2" r="G2" t="s">
        <v>2</v>
      </c>
      <c s="2" r="H2" t="s">
        <v>367</v>
      </c>
      <c s="2" r="I2" t="s">
        <v>368</v>
      </c>
      <c s="2" r="J2" t="s">
        <v>369</v>
      </c>
      <c s="2" r="K2" t="s">
        <v>370</v>
      </c>
    </row>
    <row spans="1:11" r="3">
      <c s="3" r="A3" t="s">
        <v>371</v>
      </c>
    </row>
    <row spans="1:11" r="4">
      <c s="4" r="A4" t="s">
        <v>372</v>
      </c>
      <c s="6" r="C4" t="n">
        <v>8</v>
      </c>
      <c s="6" r="F4" t="n">
        <v>1</v>
      </c>
      <c s="6" r="H4" t="n">
        <v>55</v>
      </c>
    </row>
    <row spans="1:11" r="5">
      <c s="4" r="A5" t="s">
        <v>373</v>
      </c>
      <c s="6" r="I5" t="n">
        <v>6060</v>
      </c>
    </row>
    <row spans="1:11" r="6">
      <c s="4" r="A6" t="s">
        <v>374</v>
      </c>
      <c s="6" r="I6" t="n">
        <v>496</v>
      </c>
    </row>
    <row spans="1:11" r="7">
      <c s="4" r="A7" t="s">
        <v>375</v>
      </c>
      <c s="6" r="J7" t="n">
        <v>1</v>
      </c>
    </row>
    <row spans="1:11" r="8">
      <c s="4" r="A8" t="s">
        <v>45</v>
      </c>
      <c s="7" r="B8" t="n">
        <v>798</v>
      </c>
      <c s="7" r="C8" t="n">
        <v>463</v>
      </c>
    </row>
    <row spans="1:11" r="9">
      <c s="4" r="A9" t="s">
        <v>376</v>
      </c>
      <c s="4" r="B9" t="s">
        <v>377</v>
      </c>
    </row>
    <row spans="1:11" r="10">
      <c s="4" r="A10" t="s">
        <v>378</v>
      </c>
      <c s="7" r="B10" t="n">
        <v>-141</v>
      </c>
      <c s="6" r="C10" t="n">
        <v>-298</v>
      </c>
      <c s="7" r="D10" t="n">
        <v>-141</v>
      </c>
    </row>
    <row spans="1:11" r="11">
      <c s="4" r="A11" t="s">
        <v>164</v>
      </c>
      <c s="7" r="B11" t="n">
        <v>7507</v>
      </c>
      <c s="7" r="C11" t="n">
        <v>5710</v>
      </c>
      <c s="7" r="D11" t="n">
        <v>4068</v>
      </c>
    </row>
    <row spans="1:11" r="12">
      <c s="4" r="A12" t="s">
        <v>379</v>
      </c>
      <c s="4" r="B12" t="s">
        <v>380</v>
      </c>
      <c s="4" r="C12" t="s">
        <v>381</v>
      </c>
      <c s="4" r="D12" t="s">
        <v>382</v>
      </c>
    </row>
    <row spans="1:11" r="13">
      <c s="4" r="A13" t="s">
        <v>383</v>
      </c>
      <c s="7" r="B13" t="n">
        <v>384</v>
      </c>
      <c s="7" r="C13" t="n">
        <v>384</v>
      </c>
      <c s="7" r="D13" t="n">
        <v>384</v>
      </c>
    </row>
    <row spans="1:11" r="14">
      <c s="4" r="A14" t="s">
        <v>152</v>
      </c>
      <c s="6" r="B14" t="n">
        <v>1152</v>
      </c>
      <c s="6" r="C14" t="n">
        <v>580</v>
      </c>
      <c s="7" r="D14" t="n">
        <v>950</v>
      </c>
    </row>
    <row spans="1:11" r="15">
      <c s="4" r="A15" t="s">
        <v>384</v>
      </c>
      <c s="7" r="B15" t="n">
        <v>-7999</v>
      </c>
      <c s="7" r="C15" t="n">
        <v>-7016</v>
      </c>
    </row>
    <row spans="1:11" r="16">
      <c s="4" r="A16" t="s">
        <v>385</v>
      </c>
    </row>
    <row spans="1:11" r="17">
      <c s="3" r="A17" t="s">
        <v>371</v>
      </c>
    </row>
    <row spans="1:11" r="18">
      <c s="4" r="A18" t="s">
        <v>384</v>
      </c>
      <c s="7" r="E18" t="n">
        <v>7999</v>
      </c>
    </row>
    <row spans="1:11" r="19">
      <c s="4" r="A19" t="s">
        <v>386</v>
      </c>
      <c s="7" r="E19" t="n">
        <v>7999</v>
      </c>
    </row>
    <row spans="1:11" r="20">
      <c s="4" r="A20" t="s">
        <v>387</v>
      </c>
    </row>
    <row spans="1:11" r="21">
      <c s="3" r="A21" t="s">
        <v>371</v>
      </c>
    </row>
    <row spans="1:11" r="22">
      <c s="4" r="A22" t="s">
        <v>388</v>
      </c>
      <c s="4" r="B22" t="s">
        <v>389</v>
      </c>
    </row>
    <row spans="1:11" r="23">
      <c s="4" r="A23" t="s">
        <v>390</v>
      </c>
    </row>
    <row spans="1:11" r="24">
      <c s="3" r="A24" t="s">
        <v>371</v>
      </c>
    </row>
    <row spans="1:11" r="25">
      <c s="4" r="A25" t="s">
        <v>391</v>
      </c>
      <c s="6" r="H25" t="n">
        <v>40</v>
      </c>
    </row>
    <row spans="1:11" r="26">
      <c s="4" r="A26" t="s">
        <v>392</v>
      </c>
    </row>
    <row spans="1:11" r="27">
      <c s="3" r="A27" t="s">
        <v>371</v>
      </c>
    </row>
    <row spans="1:11" r="28">
      <c s="4" r="A28" t="s">
        <v>391</v>
      </c>
      <c s="6" r="H28" t="n">
        <v>7</v>
      </c>
    </row>
    <row spans="1:11" r="29">
      <c s="4" r="A29" t="s">
        <v>393</v>
      </c>
    </row>
    <row spans="1:11" r="30">
      <c s="3" r="A30" t="s">
        <v>371</v>
      </c>
    </row>
    <row spans="1:11" r="31">
      <c s="4" r="A31" t="s">
        <v>373</v>
      </c>
      <c s="6" r="I31" t="n">
        <v>15</v>
      </c>
    </row>
    <row spans="1:11" r="32">
      <c s="4" r="A32" t="s">
        <v>394</v>
      </c>
    </row>
    <row spans="1:11" r="33">
      <c s="3" r="A33" t="s">
        <v>371</v>
      </c>
    </row>
    <row spans="1:11" r="34">
      <c s="4" r="A34" t="s">
        <v>391</v>
      </c>
      <c s="6" r="H34" t="n">
        <v>36</v>
      </c>
    </row>
    <row spans="1:11" r="35">
      <c s="4" r="A35" t="s">
        <v>395</v>
      </c>
    </row>
    <row spans="1:11" r="36">
      <c s="3" r="A36" t="s">
        <v>371</v>
      </c>
    </row>
    <row spans="1:11" r="37">
      <c s="4" r="A37" t="s">
        <v>391</v>
      </c>
      <c s="6" r="K37" t="n">
        <v>2</v>
      </c>
    </row>
    <row spans="1:11" r="38">
      <c s="4" r="A38" t="s">
        <v>396</v>
      </c>
    </row>
    <row spans="1:11" r="39">
      <c s="3" r="A39" t="s">
        <v>371</v>
      </c>
    </row>
    <row spans="1:11" r="40">
      <c s="4" r="A40" t="s">
        <v>391</v>
      </c>
      <c s="6" r="H40" t="n">
        <v>4</v>
      </c>
    </row>
    <row spans="1:11" r="41">
      <c s="4" r="A41" t="s">
        <v>397</v>
      </c>
    </row>
    <row spans="1:11" r="42">
      <c s="3" r="A42" t="s">
        <v>371</v>
      </c>
    </row>
    <row spans="1:11" r="43">
      <c s="4" r="A43" t="s">
        <v>398</v>
      </c>
      <c s="4" r="G43" t="s">
        <v>399</v>
      </c>
    </row>
    <row spans="1:11" r="44">
      <c s="4" r="A44" t="s">
        <v>400</v>
      </c>
    </row>
    <row spans="1:11" r="45">
      <c s="3" r="A45" t="s">
        <v>371</v>
      </c>
    </row>
    <row spans="1:11" r="46">
      <c s="4" r="A46" t="s">
        <v>401</v>
      </c>
      <c s="6" r="I46" t="n">
        <v>48</v>
      </c>
    </row>
    <row spans="1:11" r="47">
      <c s="4" r="A47" t="s">
        <v>402</v>
      </c>
    </row>
    <row spans="1:11" r="48">
      <c s="3" r="A48" t="s">
        <v>371</v>
      </c>
    </row>
    <row spans="1:11" r="49">
      <c s="4" r="A49" t="s">
        <v>401</v>
      </c>
      <c s="6" r="I49" t="n">
        <v>320</v>
      </c>
    </row>
  </sheetData>
  <mergeCells count="3">
    <mergeCell ref="A1:A2"/>
    <mergeCell ref="B1:D1"/>
    <mergeCell ref="F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03</v>
      </c>
      <c s="2" r="B1" t="s">
        <v>1</v>
      </c>
    </row>
    <row spans="1:2" r="2">
      <c s="2" r="B2" t="s">
        <v>2</v>
      </c>
    </row>
    <row spans="1:2" r="3">
      <c s="4" r="A3" t="s">
        <v>404</v>
      </c>
    </row>
    <row spans="1:2" r="4">
      <c s="3" r="A4" t="s">
        <v>405</v>
      </c>
    </row>
    <row spans="1:2" r="5">
      <c s="4" r="A5" t="s">
        <v>406</v>
      </c>
      <c s="4" r="B5" t="s">
        <v>407</v>
      </c>
    </row>
    <row spans="1:2" r="6">
      <c s="4" r="A6" t="s">
        <v>408</v>
      </c>
    </row>
    <row spans="1:2" r="7">
      <c s="3" r="A7" t="s">
        <v>405</v>
      </c>
    </row>
    <row spans="1:2" r="8">
      <c s="4" r="A8" t="s">
        <v>406</v>
      </c>
      <c s="4" r="B8" t="s">
        <v>409</v>
      </c>
    </row>
    <row spans="1:2" r="9">
      <c s="4" r="A9" t="s">
        <v>410</v>
      </c>
    </row>
    <row spans="1:2" r="10">
      <c s="3" r="A10" t="s">
        <v>405</v>
      </c>
    </row>
    <row spans="1:2" r="11">
      <c s="4" r="A11" t="s">
        <v>406</v>
      </c>
      <c s="4" r="B11" t="s">
        <v>411</v>
      </c>
    </row>
    <row spans="1:2" r="12">
      <c s="4" r="A12" t="s">
        <v>412</v>
      </c>
    </row>
    <row spans="1:2" r="13">
      <c s="3" r="A13" t="s">
        <v>405</v>
      </c>
    </row>
    <row spans="1:2" r="14">
      <c s="4" r="A14" t="s">
        <v>406</v>
      </c>
      <c s="4" r="B14" t="s">
        <v>413</v>
      </c>
    </row>
    <row spans="1:2" r="15">
      <c s="4" r="A15" t="s">
        <v>414</v>
      </c>
    </row>
    <row spans="1:2" r="16">
      <c s="3" r="A16" t="s">
        <v>405</v>
      </c>
    </row>
    <row spans="1:2" r="17">
      <c s="4" r="A17" t="s">
        <v>406</v>
      </c>
      <c s="4" r="B17" t="s">
        <v>411</v>
      </c>
    </row>
    <row spans="1:2" r="18">
      <c s="4" r="A18" t="s">
        <v>415</v>
      </c>
    </row>
    <row spans="1:2" r="19">
      <c s="3" r="A19" t="s">
        <v>405</v>
      </c>
    </row>
    <row spans="1:2" r="20">
      <c s="4" r="A20" t="s">
        <v>406</v>
      </c>
      <c s="4" r="B20"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30</v>
      </c>
    </row>
    <row spans="1:3" r="2">
      <c s="3" r="A2" t="s">
        <v>418</v>
      </c>
    </row>
    <row spans="1:3" r="3">
      <c s="4" r="A3" t="s">
        <v>419</v>
      </c>
      <c s="7" r="B3" t="n">
        <v>7459</v>
      </c>
      <c s="7" r="C3" t="n">
        <v>7844</v>
      </c>
    </row>
    <row spans="1:3" r="4">
      <c s="4" r="A4" t="s">
        <v>387</v>
      </c>
    </row>
    <row spans="1:3" r="5">
      <c s="3" r="A5" t="s">
        <v>418</v>
      </c>
    </row>
    <row spans="1:3" r="6">
      <c s="4" r="A6" t="s">
        <v>420</v>
      </c>
      <c s="6" r="B6" t="n">
        <v>10652</v>
      </c>
      <c s="6" r="C6" t="n">
        <v>10652</v>
      </c>
    </row>
    <row spans="1:3" r="7">
      <c s="4" r="A7" t="s">
        <v>421</v>
      </c>
      <c s="6" r="B7" t="n">
        <v>-3193</v>
      </c>
      <c s="6" r="C7" t="n">
        <v>-2808</v>
      </c>
    </row>
    <row spans="1:3" r="8">
      <c s="4" r="A8" t="s">
        <v>419</v>
      </c>
      <c s="7" r="B8" t="n">
        <v>7459</v>
      </c>
      <c s="7" r="C8" t="n">
        <v>78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0</v>
      </c>
    </row>
    <row spans="1:3" r="2">
      <c s="3" r="A2" t="s">
        <v>202</v>
      </c>
    </row>
    <row spans="1:3" r="3">
      <c s="6" r="A3" t="n">
        <v>2016</v>
      </c>
      <c s="7" r="B3" t="n">
        <v>384</v>
      </c>
    </row>
    <row spans="1:3" r="4">
      <c s="6" r="A4" t="n">
        <v>2017</v>
      </c>
      <c s="6" r="B4" t="n">
        <v>384</v>
      </c>
    </row>
    <row spans="1:3" r="5">
      <c s="6" r="A5" t="n">
        <v>2018</v>
      </c>
      <c s="6" r="B5" t="n">
        <v>384</v>
      </c>
    </row>
    <row spans="1:3" r="6">
      <c s="6" r="A6" t="n">
        <v>2019</v>
      </c>
      <c s="6" r="B6" t="n">
        <v>384</v>
      </c>
    </row>
    <row spans="1:3" r="7">
      <c s="6" r="A7" t="n">
        <v>2020</v>
      </c>
      <c s="6" r="B7" t="n">
        <v>384</v>
      </c>
    </row>
    <row spans="1:3" r="8">
      <c s="4" r="A8" t="s">
        <v>423</v>
      </c>
      <c s="6" r="B8" t="n">
        <v>5539</v>
      </c>
    </row>
    <row spans="1:3" r="9">
      <c s="4" r="A9" t="s">
        <v>419</v>
      </c>
      <c s="7" r="B9" t="n">
        <v>7459</v>
      </c>
      <c s="7" r="C9" t="n">
        <v>7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83</v>
      </c>
    </row>
    <row spans="1:4" r="3">
      <c s="3" r="A3" t="s">
        <v>84</v>
      </c>
    </row>
    <row spans="1:4" r="4">
      <c s="4" r="A4" t="s">
        <v>85</v>
      </c>
      <c s="7" r="B4" t="n">
        <v>387595</v>
      </c>
      <c s="7" r="C4" t="n">
        <v>344192</v>
      </c>
      <c s="7" r="D4" t="n">
        <v>260221</v>
      </c>
    </row>
    <row spans="1:4" r="5">
      <c s="3" r="A5" t="s">
        <v>86</v>
      </c>
    </row>
    <row spans="1:4" r="6">
      <c s="4" r="A6" t="s">
        <v>87</v>
      </c>
      <c s="6" r="B6" t="n">
        <v>311035</v>
      </c>
      <c s="6" r="C6" t="n">
        <v>275605</v>
      </c>
      <c s="6" r="D6" t="n">
        <v>213064</v>
      </c>
    </row>
    <row spans="1:4" r="7">
      <c s="4" r="A7" t="s">
        <v>88</v>
      </c>
      <c s="6" r="B7" t="n">
        <v>28690</v>
      </c>
      <c s="6" r="C7" t="n">
        <v>26151</v>
      </c>
      <c s="6" r="D7" t="n">
        <v>20396</v>
      </c>
    </row>
    <row spans="1:4" r="8">
      <c s="4" r="A8" t="s">
        <v>89</v>
      </c>
      <c s="6" r="B8" t="n">
        <v>8122</v>
      </c>
      <c s="6" r="C8" t="n">
        <v>7216</v>
      </c>
      <c s="6" r="D8" t="n">
        <v>5666</v>
      </c>
    </row>
    <row spans="1:4" r="9">
      <c s="4" r="A9" t="s">
        <v>90</v>
      </c>
      <c s="6" r="B9" t="n">
        <v>24793</v>
      </c>
      <c s="6" r="C9" t="n">
        <v>22133</v>
      </c>
      <c s="6" r="D9" t="n">
        <v>20940</v>
      </c>
    </row>
    <row spans="1:4" r="10">
      <c s="4" r="A10" t="s">
        <v>91</v>
      </c>
      <c s="6" r="B10" t="n">
        <v>7524</v>
      </c>
      <c s="6" r="C10" t="n">
        <v>7078</v>
      </c>
      <c s="6" r="D10" t="n">
        <v>6363</v>
      </c>
    </row>
    <row spans="1:4" r="11">
      <c s="4" r="A11" t="s">
        <v>92</v>
      </c>
      <c s="6" r="B11" t="n">
        <v>0</v>
      </c>
      <c s="6" r="C11" t="n">
        <v>0</v>
      </c>
      <c s="6" r="D11" t="n">
        <v>1446</v>
      </c>
    </row>
    <row spans="1:4" r="12">
      <c s="4" r="A12" t="s">
        <v>93</v>
      </c>
      <c s="6" r="B12" t="n">
        <v>380164</v>
      </c>
      <c s="6" r="C12" t="n">
        <v>338183</v>
      </c>
      <c s="6" r="D12" t="n">
        <v>267875</v>
      </c>
    </row>
    <row spans="1:4" r="13">
      <c s="4" r="A13" t="s">
        <v>94</v>
      </c>
      <c s="6" r="B13" t="n">
        <v>7431</v>
      </c>
      <c s="6" r="C13" t="n">
        <v>6009</v>
      </c>
      <c s="6" r="D13" t="n">
        <v>-7654</v>
      </c>
    </row>
    <row spans="1:4" r="14">
      <c s="3" r="A14" t="s">
        <v>95</v>
      </c>
    </row>
    <row spans="1:4" r="15">
      <c s="4" r="A15" t="s">
        <v>96</v>
      </c>
      <c s="6" r="B15" t="n">
        <v>339</v>
      </c>
      <c s="6" r="C15" t="n">
        <v>-5</v>
      </c>
      <c s="6" r="D15" t="n">
        <v>-183</v>
      </c>
    </row>
    <row spans="1:4" r="16">
      <c s="4" r="A16" t="s">
        <v>97</v>
      </c>
      <c s="6" r="B16" t="n">
        <v>-4102</v>
      </c>
      <c s="6" r="C16" t="n">
        <v>-3697</v>
      </c>
      <c s="6" r="D16" t="n">
        <v>-3032</v>
      </c>
    </row>
    <row spans="1:4" r="17">
      <c s="4" r="A17" t="s">
        <v>98</v>
      </c>
      <c s="6" r="B17" t="n">
        <v>0</v>
      </c>
      <c s="6" r="C17" t="n">
        <v>0</v>
      </c>
      <c s="6" r="D17" t="n">
        <v>-320</v>
      </c>
    </row>
    <row spans="1:4" r="18">
      <c s="4" r="A18" t="s">
        <v>99</v>
      </c>
      <c s="6" r="B18" t="n">
        <v>-3763</v>
      </c>
      <c s="6" r="C18" t="n">
        <v>-3702</v>
      </c>
      <c s="6" r="D18" t="n">
        <v>-3535</v>
      </c>
    </row>
    <row spans="1:4" r="19">
      <c s="4" r="A19" t="s">
        <v>100</v>
      </c>
      <c s="6" r="B19" t="n">
        <v>3668</v>
      </c>
      <c s="6" r="C19" t="n">
        <v>2307</v>
      </c>
      <c s="6" r="D19" t="n">
        <v>-11189</v>
      </c>
    </row>
    <row spans="1:4" r="20">
      <c s="4" r="A20" t="s">
        <v>101</v>
      </c>
      <c s="6" r="B20" t="n">
        <v>-916</v>
      </c>
      <c s="6" r="C20" t="n">
        <v>-857</v>
      </c>
      <c s="6" r="D20" t="n">
        <v>4196</v>
      </c>
    </row>
    <row spans="1:4" r="21">
      <c s="4" r="A21" t="s">
        <v>102</v>
      </c>
      <c s="6" r="B21" t="n">
        <v>2752</v>
      </c>
      <c s="6" r="C21" t="n">
        <v>1450</v>
      </c>
      <c s="6" r="D21" t="n">
        <v>-6993</v>
      </c>
    </row>
    <row spans="1:4" r="22">
      <c s="3" r="A22" t="s">
        <v>103</v>
      </c>
    </row>
    <row spans="1:4" r="23">
      <c s="4" r="A23" t="s">
        <v>104</v>
      </c>
      <c s="6" r="B23" t="n">
        <v>-1128</v>
      </c>
      <c s="6" r="C23" t="n">
        <v>-1486</v>
      </c>
      <c s="6" r="D23" t="n">
        <v>-1469</v>
      </c>
    </row>
    <row spans="1:4" r="24">
      <c s="4" r="A24" t="s">
        <v>105</v>
      </c>
      <c s="6" r="B24" t="n">
        <v>0</v>
      </c>
      <c s="6" r="C24" t="n">
        <v>4744</v>
      </c>
      <c s="6" r="D24" t="n">
        <v>0</v>
      </c>
    </row>
    <row spans="1:4" r="25">
      <c s="4" r="A25" t="s">
        <v>106</v>
      </c>
      <c s="6" r="B25" t="n">
        <v>-1128</v>
      </c>
      <c s="6" r="C25" t="n">
        <v>3258</v>
      </c>
      <c s="6" r="D25" t="n">
        <v>-1469</v>
      </c>
    </row>
    <row spans="1:4" r="26">
      <c s="4" r="A26" t="s">
        <v>107</v>
      </c>
      <c s="6" r="B26" t="n">
        <v>1624</v>
      </c>
      <c s="6" r="C26" t="n">
        <v>4708</v>
      </c>
      <c s="6" r="D26" t="n">
        <v>-8462</v>
      </c>
    </row>
    <row spans="1:4" r="27">
      <c s="4" r="A27" t="s">
        <v>108</v>
      </c>
      <c s="6" r="B27" t="n">
        <v>0</v>
      </c>
      <c s="6" r="C27" t="n">
        <v>25</v>
      </c>
      <c s="6" r="D27" t="n">
        <v>-72</v>
      </c>
    </row>
    <row spans="1:4" r="28">
      <c s="4" r="A28" t="s">
        <v>109</v>
      </c>
      <c s="6" r="B28" t="n">
        <v>1624</v>
      </c>
      <c s="6" r="C28" t="n">
        <v>4733</v>
      </c>
      <c s="6" r="D28" t="n">
        <v>-8534</v>
      </c>
    </row>
    <row spans="1:4" r="29">
      <c s="4" r="A29" t="s">
        <v>110</v>
      </c>
      <c s="6" r="B29" t="n">
        <v>0</v>
      </c>
      <c s="6" r="C29" t="n">
        <v>-220</v>
      </c>
      <c s="6" r="D29" t="n">
        <v>-344</v>
      </c>
    </row>
    <row spans="1:4" r="30">
      <c s="4" r="A30" t="s">
        <v>111</v>
      </c>
      <c s="7" r="B30" t="n">
        <v>1624</v>
      </c>
      <c s="7" r="C30" t="n">
        <v>4513</v>
      </c>
      <c s="7" r="D30" t="n">
        <v>-8878</v>
      </c>
    </row>
    <row spans="1:4" r="31">
      <c s="3" r="A31" t="s">
        <v>112</v>
      </c>
    </row>
    <row spans="1:4" r="32">
      <c s="4" r="A32" t="s">
        <v>113</v>
      </c>
      <c s="8" r="B32" t="n">
        <v>0.45</v>
      </c>
      <c s="8" r="C32" t="n">
        <v>0.21</v>
      </c>
      <c s="8" r="D32" t="n">
        <v>-1.26</v>
      </c>
    </row>
    <row spans="1:4" r="33">
      <c s="4" r="A33" t="s">
        <v>114</v>
      </c>
      <c s="9" r="B33" t="n">
        <v>-0.18</v>
      </c>
      <c s="9" r="C33" t="n">
        <v>0.54</v>
      </c>
      <c s="9" r="D33" t="n">
        <v>-0.25</v>
      </c>
    </row>
    <row spans="1:4" r="34">
      <c s="4" r="A34" t="s">
        <v>115</v>
      </c>
      <c s="9" r="B34" t="n">
        <v>0.27</v>
      </c>
      <c s="9" r="C34" t="n">
        <v>0.75</v>
      </c>
      <c s="9" r="D34" t="n">
        <v>-1.51</v>
      </c>
    </row>
    <row spans="1:4" r="35">
      <c s="3" r="A35" t="s">
        <v>116</v>
      </c>
    </row>
    <row spans="1:4" r="36">
      <c s="4" r="A36" t="s">
        <v>113</v>
      </c>
      <c s="9" r="B36" t="n">
        <v>0.44</v>
      </c>
      <c s="9" r="C36" t="n">
        <v>0.2</v>
      </c>
      <c s="9" r="D36" t="n">
        <v>-1.26</v>
      </c>
    </row>
    <row spans="1:4" r="37">
      <c s="4" r="A37" t="s">
        <v>114</v>
      </c>
      <c s="9" r="B37" t="n">
        <v>-0.18</v>
      </c>
      <c s="9" r="C37" t="n">
        <v>0.52</v>
      </c>
      <c s="9" r="D37" t="n">
        <v>-0.25</v>
      </c>
    </row>
    <row spans="1:4" r="38">
      <c s="4" r="A38" t="s">
        <v>115</v>
      </c>
      <c s="9" r="B38" t="n">
        <v>0.26</v>
      </c>
      <c s="9" r="C38" t="n">
        <v>0.72</v>
      </c>
      <c s="9" r="D38" t="n">
        <v>-1.51</v>
      </c>
    </row>
    <row spans="1:4" r="39">
      <c s="4" r="A39" t="s">
        <v>117</v>
      </c>
      <c s="8" r="B39" t="n">
        <v>0.22</v>
      </c>
      <c s="8" r="C39" t="n">
        <v>0.22</v>
      </c>
      <c s="8" r="D39" t="n">
        <v>0.22</v>
      </c>
    </row>
    <row spans="1:4" r="40">
      <c s="3" r="A40" t="s">
        <v>118</v>
      </c>
    </row>
    <row spans="1:4" r="41">
      <c s="4" r="A41" t="s">
        <v>119</v>
      </c>
      <c s="6" r="B41" t="n">
        <v>6100</v>
      </c>
      <c s="6" r="C41" t="n">
        <v>6011</v>
      </c>
      <c s="6" r="D41" t="n">
        <v>5899</v>
      </c>
    </row>
    <row spans="1:4" r="42">
      <c s="4" r="A42" t="s">
        <v>120</v>
      </c>
      <c s="6" r="B42" t="n">
        <v>6315</v>
      </c>
      <c s="6" r="C42" t="n">
        <v>6197</v>
      </c>
      <c s="6" r="D42" t="n">
        <v>58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30</v>
      </c>
    </row>
    <row spans="1:3" r="2">
      <c s="3" r="A2" t="s">
        <v>425</v>
      </c>
    </row>
    <row spans="1:3" r="3">
      <c s="4" r="A3" t="s">
        <v>426</v>
      </c>
      <c s="7" r="B3" t="n">
        <v>-625</v>
      </c>
      <c s="7" r="C3" t="n">
        <v>-798</v>
      </c>
    </row>
    <row spans="1:3" r="4">
      <c s="10" r="A4" t="n">
        <v>1</v>
      </c>
    </row>
    <row spans="1:3" r="5">
      <c s="3" r="A5" t="s">
        <v>425</v>
      </c>
    </row>
    <row spans="1:3" r="6">
      <c s="4" r="A6" t="s">
        <v>426</v>
      </c>
      <c s="6" r="B6" t="n">
        <v>0</v>
      </c>
      <c s="6" r="C6" t="n">
        <v>0</v>
      </c>
    </row>
    <row spans="1:3" r="7">
      <c s="10" r="A7" t="n">
        <v>2</v>
      </c>
    </row>
    <row spans="1:3" r="8">
      <c s="3" r="A8" t="s">
        <v>425</v>
      </c>
    </row>
    <row spans="1:3" r="9">
      <c s="4" r="A9" t="s">
        <v>426</v>
      </c>
      <c s="6" r="B9" t="n">
        <v>-625</v>
      </c>
      <c s="6" r="C9" t="n">
        <v>-798</v>
      </c>
    </row>
    <row spans="1:3" r="10">
      <c s="10" r="A10" t="n">
        <v>3</v>
      </c>
    </row>
    <row spans="1:3" r="11">
      <c s="3" r="A11" t="s">
        <v>425</v>
      </c>
    </row>
    <row spans="1:3" r="12">
      <c s="4" r="A12" t="s">
        <v>426</v>
      </c>
      <c s="7" r="B12" t="n">
        <v>0</v>
      </c>
      <c s="7" r="C12"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 customWidth="1" max="5" min="5" width="23"/>
    <col customWidth="1" max="6" min="6" width="25"/>
    <col customWidth="1" max="7" min="7" width="17"/>
    <col customWidth="1" max="8" min="8" width="29"/>
    <col customWidth="1" max="9" min="9" width="22"/>
    <col customWidth="1" max="10" min="10" width="20"/>
    <col customWidth="1" max="11" min="11" width="17"/>
    <col customWidth="1" max="12" min="12" width="22"/>
  </cols>
  <sheetData>
    <row spans="1:12" r="1">
      <c s="1" r="A1" t="s">
        <v>427</v>
      </c>
      <c s="2" r="B1" t="s">
        <v>428</v>
      </c>
      <c s="2" r="C1" t="s">
        <v>429</v>
      </c>
      <c s="2" r="D1" t="s">
        <v>430</v>
      </c>
      <c s="2" r="E1" t="s">
        <v>431</v>
      </c>
      <c s="2" r="F1" t="s">
        <v>432</v>
      </c>
      <c s="2" r="G1" t="s">
        <v>433</v>
      </c>
      <c s="2" r="H1" t="s">
        <v>434</v>
      </c>
      <c s="2" r="I1" t="s">
        <v>366</v>
      </c>
      <c s="2" r="J1" t="s">
        <v>367</v>
      </c>
      <c s="2" r="K1" t="s">
        <v>368</v>
      </c>
      <c s="2" r="L1" t="s">
        <v>435</v>
      </c>
    </row>
    <row spans="1:12" r="2">
      <c s="3" r="A2" t="s">
        <v>436</v>
      </c>
    </row>
    <row spans="1:12" r="3">
      <c s="4" r="A3" t="s">
        <v>437</v>
      </c>
      <c s="6" r="K3" t="n">
        <v>6060</v>
      </c>
    </row>
    <row spans="1:12" r="4">
      <c s="4" r="A4" t="s">
        <v>372</v>
      </c>
      <c s="6" r="I4" t="n">
        <v>1</v>
      </c>
      <c s="6" r="J4" t="n">
        <v>55</v>
      </c>
      <c s="6" r="L4" t="n">
        <v>8</v>
      </c>
    </row>
    <row spans="1:12" r="5">
      <c s="4" r="A5" t="s">
        <v>438</v>
      </c>
    </row>
    <row spans="1:12" r="6">
      <c s="3" r="A6" t="s">
        <v>436</v>
      </c>
    </row>
    <row spans="1:12" r="7">
      <c s="4" r="A7" t="s">
        <v>439</v>
      </c>
      <c s="7" r="C7" t="n">
        <v>5000000</v>
      </c>
    </row>
    <row spans="1:12" r="8">
      <c s="4" r="A8" t="s">
        <v>440</v>
      </c>
    </row>
    <row spans="1:12" r="9">
      <c s="3" r="A9" t="s">
        <v>436</v>
      </c>
    </row>
    <row spans="1:12" r="10">
      <c s="4" r="A10" t="s">
        <v>437</v>
      </c>
      <c s="6" r="C10" t="n">
        <v>85</v>
      </c>
    </row>
    <row spans="1:12" r="11">
      <c s="4" r="A11" t="s">
        <v>441</v>
      </c>
      <c s="4" r="C11" t="s">
        <v>413</v>
      </c>
    </row>
    <row spans="1:12" r="12">
      <c s="4" r="A12" t="s">
        <v>442</v>
      </c>
    </row>
    <row spans="1:12" r="13">
      <c s="3" r="A13" t="s">
        <v>436</v>
      </c>
    </row>
    <row spans="1:12" r="14">
      <c s="4" r="A14" t="s">
        <v>437</v>
      </c>
      <c s="6" r="D14" t="n">
        <v>62</v>
      </c>
    </row>
    <row spans="1:12" r="15">
      <c s="4" r="A15" t="s">
        <v>441</v>
      </c>
      <c s="4" r="D15" t="s">
        <v>443</v>
      </c>
    </row>
    <row spans="1:12" r="16">
      <c s="4" r="A16" t="s">
        <v>444</v>
      </c>
    </row>
    <row spans="1:12" r="17">
      <c s="3" r="A17" t="s">
        <v>436</v>
      </c>
    </row>
    <row spans="1:12" r="18">
      <c s="4" r="A18" t="s">
        <v>391</v>
      </c>
      <c s="6" r="E18" t="n">
        <v>2</v>
      </c>
    </row>
    <row spans="1:12" r="19">
      <c s="4" r="A19" t="s">
        <v>441</v>
      </c>
      <c s="4" r="E19" t="s">
        <v>413</v>
      </c>
    </row>
    <row spans="1:12" r="20">
      <c s="4" r="A20" t="s">
        <v>445</v>
      </c>
    </row>
    <row spans="1:12" r="21">
      <c s="3" r="A21" t="s">
        <v>436</v>
      </c>
    </row>
    <row spans="1:12" r="22">
      <c s="4" r="A22" t="s">
        <v>437</v>
      </c>
      <c s="6" r="F22" t="n">
        <v>339</v>
      </c>
    </row>
    <row spans="1:12" r="23">
      <c s="4" r="A23" t="s">
        <v>446</v>
      </c>
      <c s="6" r="F23" t="n">
        <v>3</v>
      </c>
    </row>
    <row spans="1:12" r="24">
      <c s="4" r="A24" t="s">
        <v>441</v>
      </c>
      <c s="4" r="F24" t="s">
        <v>416</v>
      </c>
    </row>
    <row spans="1:12" r="25">
      <c s="4" r="A25" t="s">
        <v>447</v>
      </c>
      <c s="4" r="F25" t="s">
        <v>407</v>
      </c>
    </row>
    <row spans="1:12" r="26">
      <c s="4" r="A26" t="s">
        <v>448</v>
      </c>
    </row>
    <row spans="1:12" r="27">
      <c s="3" r="A27" t="s">
        <v>436</v>
      </c>
    </row>
    <row spans="1:12" r="28">
      <c s="4" r="A28" t="s">
        <v>437</v>
      </c>
      <c s="6" r="G28" t="n">
        <v>73</v>
      </c>
    </row>
    <row spans="1:12" r="29">
      <c s="4" r="A29" t="s">
        <v>441</v>
      </c>
      <c s="4" r="G29" t="s">
        <v>416</v>
      </c>
    </row>
    <row spans="1:12" r="30">
      <c s="4" r="A30" t="s">
        <v>447</v>
      </c>
      <c s="4" r="G30" t="s">
        <v>407</v>
      </c>
    </row>
    <row spans="1:12" r="31">
      <c s="4" r="A31" t="s">
        <v>449</v>
      </c>
    </row>
    <row spans="1:12" r="32">
      <c s="3" r="A32" t="s">
        <v>436</v>
      </c>
    </row>
    <row spans="1:12" r="33">
      <c s="4" r="A33" t="s">
        <v>437</v>
      </c>
      <c s="6" r="H33" t="n">
        <v>135</v>
      </c>
    </row>
    <row spans="1:12" r="34">
      <c s="4" r="A34" t="s">
        <v>391</v>
      </c>
      <c s="6" r="H34" t="n">
        <v>7</v>
      </c>
    </row>
    <row spans="1:12" r="35">
      <c s="4" r="A35" t="s">
        <v>441</v>
      </c>
      <c s="4" r="H35" t="s">
        <v>413</v>
      </c>
    </row>
    <row spans="1:12" r="36">
      <c s="4" r="A36" t="s">
        <v>447</v>
      </c>
      <c s="4" r="H36" t="s">
        <v>407</v>
      </c>
    </row>
    <row spans="1:12" r="37">
      <c s="4" r="A37" t="s">
        <v>450</v>
      </c>
      <c s="6" r="H37" t="n">
        <v>2</v>
      </c>
    </row>
    <row spans="1:12" r="38">
      <c s="4" r="A38" t="s">
        <v>451</v>
      </c>
    </row>
    <row spans="1:12" r="39">
      <c s="3" r="A39" t="s">
        <v>436</v>
      </c>
    </row>
    <row spans="1:12" r="40">
      <c s="4" r="A40" t="s">
        <v>437</v>
      </c>
      <c s="6" r="C40" t="n">
        <v>94</v>
      </c>
    </row>
    <row spans="1:12" r="41">
      <c s="4" r="A41" t="s">
        <v>452</v>
      </c>
      <c s="7" r="C41" t="n">
        <v>7000000</v>
      </c>
    </row>
    <row spans="1:12" r="42">
      <c s="4" r="A42" t="s">
        <v>453</v>
      </c>
    </row>
    <row spans="1:12" r="43">
      <c s="3" r="A43" t="s">
        <v>436</v>
      </c>
    </row>
    <row spans="1:12" r="44">
      <c s="4" r="A44" t="s">
        <v>437</v>
      </c>
      <c s="6" r="B44" t="n">
        <v>60</v>
      </c>
    </row>
    <row spans="1:12" r="45">
      <c s="4" r="A45" t="s">
        <v>452</v>
      </c>
      <c s="7" r="B45" t="n">
        <v>3900000</v>
      </c>
    </row>
    <row spans="1:12" r="46">
      <c s="4" r="A46" t="s">
        <v>454</v>
      </c>
    </row>
    <row spans="1:12" r="47">
      <c s="3" r="A47" t="s">
        <v>436</v>
      </c>
    </row>
    <row spans="1:12" r="48">
      <c s="4" r="A48" t="s">
        <v>437</v>
      </c>
      <c s="6" r="E48" t="n">
        <v>142</v>
      </c>
    </row>
    <row spans="1:12" r="49">
      <c s="4" r="A49" t="s">
        <v>455</v>
      </c>
    </row>
    <row spans="1:12" r="50">
      <c s="3" r="A50" t="s">
        <v>436</v>
      </c>
    </row>
    <row spans="1:12" r="51">
      <c s="4" r="A51" t="s">
        <v>437</v>
      </c>
      <c s="6" r="E51" t="n">
        <v>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457</v>
      </c>
      <c s="2" r="C1" t="s">
        <v>458</v>
      </c>
    </row>
    <row spans="1:3" r="2">
      <c s="4" r="A2" t="s">
        <v>300</v>
      </c>
    </row>
    <row spans="1:3" r="3">
      <c s="3" r="A3" t="s">
        <v>301</v>
      </c>
    </row>
    <row spans="1:3" r="4">
      <c s="4" r="A4" t="s">
        <v>459</v>
      </c>
      <c s="7" r="C4" t="n">
        <v>7000</v>
      </c>
    </row>
    <row spans="1:3" r="5">
      <c s="4" r="A5" t="s">
        <v>460</v>
      </c>
      <c s="6" r="C5" t="n">
        <v>672</v>
      </c>
    </row>
    <row spans="1:3" r="6">
      <c s="4" r="A6" t="s">
        <v>461</v>
      </c>
      <c s="6" r="C6" t="n">
        <v>5778</v>
      </c>
    </row>
    <row spans="1:3" r="7">
      <c s="4" r="A7" t="s">
        <v>462</v>
      </c>
      <c s="6" r="C7" t="n">
        <v>550</v>
      </c>
    </row>
    <row spans="1:3" r="8">
      <c s="4" r="A8" t="s">
        <v>463</v>
      </c>
      <c s="7" r="C8" t="n">
        <v>7000</v>
      </c>
    </row>
    <row spans="1:3" r="9">
      <c s="4" r="A9" t="s">
        <v>304</v>
      </c>
    </row>
    <row spans="1:3" r="10">
      <c s="3" r="A10" t="s">
        <v>301</v>
      </c>
    </row>
    <row spans="1:3" r="11">
      <c s="4" r="A11" t="s">
        <v>459</v>
      </c>
      <c s="7" r="B11" t="n">
        <v>3900</v>
      </c>
    </row>
    <row spans="1:3" r="12">
      <c s="4" r="A12" t="s">
        <v>460</v>
      </c>
      <c s="6" r="B12" t="n">
        <v>300</v>
      </c>
    </row>
    <row spans="1:3" r="13">
      <c s="4" r="A13" t="s">
        <v>461</v>
      </c>
      <c s="6" r="B13" t="n">
        <v>3338</v>
      </c>
    </row>
    <row spans="1:3" r="14">
      <c s="4" r="A14" t="s">
        <v>462</v>
      </c>
      <c s="6" r="B14" t="n">
        <v>262</v>
      </c>
    </row>
    <row spans="1:3" r="15">
      <c s="4" r="A15" t="s">
        <v>463</v>
      </c>
      <c s="7" r="B15" t="n">
        <v>3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21"/>
    <col customWidth="1" max="14" min="14" width="20"/>
    <col customWidth="1" max="15" min="15" width="17"/>
    <col customWidth="1" max="16" min="16" width="20"/>
    <col customWidth="1" max="17" min="17" width="38"/>
  </cols>
  <sheetData>
    <row spans="1:17" r="1">
      <c s="1" r="A1" t="s">
        <v>464</v>
      </c>
      <c s="2" r="B1" t="s">
        <v>465</v>
      </c>
      <c s="2" r="C1" t="s">
        <v>466</v>
      </c>
      <c s="2" r="D1" t="s">
        <v>467</v>
      </c>
      <c s="2" r="E1" t="s">
        <v>468</v>
      </c>
      <c s="2" r="F1" t="s">
        <v>469</v>
      </c>
      <c s="2" r="G1" t="s">
        <v>363</v>
      </c>
      <c s="2" r="H1" t="s">
        <v>470</v>
      </c>
      <c s="2" r="I1" t="s">
        <v>471</v>
      </c>
      <c s="2" r="J1" t="s">
        <v>472</v>
      </c>
      <c s="2" r="K1" t="s">
        <v>466</v>
      </c>
      <c s="2" r="L1" t="s">
        <v>363</v>
      </c>
      <c s="2" r="M1" t="s">
        <v>364</v>
      </c>
      <c s="2" r="N1" t="s">
        <v>367</v>
      </c>
      <c s="2" r="O1" t="s">
        <v>368</v>
      </c>
      <c s="2" r="P1" t="s">
        <v>473</v>
      </c>
      <c s="2" r="Q1" t="s">
        <v>474</v>
      </c>
    </row>
    <row spans="1:17" r="2">
      <c s="3" r="A2" t="s">
        <v>475</v>
      </c>
    </row>
    <row spans="1:17" r="3">
      <c s="4" r="A3" t="s">
        <v>372</v>
      </c>
      <c s="6" r="C3" t="n">
        <v>1</v>
      </c>
      <c s="6" r="G3" t="n">
        <v>8</v>
      </c>
      <c s="6" r="K3" t="n">
        <v>1</v>
      </c>
      <c s="6" r="L3" t="n">
        <v>8</v>
      </c>
      <c s="6" r="N3" t="n">
        <v>55</v>
      </c>
    </row>
    <row spans="1:17" r="4">
      <c s="4" r="A4" t="s">
        <v>373</v>
      </c>
      <c s="6" r="O4" t="n">
        <v>6060</v>
      </c>
    </row>
    <row spans="1:17" r="5">
      <c s="4" r="A5" t="s">
        <v>476</v>
      </c>
      <c s="7" r="C5" t="n">
        <v>-328</v>
      </c>
      <c s="7" r="D5" t="n">
        <v>-238</v>
      </c>
      <c s="7" r="E5" t="n">
        <v>-299</v>
      </c>
      <c s="7" r="F5" t="n">
        <v>-263</v>
      </c>
      <c s="7" r="G5" t="n">
        <v>-186</v>
      </c>
      <c s="7" r="H5" t="n">
        <v>3928</v>
      </c>
      <c s="7" r="I5" t="n">
        <v>128</v>
      </c>
      <c s="7" r="J5" t="n">
        <v>-612</v>
      </c>
      <c s="7" r="K5" t="n">
        <v>-1128</v>
      </c>
      <c s="7" r="L5" t="n">
        <v>3258</v>
      </c>
      <c s="7" r="M5" t="n">
        <v>-1469</v>
      </c>
    </row>
    <row spans="1:17" r="6">
      <c s="4" r="A6" t="s">
        <v>92</v>
      </c>
      <c s="6" r="K6" t="n">
        <v>0</v>
      </c>
      <c s="6" r="L6" t="n">
        <v>0</v>
      </c>
      <c s="6" r="M6" t="n">
        <v>1446</v>
      </c>
    </row>
    <row spans="1:17" r="7">
      <c s="3" r="A7" t="s">
        <v>477</v>
      </c>
    </row>
    <row spans="1:17" r="8">
      <c s="4" r="A8" t="s">
        <v>478</v>
      </c>
      <c s="6" r="K8" t="n">
        <v>0</v>
      </c>
      <c s="6" r="L8" t="n">
        <v>10961</v>
      </c>
      <c s="6" r="M8" t="n">
        <v>61849</v>
      </c>
    </row>
    <row spans="1:17" r="9">
      <c s="4" r="A9" t="s">
        <v>479</v>
      </c>
      <c s="6" r="K9" t="n">
        <v>-1503</v>
      </c>
      <c s="6" r="L9" t="n">
        <v>-13325</v>
      </c>
      <c s="6" r="M9" t="n">
        <v>-64312</v>
      </c>
    </row>
    <row spans="1:17" r="10">
      <c s="4" r="A10" t="s">
        <v>480</v>
      </c>
      <c s="6" r="K10" t="n">
        <v>0</v>
      </c>
      <c s="6" r="L10" t="n">
        <v>7546</v>
      </c>
      <c s="6" r="M10" t="n">
        <v>0</v>
      </c>
    </row>
    <row spans="1:17" r="11">
      <c s="4" r="A11" t="s">
        <v>481</v>
      </c>
      <c s="6" r="K11" t="n">
        <v>-1503</v>
      </c>
      <c s="6" r="L11" t="n">
        <v>5182</v>
      </c>
      <c s="6" r="M11" t="n">
        <v>-2463</v>
      </c>
    </row>
    <row spans="1:17" r="12">
      <c s="4" r="A12" t="s">
        <v>482</v>
      </c>
      <c s="6" r="K12" t="n">
        <v>375</v>
      </c>
      <c s="6" r="L12" t="n">
        <v>-1924</v>
      </c>
      <c s="6" r="M12" t="n">
        <v>994</v>
      </c>
    </row>
    <row spans="1:17" r="13">
      <c s="4" r="A13" t="s">
        <v>476</v>
      </c>
      <c s="6" r="K13" t="n">
        <v>-1128</v>
      </c>
      <c s="6" r="L13" t="n">
        <v>3258</v>
      </c>
      <c s="6" r="M13" t="n">
        <v>-1469</v>
      </c>
    </row>
    <row spans="1:17" r="14">
      <c s="4" r="A14" t="s">
        <v>483</v>
      </c>
    </row>
    <row spans="1:17" r="15">
      <c s="3" r="A15" t="s">
        <v>475</v>
      </c>
    </row>
    <row spans="1:17" r="16">
      <c s="4" r="A16" t="s">
        <v>446</v>
      </c>
      <c s="6" r="B16" t="n">
        <v>2</v>
      </c>
    </row>
    <row spans="1:17" r="17">
      <c s="4" r="A17" t="s">
        <v>484</v>
      </c>
      <c s="7" r="B17" t="n">
        <v>1900</v>
      </c>
    </row>
    <row spans="1:17" r="18">
      <c s="4" r="A18" t="s">
        <v>485</v>
      </c>
    </row>
    <row spans="1:17" r="19">
      <c s="3" r="A19" t="s">
        <v>475</v>
      </c>
    </row>
    <row spans="1:17" r="20">
      <c s="4" r="A20" t="s">
        <v>486</v>
      </c>
      <c s="6" r="Q20" t="n">
        <v>11</v>
      </c>
    </row>
    <row spans="1:17" r="21">
      <c s="4" r="A21" t="s">
        <v>487</v>
      </c>
    </row>
    <row spans="1:17" r="22">
      <c s="3" r="A22" t="s">
        <v>475</v>
      </c>
    </row>
    <row spans="1:17" r="23">
      <c s="4" r="A23" t="s">
        <v>488</v>
      </c>
      <c s="6" r="B23" t="n">
        <v>8000</v>
      </c>
    </row>
    <row spans="1:17" r="24">
      <c s="4" r="A24" t="s">
        <v>489</v>
      </c>
    </row>
    <row spans="1:17" r="25">
      <c s="3" r="A25" t="s">
        <v>475</v>
      </c>
    </row>
    <row spans="1:17" r="26">
      <c s="4" r="A26" t="s">
        <v>484</v>
      </c>
      <c s="7" r="B26" t="n">
        <v>1900</v>
      </c>
    </row>
    <row spans="1:17" r="27">
      <c s="4" r="A27" t="s">
        <v>490</v>
      </c>
    </row>
    <row spans="1:17" r="28">
      <c s="3" r="A28" t="s">
        <v>475</v>
      </c>
    </row>
    <row spans="1:17" r="29">
      <c s="4" r="A29" t="s">
        <v>372</v>
      </c>
      <c s="6" r="B29" t="n">
        <v>2</v>
      </c>
      <c s="6" r="P29" t="n">
        <v>2</v>
      </c>
    </row>
    <row spans="1:17" r="30">
      <c s="4" r="A30" t="s">
        <v>491</v>
      </c>
      <c s="6" r="K30" t="n">
        <v>2793</v>
      </c>
    </row>
    <row spans="1:17" r="31">
      <c s="4" r="A31" t="s">
        <v>476</v>
      </c>
      <c s="6" r="K31" t="n">
        <v>-225</v>
      </c>
      <c s="6" r="L31" t="n">
        <v>-26</v>
      </c>
      <c s="6" r="M31" t="n">
        <v>1516</v>
      </c>
    </row>
    <row spans="1:17" r="32">
      <c s="3" r="A32" t="s">
        <v>477</v>
      </c>
    </row>
    <row spans="1:17" r="33">
      <c s="4" r="A33" t="s">
        <v>478</v>
      </c>
      <c s="6" r="K33" t="n">
        <v>0</v>
      </c>
      <c s="6" r="L33" t="n">
        <v>10961</v>
      </c>
      <c s="6" r="M33" t="n">
        <v>21698</v>
      </c>
    </row>
    <row spans="1:17" r="34">
      <c s="4" r="A34" t="s">
        <v>480</v>
      </c>
      <c s="6" r="K34" t="n">
        <v>7522</v>
      </c>
    </row>
    <row spans="1:17" r="35">
      <c s="4" r="A35" t="s">
        <v>492</v>
      </c>
    </row>
    <row spans="1:17" r="36">
      <c s="3" r="A36" t="s">
        <v>475</v>
      </c>
    </row>
    <row spans="1:17" r="37">
      <c s="4" r="A37" t="s">
        <v>373</v>
      </c>
      <c s="6" r="B37" t="n">
        <v>90</v>
      </c>
    </row>
    <row spans="1:17" r="38">
      <c s="4" r="A38" t="s">
        <v>493</v>
      </c>
      <c s="7" r="B38" t="n">
        <v>16500</v>
      </c>
    </row>
    <row spans="1:17" r="39">
      <c s="4" r="A39" t="s">
        <v>494</v>
      </c>
    </row>
    <row spans="1:17" r="40">
      <c s="3" r="A40" t="s">
        <v>475</v>
      </c>
    </row>
    <row spans="1:17" r="41">
      <c s="4" r="A41" t="s">
        <v>446</v>
      </c>
      <c s="6" r="B41" t="n">
        <v>2</v>
      </c>
    </row>
    <row spans="1:17" r="42">
      <c s="4" r="A42" t="s">
        <v>495</v>
      </c>
    </row>
    <row spans="1:17" r="43">
      <c s="3" r="A43" t="s">
        <v>475</v>
      </c>
    </row>
    <row spans="1:17" r="44">
      <c s="4" r="A44" t="s">
        <v>488</v>
      </c>
      <c s="7" r="B44" t="n">
        <v>8000</v>
      </c>
    </row>
    <row spans="1:17" r="45">
      <c s="4" r="A45" t="s">
        <v>496</v>
      </c>
    </row>
    <row spans="1:17" r="46">
      <c s="3" r="A46" t="s">
        <v>475</v>
      </c>
    </row>
    <row spans="1:17" r="47">
      <c s="4" r="A47" t="s">
        <v>476</v>
      </c>
      <c s="6" r="K47" t="n">
        <v>-838</v>
      </c>
      <c s="6" r="L47" t="n">
        <v>-1111</v>
      </c>
      <c s="6" r="M47" t="n">
        <v>-2865</v>
      </c>
    </row>
    <row spans="1:17" r="48">
      <c s="4" r="A48" t="s">
        <v>92</v>
      </c>
      <c s="6" r="M48" t="n">
        <v>1446</v>
      </c>
    </row>
    <row spans="1:17" r="49">
      <c s="3" r="A49" t="s">
        <v>477</v>
      </c>
    </row>
    <row spans="1:17" r="50">
      <c s="4" r="A50" t="s">
        <v>478</v>
      </c>
      <c s="7" r="K50" t="n">
        <v>0</v>
      </c>
      <c s="7" r="L50" t="n">
        <v>0</v>
      </c>
      <c s="7" r="M50" t="n">
        <v>40151</v>
      </c>
    </row>
    <row spans="1:17" r="51">
      <c s="4" r="A51" t="s">
        <v>497</v>
      </c>
    </row>
    <row spans="1:17" r="52">
      <c s="3" r="A52" t="s">
        <v>475</v>
      </c>
    </row>
    <row spans="1:17" r="53">
      <c s="4" r="A53" t="s">
        <v>498</v>
      </c>
      <c s="7" r="Q53" t="n">
        <v>5000</v>
      </c>
    </row>
    <row spans="1:17" r="54">
      <c s="4" r="A54" t="s">
        <v>499</v>
      </c>
    </row>
    <row spans="1:17" r="55">
      <c s="3" r="A55" t="s">
        <v>475</v>
      </c>
    </row>
    <row spans="1:17" r="56">
      <c s="4" r="A56" t="s">
        <v>373</v>
      </c>
      <c s="6" r="Q56" t="n">
        <v>1181</v>
      </c>
    </row>
    <row spans="1:17" r="57">
      <c s="4" r="A57" t="s">
        <v>500</v>
      </c>
      <c s="6" r="Q57" t="n">
        <v>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30</v>
      </c>
    </row>
    <row spans="1:3" r="2">
      <c s="3" r="A2" t="s">
        <v>502</v>
      </c>
    </row>
    <row spans="1:3" r="3">
      <c s="4" r="A3" t="s">
        <v>503</v>
      </c>
      <c s="7" r="B3" t="n">
        <v>51999</v>
      </c>
      <c s="7" r="C3" t="n">
        <v>47316</v>
      </c>
    </row>
    <row spans="1:3" r="4">
      <c s="4" r="A4" t="s">
        <v>504</v>
      </c>
      <c s="6" r="B4" t="n">
        <v>1407</v>
      </c>
      <c s="6" r="C4" t="n">
        <v>862</v>
      </c>
    </row>
    <row spans="1:3" r="5">
      <c s="4" r="A5" t="s">
        <v>505</v>
      </c>
    </row>
    <row spans="1:3" r="6">
      <c s="3" r="A6" t="s">
        <v>502</v>
      </c>
    </row>
    <row spans="1:3" r="7">
      <c s="4" r="A7" t="s">
        <v>503</v>
      </c>
      <c s="6" r="B7" t="n">
        <v>14415</v>
      </c>
      <c s="6" r="C7" t="n">
        <v>16312</v>
      </c>
    </row>
    <row spans="1:3" r="8">
      <c s="4" r="A8" t="s">
        <v>506</v>
      </c>
    </row>
    <row spans="1:3" r="9">
      <c s="3" r="A9" t="s">
        <v>502</v>
      </c>
    </row>
    <row spans="1:3" r="10">
      <c s="4" r="A10" t="s">
        <v>503</v>
      </c>
      <c s="6" r="B10" t="n">
        <v>20133</v>
      </c>
      <c s="6" r="C10" t="n">
        <v>14710</v>
      </c>
    </row>
    <row spans="1:3" r="11">
      <c s="4" r="A11" t="s">
        <v>507</v>
      </c>
    </row>
    <row spans="1:3" r="12">
      <c s="3" r="A12" t="s">
        <v>502</v>
      </c>
    </row>
    <row spans="1:3" r="13">
      <c s="4" r="A13" t="s">
        <v>503</v>
      </c>
      <c s="7" r="B13" t="n">
        <v>17451</v>
      </c>
      <c s="7" r="C13" t="n">
        <v>162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20"/>
    <col customWidth="1" max="5" min="5" width="29"/>
  </cols>
  <sheetData>
    <row spans="1:5" r="1">
      <c s="1" r="A1" t="s">
        <v>508</v>
      </c>
      <c s="2" r="B1" t="s">
        <v>362</v>
      </c>
      <c s="2" r="C1" t="s">
        <v>366</v>
      </c>
      <c s="2" r="D1" t="s">
        <v>367</v>
      </c>
      <c s="2" r="E1" t="s">
        <v>363</v>
      </c>
    </row>
    <row spans="1:5" r="2">
      <c s="3" r="A2" t="s">
        <v>502</v>
      </c>
    </row>
    <row spans="1:5" r="3">
      <c s="4" r="A3" t="s">
        <v>34</v>
      </c>
      <c s="7" r="B3" t="n">
        <v>1407</v>
      </c>
      <c s="7" r="E3" t="n">
        <v>862</v>
      </c>
    </row>
    <row spans="1:5" r="4">
      <c s="4" r="A4" t="s">
        <v>509</v>
      </c>
      <c s="6" r="B4" t="n">
        <v>4300</v>
      </c>
    </row>
    <row spans="1:5" r="5">
      <c s="4" r="A5" t="s">
        <v>372</v>
      </c>
      <c s="6" r="C5" t="n">
        <v>1</v>
      </c>
      <c s="6" r="D5" t="n">
        <v>55</v>
      </c>
      <c s="6" r="E5" t="n">
        <v>8</v>
      </c>
    </row>
    <row spans="1:5" r="6">
      <c s="4" r="A6" t="s">
        <v>510</v>
      </c>
    </row>
    <row spans="1:5" r="7">
      <c s="3" r="A7" t="s">
        <v>502</v>
      </c>
    </row>
    <row spans="1:5" r="8">
      <c s="4" r="A8" t="s">
        <v>509</v>
      </c>
      <c s="6" r="B8" t="n">
        <v>3200</v>
      </c>
    </row>
    <row spans="1:5" r="9">
      <c s="4" r="A9" t="s">
        <v>446</v>
      </c>
      <c s="6" r="C9" t="n">
        <v>3</v>
      </c>
    </row>
    <row spans="1:5" r="10">
      <c s="4" r="A10" t="s">
        <v>511</v>
      </c>
    </row>
    <row spans="1:5" r="11">
      <c s="3" r="A11" t="s">
        <v>502</v>
      </c>
    </row>
    <row spans="1:5" r="12">
      <c s="4" r="A12" t="s">
        <v>34</v>
      </c>
      <c s="7" r="B12" t="n">
        <v>938</v>
      </c>
      <c s="7" r="E12" t="n">
        <v>5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12</v>
      </c>
      <c s="2" r="B1" t="s">
        <v>2</v>
      </c>
      <c s="2" r="C1" t="s">
        <v>30</v>
      </c>
    </row>
    <row spans="1:3" r="2">
      <c s="3" r="A2" t="s">
        <v>405</v>
      </c>
    </row>
    <row spans="1:3" r="3">
      <c s="4" r="A3" t="s">
        <v>513</v>
      </c>
      <c s="7" r="B3" t="n">
        <v>114383</v>
      </c>
      <c s="7" r="C3" t="n">
        <v>98869</v>
      </c>
    </row>
    <row spans="1:3" r="4">
      <c s="4" r="A4" t="s">
        <v>514</v>
      </c>
      <c s="6" r="B4" t="n">
        <v>-62110</v>
      </c>
      <c s="6" r="C4" t="n">
        <v>-55014</v>
      </c>
    </row>
    <row spans="1:3" r="5">
      <c s="4" r="A5" t="s">
        <v>515</v>
      </c>
      <c s="6" r="B5" t="n">
        <v>52273</v>
      </c>
      <c s="6" r="C5" t="n">
        <v>43855</v>
      </c>
    </row>
    <row spans="1:3" r="6">
      <c s="4" r="A6" t="s">
        <v>460</v>
      </c>
    </row>
    <row spans="1:3" r="7">
      <c s="3" r="A7" t="s">
        <v>405</v>
      </c>
    </row>
    <row spans="1:3" r="8">
      <c s="4" r="A8" t="s">
        <v>513</v>
      </c>
      <c s="6" r="B8" t="n">
        <v>4859</v>
      </c>
      <c s="6" r="C8" t="n">
        <v>3857</v>
      </c>
    </row>
    <row spans="1:3" r="9">
      <c s="4" r="A9" t="s">
        <v>516</v>
      </c>
    </row>
    <row spans="1:3" r="10">
      <c s="3" r="A10" t="s">
        <v>405</v>
      </c>
    </row>
    <row spans="1:3" r="11">
      <c s="4" r="A11" t="s">
        <v>513</v>
      </c>
      <c s="6" r="B11" t="n">
        <v>76025</v>
      </c>
      <c s="6" r="C11" t="n">
        <v>64446</v>
      </c>
    </row>
    <row spans="1:3" r="12">
      <c s="4" r="A12" t="s">
        <v>517</v>
      </c>
    </row>
    <row spans="1:3" r="13">
      <c s="3" r="A13" t="s">
        <v>405</v>
      </c>
    </row>
    <row spans="1:3" r="14">
      <c s="4" r="A14" t="s">
        <v>513</v>
      </c>
      <c s="7" r="B14" t="n">
        <v>33499</v>
      </c>
      <c s="7" r="C14" t="n">
        <v>305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8</v>
      </c>
      <c s="2" r="B1" t="s">
        <v>1</v>
      </c>
    </row>
    <row spans="1:3" r="2">
      <c s="2" r="B2" t="s">
        <v>2</v>
      </c>
      <c s="2" r="C2" t="s">
        <v>30</v>
      </c>
    </row>
    <row spans="1:3" r="3">
      <c s="3" r="A3" t="s">
        <v>519</v>
      </c>
    </row>
    <row spans="1:3" r="4">
      <c s="4" r="A4" t="s">
        <v>133</v>
      </c>
      <c s="7" r="B4" t="n">
        <v>60301</v>
      </c>
      <c s="7" r="C4" t="n">
        <v>47941</v>
      </c>
    </row>
    <row spans="1:3" r="5">
      <c s="4" r="A5" t="s">
        <v>520</v>
      </c>
      <c s="6" r="B5" t="n">
        <v>-6276</v>
      </c>
      <c s="6" r="C5" t="n">
        <v>-5539</v>
      </c>
    </row>
    <row spans="1:3" r="6">
      <c s="4" r="A6" t="s">
        <v>521</v>
      </c>
      <c s="6" r="B6" t="n">
        <v>54025</v>
      </c>
      <c s="6" r="C6" t="n">
        <v>42402</v>
      </c>
    </row>
    <row spans="1:3" r="7">
      <c s="4" r="A7" t="s">
        <v>522</v>
      </c>
    </row>
    <row spans="1:3" r="8">
      <c s="3" r="A8" t="s">
        <v>519</v>
      </c>
    </row>
    <row spans="1:3" r="9">
      <c s="4" r="A9" t="s">
        <v>133</v>
      </c>
      <c s="7" r="B9" t="n">
        <v>42401</v>
      </c>
      <c s="6" r="C9" t="n">
        <v>43441</v>
      </c>
    </row>
    <row spans="1:3" r="10">
      <c s="4" r="A10" t="s">
        <v>523</v>
      </c>
    </row>
    <row spans="1:3" r="11">
      <c s="3" r="A11" t="s">
        <v>519</v>
      </c>
    </row>
    <row spans="1:3" r="12">
      <c s="4" r="A12" t="s">
        <v>524</v>
      </c>
      <c s="4" r="B12" t="s">
        <v>525</v>
      </c>
    </row>
    <row spans="1:3" r="13">
      <c s="4" r="A13" t="s">
        <v>526</v>
      </c>
    </row>
    <row spans="1:3" r="14">
      <c s="3" r="A14" t="s">
        <v>519</v>
      </c>
    </row>
    <row spans="1:3" r="15">
      <c s="4" r="A15" t="s">
        <v>524</v>
      </c>
      <c s="4" r="B15" t="s">
        <v>527</v>
      </c>
    </row>
    <row spans="1:3" r="16">
      <c s="4" r="A16" t="s">
        <v>528</v>
      </c>
    </row>
    <row spans="1:3" r="17">
      <c s="3" r="A17" t="s">
        <v>519</v>
      </c>
    </row>
    <row spans="1:3" r="18">
      <c s="4" r="A18" t="s">
        <v>133</v>
      </c>
      <c s="7" r="B18" t="n">
        <v>5000</v>
      </c>
      <c s="6" r="C18" t="n">
        <v>0</v>
      </c>
    </row>
    <row spans="1:3" r="19">
      <c s="4" r="A19" t="s">
        <v>529</v>
      </c>
    </row>
    <row spans="1:3" r="20">
      <c s="3" r="A20" t="s">
        <v>519</v>
      </c>
    </row>
    <row spans="1:3" r="21">
      <c s="4" r="A21" t="s">
        <v>530</v>
      </c>
      <c s="4" r="B21" t="s">
        <v>531</v>
      </c>
    </row>
    <row spans="1:3" r="22">
      <c s="4" r="A22" t="s">
        <v>532</v>
      </c>
    </row>
    <row spans="1:3" r="23">
      <c s="3" r="A23" t="s">
        <v>519</v>
      </c>
    </row>
    <row spans="1:3" r="24">
      <c s="4" r="A24" t="s">
        <v>133</v>
      </c>
      <c s="7" r="B24" t="n">
        <v>12900</v>
      </c>
      <c s="7" r="C24" t="n">
        <v>4500</v>
      </c>
    </row>
    <row spans="1:3" r="25">
      <c s="4" r="A25" t="s">
        <v>533</v>
      </c>
    </row>
    <row spans="1:3" r="26">
      <c s="3" r="A26" t="s">
        <v>519</v>
      </c>
    </row>
    <row spans="1:3" r="27">
      <c s="4" r="A27" t="s">
        <v>524</v>
      </c>
      <c s="4" r="B27" t="s">
        <v>5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6"/>
    <col customWidth="1" max="5" min="5" width="21"/>
    <col customWidth="1" max="6" min="6" width="21"/>
    <col customWidth="1" max="7" min="7" width="21"/>
    <col customWidth="1" max="8" min="8" width="21"/>
  </cols>
  <sheetData>
    <row spans="1:8" r="1">
      <c s="1" r="A1" t="s">
        <v>534</v>
      </c>
      <c s="2" r="B1" t="s">
        <v>429</v>
      </c>
      <c s="2" r="C1" t="s">
        <v>535</v>
      </c>
      <c s="2" r="D1" t="s">
        <v>536</v>
      </c>
      <c s="2" r="E1" t="s">
        <v>537</v>
      </c>
      <c s="2" r="F1" t="s">
        <v>364</v>
      </c>
      <c s="2" r="G1" t="s">
        <v>538</v>
      </c>
      <c s="2" r="H1" t="s">
        <v>539</v>
      </c>
    </row>
    <row spans="1:8" r="2">
      <c s="3" r="A2" t="s">
        <v>540</v>
      </c>
    </row>
    <row spans="1:8" r="3">
      <c s="4" r="A3" t="s">
        <v>541</v>
      </c>
      <c s="4" r="D3" t="s">
        <v>542</v>
      </c>
    </row>
    <row spans="1:8" r="4">
      <c s="4" r="A4" t="s">
        <v>543</v>
      </c>
      <c s="7" r="D4" t="n">
        <v>45000000</v>
      </c>
    </row>
    <row spans="1:8" r="5">
      <c s="4" r="A5" t="s">
        <v>544</v>
      </c>
      <c s="7" r="D5" t="n">
        <v>160000</v>
      </c>
      <c s="7" r="E5" t="n">
        <v>195000</v>
      </c>
      <c s="7" r="F5" t="n">
        <v>1341000</v>
      </c>
    </row>
    <row spans="1:8" r="6">
      <c s="4" r="A6" t="s">
        <v>545</v>
      </c>
      <c s="4" r="D6" t="s">
        <v>407</v>
      </c>
    </row>
    <row spans="1:8" r="7">
      <c s="4" r="A7" t="s">
        <v>546</v>
      </c>
      <c s="4" r="D7" t="s">
        <v>547</v>
      </c>
    </row>
    <row spans="1:8" r="8">
      <c s="4" r="A8" t="s">
        <v>548</v>
      </c>
      <c s="4" r="D8" t="s">
        <v>525</v>
      </c>
    </row>
    <row spans="1:8" r="9">
      <c s="4" r="A9" t="s">
        <v>549</v>
      </c>
      <c s="6" r="D9" t="n">
        <v>13</v>
      </c>
    </row>
    <row spans="1:8" r="10">
      <c s="4" r="A10" t="s">
        <v>550</v>
      </c>
      <c s="7" r="D10" t="n">
        <v>60301000</v>
      </c>
      <c s="6" r="E10" t="n">
        <v>47941000</v>
      </c>
    </row>
    <row spans="1:8" r="11">
      <c s="4" r="A11" t="s">
        <v>551</v>
      </c>
      <c s="4" r="D11" t="s">
        <v>552</v>
      </c>
    </row>
    <row spans="1:8" r="12">
      <c s="4" r="A12" t="s">
        <v>553</v>
      </c>
      <c s="6" r="D12" t="n">
        <v>11</v>
      </c>
    </row>
    <row spans="1:8" r="13">
      <c s="4" r="A13" t="s">
        <v>373</v>
      </c>
      <c s="6" r="D13" t="n">
        <v>6060</v>
      </c>
    </row>
    <row spans="1:8" r="14">
      <c s="4" r="A14" t="s">
        <v>554</v>
      </c>
    </row>
    <row spans="1:8" r="15">
      <c s="3" r="A15" t="s">
        <v>540</v>
      </c>
    </row>
    <row spans="1:8" r="16">
      <c s="4" r="A16" t="s">
        <v>373</v>
      </c>
      <c s="6" r="B16" t="n">
        <v>94</v>
      </c>
    </row>
    <row spans="1:8" r="17">
      <c s="4" r="A17" t="s">
        <v>555</v>
      </c>
    </row>
    <row spans="1:8" r="18">
      <c s="3" r="A18" t="s">
        <v>540</v>
      </c>
    </row>
    <row spans="1:8" r="19">
      <c s="4" r="A19" t="s">
        <v>556</v>
      </c>
      <c s="7" r="D19" t="n">
        <v>8106000</v>
      </c>
      <c s="7" r="G19" t="n">
        <v>4551000</v>
      </c>
    </row>
    <row spans="1:8" r="20">
      <c s="4" r="A20" t="s">
        <v>557</v>
      </c>
    </row>
    <row spans="1:8" r="21">
      <c s="3" r="A21" t="s">
        <v>540</v>
      </c>
    </row>
    <row spans="1:8" r="22">
      <c s="4" r="A22" t="s">
        <v>548</v>
      </c>
      <c s="4" r="D22" t="s">
        <v>525</v>
      </c>
    </row>
    <row spans="1:8" r="23">
      <c s="4" r="A23" t="s">
        <v>558</v>
      </c>
    </row>
    <row spans="1:8" r="24">
      <c s="3" r="A24" t="s">
        <v>540</v>
      </c>
    </row>
    <row spans="1:8" r="25">
      <c s="4" r="A25" t="s">
        <v>559</v>
      </c>
      <c s="7" r="D25" t="n">
        <v>21200500</v>
      </c>
    </row>
    <row spans="1:8" r="26">
      <c s="4" r="A26" t="s">
        <v>560</v>
      </c>
    </row>
    <row spans="1:8" r="27">
      <c s="3" r="A27" t="s">
        <v>540</v>
      </c>
    </row>
    <row spans="1:8" r="28">
      <c s="4" r="A28" t="s">
        <v>561</v>
      </c>
      <c s="4" r="D28" t="s">
        <v>527</v>
      </c>
    </row>
    <row spans="1:8" r="29">
      <c s="4" r="A29" t="s">
        <v>562</v>
      </c>
    </row>
    <row spans="1:8" r="30">
      <c s="3" r="A30" t="s">
        <v>540</v>
      </c>
    </row>
    <row spans="1:8" r="31">
      <c s="4" r="A31" t="s">
        <v>563</v>
      </c>
      <c s="7" r="H31" t="n">
        <v>65000000</v>
      </c>
    </row>
    <row spans="1:8" r="32">
      <c s="4" r="A32" t="s">
        <v>564</v>
      </c>
    </row>
    <row spans="1:8" r="33">
      <c s="3" r="A33" t="s">
        <v>540</v>
      </c>
    </row>
    <row spans="1:8" r="34">
      <c s="4" r="A34" t="s">
        <v>565</v>
      </c>
      <c s="7" r="D34" t="n">
        <v>20000000</v>
      </c>
    </row>
    <row spans="1:8" r="35">
      <c s="4" r="A35" t="s">
        <v>566</v>
      </c>
      <c s="6" r="D35" t="n">
        <v>4509086</v>
      </c>
    </row>
    <row spans="1:8" r="36">
      <c s="4" r="A36" t="s">
        <v>567</v>
      </c>
    </row>
    <row spans="1:8" r="37">
      <c s="3" r="A37" t="s">
        <v>540</v>
      </c>
    </row>
    <row spans="1:8" r="38">
      <c s="4" r="A38" t="s">
        <v>568</v>
      </c>
      <c s="6" r="D38" t="n">
        <v>27500000</v>
      </c>
    </row>
    <row spans="1:8" r="39">
      <c s="4" r="A39" t="s">
        <v>569</v>
      </c>
    </row>
    <row spans="1:8" r="40">
      <c s="3" r="A40" t="s">
        <v>540</v>
      </c>
    </row>
    <row spans="1:8" r="41">
      <c s="4" r="A41" t="s">
        <v>550</v>
      </c>
      <c s="7" r="D41" t="n">
        <v>12900000</v>
      </c>
      <c s="6" r="E41" t="n">
        <v>4500000</v>
      </c>
    </row>
    <row spans="1:8" r="42">
      <c s="4" r="A42" t="s">
        <v>570</v>
      </c>
    </row>
    <row spans="1:8" r="43">
      <c s="3" r="A43" t="s">
        <v>540</v>
      </c>
    </row>
    <row spans="1:8" r="44">
      <c s="4" r="A44" t="s">
        <v>571</v>
      </c>
      <c s="4" r="D44" t="s">
        <v>572</v>
      </c>
    </row>
    <row spans="1:8" r="45">
      <c s="4" r="A45" t="s">
        <v>573</v>
      </c>
    </row>
    <row spans="1:8" r="46">
      <c s="3" r="A46" t="s">
        <v>540</v>
      </c>
    </row>
    <row spans="1:8" r="47">
      <c s="4" r="A47" t="s">
        <v>488</v>
      </c>
      <c s="7" r="C47" t="n">
        <v>8000000</v>
      </c>
    </row>
    <row spans="1:8" r="48">
      <c s="4" r="A48" t="s">
        <v>574</v>
      </c>
    </row>
    <row spans="1:8" r="49">
      <c s="3" r="A49" t="s">
        <v>540</v>
      </c>
    </row>
    <row spans="1:8" r="50">
      <c s="4" r="A50" t="s">
        <v>575</v>
      </c>
      <c s="7" r="B50" t="n">
        <v>5000000</v>
      </c>
    </row>
    <row spans="1:8" r="51">
      <c s="4" r="A51" t="s">
        <v>576</v>
      </c>
    </row>
    <row spans="1:8" r="52">
      <c s="3" r="A52" t="s">
        <v>540</v>
      </c>
    </row>
    <row spans="1:8" r="53">
      <c s="4" r="A53" t="s">
        <v>550</v>
      </c>
      <c s="7" r="D53" t="n">
        <v>5000000</v>
      </c>
      <c s="7" r="E53" t="n">
        <v>0</v>
      </c>
    </row>
    <row spans="1:8" r="54">
      <c s="4" r="A54" t="s">
        <v>577</v>
      </c>
    </row>
    <row spans="1:8" r="55">
      <c s="3" r="A55" t="s">
        <v>540</v>
      </c>
    </row>
    <row spans="1:8" r="56">
      <c s="4" r="A56" t="s">
        <v>575</v>
      </c>
      <c s="7" r="B56" t="n">
        <v>5000000</v>
      </c>
    </row>
    <row spans="1:8" r="57">
      <c s="4" r="A57" t="s">
        <v>578</v>
      </c>
      <c s="4" r="B57" t="s">
        <v>579</v>
      </c>
    </row>
    <row spans="1:8" r="58">
      <c s="4" r="A58" t="s">
        <v>530</v>
      </c>
      <c s="4" r="B58" t="s">
        <v>531</v>
      </c>
    </row>
    <row spans="1:8" r="59">
      <c s="4" r="A59" t="s">
        <v>580</v>
      </c>
    </row>
    <row spans="1:8" r="60">
      <c s="3" r="A60" t="s">
        <v>540</v>
      </c>
    </row>
    <row spans="1:8" r="61">
      <c s="4" r="A61" t="s">
        <v>530</v>
      </c>
      <c s="4" r="D61" t="s">
        <v>5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1</v>
      </c>
      <c s="2" r="B1" t="s">
        <v>2</v>
      </c>
      <c s="2" r="C1" t="s">
        <v>30</v>
      </c>
      <c s="2" r="D1" t="s">
        <v>83</v>
      </c>
    </row>
    <row spans="1:4" r="2">
      <c s="3" r="A2" t="s">
        <v>222</v>
      </c>
    </row>
    <row spans="1:4" r="3">
      <c s="4" r="A3" t="s">
        <v>544</v>
      </c>
      <c s="7" r="B3" t="n">
        <v>160</v>
      </c>
      <c s="7" r="C3" t="n">
        <v>195</v>
      </c>
      <c s="7" r="D3" t="n">
        <v>1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21</v>
      </c>
      <c s="2" r="B1" t="s">
        <v>1</v>
      </c>
    </row>
    <row spans="1:4" r="2">
      <c s="2" r="B2" t="s">
        <v>2</v>
      </c>
      <c s="2" r="C2" t="s">
        <v>30</v>
      </c>
      <c s="2" r="D2" t="s">
        <v>83</v>
      </c>
    </row>
    <row spans="1:4" r="3">
      <c s="3" r="A3" t="s">
        <v>84</v>
      </c>
    </row>
    <row spans="1:4" r="4">
      <c s="4" r="A4" t="s">
        <v>122</v>
      </c>
      <c s="7" r="B4" t="n">
        <v>375</v>
      </c>
      <c s="7" r="C4" t="n">
        <v>-878</v>
      </c>
      <c s="7" r="D4" t="n">
        <v>-863</v>
      </c>
    </row>
    <row spans="1:4" r="5">
      <c s="4" r="A5" t="s">
        <v>123</v>
      </c>
      <c s="7" r="B5" t="n">
        <v>0</v>
      </c>
      <c s="7" r="C5" t="n">
        <v>2802</v>
      </c>
      <c s="7" r="D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30</v>
      </c>
    </row>
    <row spans="1:3" r="2">
      <c s="3" r="A2" t="s">
        <v>222</v>
      </c>
    </row>
    <row spans="1:3" r="3">
      <c s="6" r="A3" t="n">
        <v>2016</v>
      </c>
      <c s="7" r="B3" t="n">
        <v>6276</v>
      </c>
    </row>
    <row spans="1:3" r="4">
      <c s="6" r="A4" t="n">
        <v>2017</v>
      </c>
      <c s="6" r="B4" t="n">
        <v>1357</v>
      </c>
    </row>
    <row spans="1:3" r="5">
      <c s="6" r="A5" t="n">
        <v>2018</v>
      </c>
      <c s="6" r="B5" t="n">
        <v>1392</v>
      </c>
    </row>
    <row spans="1:3" r="6">
      <c s="6" r="A6" t="n">
        <v>2019</v>
      </c>
      <c s="6" r="B6" t="n">
        <v>1401</v>
      </c>
    </row>
    <row spans="1:3" r="7">
      <c s="6" r="A7" t="n">
        <v>2020</v>
      </c>
      <c s="6" r="B7" t="n">
        <v>1411</v>
      </c>
    </row>
    <row spans="1:3" r="8">
      <c s="4" r="A8" t="s">
        <v>423</v>
      </c>
      <c s="6" r="B8" t="n">
        <v>48464</v>
      </c>
    </row>
    <row spans="1:3" r="9">
      <c s="4" r="A9" t="s">
        <v>133</v>
      </c>
      <c s="7" r="B9" t="n">
        <v>60301</v>
      </c>
      <c s="7" r="C9" t="n">
        <v>479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0</v>
      </c>
    </row>
    <row spans="1:3" r="2">
      <c s="3" r="A2" t="s">
        <v>584</v>
      </c>
    </row>
    <row spans="1:3" r="3">
      <c s="4" r="A3" t="s">
        <v>548</v>
      </c>
      <c s="4" r="B3" t="s">
        <v>525</v>
      </c>
    </row>
    <row spans="1:3" r="4">
      <c s="4" r="A4" t="s">
        <v>71</v>
      </c>
      <c s="7" r="B4" t="n">
        <v>-387</v>
      </c>
      <c s="7" r="C4" t="n">
        <v>-495</v>
      </c>
    </row>
    <row spans="1:3" r="5">
      <c s="4" r="A5" t="s">
        <v>557</v>
      </c>
    </row>
    <row spans="1:3" r="6">
      <c s="3" r="A6" t="s">
        <v>584</v>
      </c>
    </row>
    <row spans="1:3" r="7">
      <c s="4" r="A7" t="s">
        <v>548</v>
      </c>
      <c s="4" r="B7" t="s">
        <v>525</v>
      </c>
    </row>
    <row spans="1:3" r="8">
      <c s="4" r="A8" t="s">
        <v>71</v>
      </c>
      <c s="7" r="B8" t="n">
        <v>-388</v>
      </c>
    </row>
    <row spans="1:3" r="9">
      <c s="4" r="A9" t="s">
        <v>585</v>
      </c>
      <c s="6" r="B9" t="n">
        <v>237</v>
      </c>
    </row>
    <row spans="1:3" r="10">
      <c s="4" r="A10" t="s">
        <v>586</v>
      </c>
    </row>
    <row spans="1:3" r="11">
      <c s="3" r="A11" t="s">
        <v>584</v>
      </c>
    </row>
    <row spans="1:3" r="12">
      <c s="4" r="A12" t="s">
        <v>587</v>
      </c>
      <c s="7" r="B12" t="n">
        <v>-6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8</v>
      </c>
      <c s="2" r="B1" t="s">
        <v>1</v>
      </c>
    </row>
    <row spans="1:3" r="2">
      <c s="2" r="B2" t="s">
        <v>2</v>
      </c>
      <c s="2" r="C2" t="s">
        <v>30</v>
      </c>
    </row>
    <row spans="1:3" r="3">
      <c s="3" r="A3" t="s">
        <v>589</v>
      </c>
    </row>
    <row spans="1:3" r="4">
      <c s="4" r="A4" t="s">
        <v>590</v>
      </c>
      <c s="7" r="B4" t="n">
        <v>566</v>
      </c>
      <c s="7" r="C4" t="n">
        <v>324</v>
      </c>
    </row>
    <row spans="1:3" r="5">
      <c s="4" r="A5" t="s">
        <v>400</v>
      </c>
    </row>
    <row spans="1:3" r="6">
      <c s="3" r="A6" t="s">
        <v>589</v>
      </c>
    </row>
    <row spans="1:3" r="7">
      <c s="4" r="A7" t="s">
        <v>591</v>
      </c>
      <c s="4" r="B7" t="s">
        <v>377</v>
      </c>
    </row>
    <row spans="1:3" r="8">
      <c s="4" r="A8" t="s">
        <v>402</v>
      </c>
    </row>
    <row spans="1:3" r="9">
      <c s="3" r="A9" t="s">
        <v>589</v>
      </c>
    </row>
    <row spans="1:3" r="10">
      <c s="4" r="A10" t="s">
        <v>591</v>
      </c>
      <c s="4" r="B10"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92</v>
      </c>
      <c s="2" r="B1" t="s">
        <v>362</v>
      </c>
    </row>
    <row spans="1:2" r="2">
      <c s="3" r="A2" t="s">
        <v>222</v>
      </c>
    </row>
    <row spans="1:2" r="3">
      <c s="6" r="A3" t="n">
        <v>2016</v>
      </c>
      <c s="7" r="B3" t="n">
        <v>349</v>
      </c>
    </row>
    <row spans="1:2" r="4">
      <c s="6" r="A4" t="n">
        <v>2017</v>
      </c>
      <c s="6" r="B4" t="n">
        <v>198</v>
      </c>
    </row>
    <row spans="1:2" r="5">
      <c s="6" r="A5" t="n">
        <v>2018</v>
      </c>
      <c s="6" r="B5" t="n">
        <v>49</v>
      </c>
    </row>
    <row spans="1:2" r="6">
      <c s="4" r="A6" t="s">
        <v>133</v>
      </c>
      <c s="6" r="B6" t="n">
        <v>596</v>
      </c>
    </row>
    <row spans="1:2" r="7">
      <c s="4" r="A7" t="s">
        <v>593</v>
      </c>
      <c s="6" r="B7" t="n">
        <v>-30</v>
      </c>
    </row>
    <row spans="1:2" r="8">
      <c s="4" r="A8" t="s">
        <v>594</v>
      </c>
      <c s="7" r="B8" t="n">
        <v>5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17"/>
  </cols>
  <sheetData>
    <row spans="1:4" r="1">
      <c s="1" r="A1" t="s">
        <v>595</v>
      </c>
      <c s="2" r="B1" t="s">
        <v>596</v>
      </c>
      <c s="2" r="C1" t="s">
        <v>368</v>
      </c>
      <c s="2" r="D1" t="s">
        <v>597</v>
      </c>
    </row>
    <row spans="1:4" r="2">
      <c s="3" r="A2" t="s">
        <v>598</v>
      </c>
    </row>
    <row spans="1:4" r="3">
      <c s="4" r="A3" t="s">
        <v>437</v>
      </c>
      <c s="6" r="C3" t="n">
        <v>6060</v>
      </c>
    </row>
    <row spans="1:4" r="4">
      <c s="4" r="A4" t="s">
        <v>599</v>
      </c>
    </row>
    <row spans="1:4" r="5">
      <c s="3" r="A5" t="s">
        <v>598</v>
      </c>
    </row>
    <row spans="1:4" r="6">
      <c s="4" r="A6" t="s">
        <v>452</v>
      </c>
      <c s="7" r="B6" t="n">
        <v>7693</v>
      </c>
    </row>
    <row spans="1:4" r="7">
      <c s="4" r="A7" t="s">
        <v>400</v>
      </c>
    </row>
    <row spans="1:4" r="8">
      <c s="3" r="A8" t="s">
        <v>598</v>
      </c>
    </row>
    <row spans="1:4" r="9">
      <c s="4" r="A9" t="s">
        <v>600</v>
      </c>
      <c s="4" r="C9" t="s">
        <v>601</v>
      </c>
    </row>
    <row spans="1:4" r="10">
      <c s="4" r="A10" t="s">
        <v>402</v>
      </c>
    </row>
    <row spans="1:4" r="11">
      <c s="3" r="A11" t="s">
        <v>598</v>
      </c>
    </row>
    <row spans="1:4" r="12">
      <c s="4" r="A12" t="s">
        <v>600</v>
      </c>
      <c s="4" r="C12" t="s">
        <v>602</v>
      </c>
    </row>
    <row spans="1:4" r="13">
      <c s="4" r="A13" t="s">
        <v>603</v>
      </c>
    </row>
    <row spans="1:4" r="14">
      <c s="3" r="A14" t="s">
        <v>598</v>
      </c>
    </row>
    <row spans="1:4" r="15">
      <c s="4" r="A15" t="s">
        <v>437</v>
      </c>
      <c s="6" r="D15" t="n">
        <v>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4</v>
      </c>
      <c s="2" r="B1" t="s">
        <v>1</v>
      </c>
    </row>
    <row spans="1:3" r="2">
      <c s="2" r="B2" t="s">
        <v>2</v>
      </c>
      <c s="2" r="C2" t="s">
        <v>30</v>
      </c>
    </row>
    <row spans="1:3" r="3">
      <c s="3" r="A3" t="s">
        <v>605</v>
      </c>
    </row>
    <row spans="1:3" r="4">
      <c s="4" r="A4" t="s">
        <v>606</v>
      </c>
      <c s="7" r="B4" t="n">
        <v>0</v>
      </c>
      <c s="7" r="C4" t="n">
        <v>1437</v>
      </c>
    </row>
    <row spans="1:3" r="5">
      <c s="4" r="A5" t="s">
        <v>607</v>
      </c>
      <c s="6" r="B5" t="n">
        <v>0</v>
      </c>
      <c s="6" r="C5" t="n">
        <v>-25</v>
      </c>
    </row>
    <row spans="1:3" r="6">
      <c s="4" r="A6" t="s">
        <v>608</v>
      </c>
      <c s="6" r="B6" t="n">
        <v>0</v>
      </c>
      <c s="6" r="C6" t="n">
        <v>-1412</v>
      </c>
    </row>
    <row spans="1:3" r="7">
      <c s="4" r="A7" t="s">
        <v>609</v>
      </c>
      <c s="7" r="B7" t="n">
        <v>0</v>
      </c>
      <c s="7" r="C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610</v>
      </c>
      <c s="2" r="B1" t="s">
        <v>1</v>
      </c>
    </row>
    <row spans="1:4" r="2">
      <c s="2" r="B2" t="s">
        <v>2</v>
      </c>
      <c s="2" r="C2" t="s">
        <v>30</v>
      </c>
      <c s="2" r="D2" t="s">
        <v>83</v>
      </c>
    </row>
    <row spans="1:4" r="3">
      <c s="3" r="A3" t="s">
        <v>611</v>
      </c>
    </row>
    <row spans="1:4" r="4">
      <c s="4" r="A4" t="s">
        <v>152</v>
      </c>
      <c s="7" r="B4" t="n">
        <v>1152</v>
      </c>
      <c s="7" r="C4" t="n">
        <v>580</v>
      </c>
      <c s="7" r="D4" t="n">
        <v>950</v>
      </c>
    </row>
    <row spans="1:4" r="5">
      <c s="4" r="A5" t="s">
        <v>612</v>
      </c>
      <c s="6" r="B5" t="n">
        <v>601</v>
      </c>
    </row>
    <row spans="1:4" r="6">
      <c s="4" r="A6" t="s">
        <v>613</v>
      </c>
      <c s="6" r="B6" t="n">
        <v>79</v>
      </c>
      <c s="6" r="C6" t="n">
        <v>-48</v>
      </c>
      <c s="6" r="D6" t="n">
        <v>22</v>
      </c>
    </row>
    <row spans="1:4" r="7">
      <c s="4" r="A7" t="s">
        <v>614</v>
      </c>
      <c s="7" r="B7" t="n">
        <v>79</v>
      </c>
      <c s="7" r="C7" t="n">
        <v>-47</v>
      </c>
      <c s="7" r="D7" t="n">
        <v>22</v>
      </c>
    </row>
    <row spans="1:4" r="8">
      <c s="4" r="A8" t="s">
        <v>615</v>
      </c>
    </row>
    <row spans="1:4" r="9">
      <c s="3" r="A9" t="s">
        <v>611</v>
      </c>
    </row>
    <row spans="1:4" r="10">
      <c s="4" r="A10" t="s">
        <v>616</v>
      </c>
      <c s="4" r="B10" t="s">
        <v>617</v>
      </c>
    </row>
    <row spans="1:4" r="11">
      <c s="4" r="A11" t="s">
        <v>618</v>
      </c>
      <c s="4" r="B11" t="s">
        <v>619</v>
      </c>
    </row>
    <row spans="1:4" r="12">
      <c s="4" r="A12" t="s">
        <v>620</v>
      </c>
      <c s="6" r="B12" t="n">
        <v>52000</v>
      </c>
    </row>
    <row spans="1:4" r="13">
      <c s="4" r="A13" t="s">
        <v>621</v>
      </c>
    </row>
    <row spans="1:4" r="14">
      <c s="3" r="A14" t="s">
        <v>611</v>
      </c>
    </row>
    <row spans="1:4" r="15">
      <c s="4" r="A15" t="s">
        <v>622</v>
      </c>
      <c s="4" r="B15" t="s">
        <v>623</v>
      </c>
    </row>
    <row spans="1:4" r="16">
      <c s="4" r="A16" t="s">
        <v>624</v>
      </c>
    </row>
    <row spans="1:4" r="17">
      <c s="3" r="A17" t="s">
        <v>611</v>
      </c>
    </row>
    <row spans="1:4" r="18">
      <c s="4" r="A18" t="s">
        <v>625</v>
      </c>
      <c s="6" r="B18" t="n">
        <v>74000</v>
      </c>
      <c s="6" r="C18" t="n">
        <v>68000</v>
      </c>
    </row>
    <row spans="1:4" r="19">
      <c s="4" r="A19" t="s">
        <v>626</v>
      </c>
    </row>
    <row spans="1:4" r="20">
      <c s="3" r="A20" t="s">
        <v>611</v>
      </c>
    </row>
    <row spans="1:4" r="21">
      <c s="4" r="A21" t="s">
        <v>622</v>
      </c>
      <c s="4" r="B21" t="s">
        <v>623</v>
      </c>
    </row>
    <row spans="1:4" r="22">
      <c s="4" r="A22" t="s">
        <v>627</v>
      </c>
    </row>
    <row spans="1:4" r="23">
      <c s="3" r="A23" t="s">
        <v>611</v>
      </c>
    </row>
    <row spans="1:4" r="24">
      <c s="4" r="A24" t="s">
        <v>628</v>
      </c>
      <c s="6" r="B24" t="n">
        <v>700000</v>
      </c>
    </row>
    <row spans="1:4" r="25">
      <c s="4" r="A25" t="s">
        <v>629</v>
      </c>
      <c s="4" r="B25" t="s">
        <v>413</v>
      </c>
    </row>
    <row spans="1:4" r="26">
      <c s="4" r="A26" t="s">
        <v>630</v>
      </c>
    </row>
    <row spans="1:4" r="27">
      <c s="3" r="A27" t="s">
        <v>611</v>
      </c>
    </row>
    <row spans="1:4" r="28">
      <c s="4" r="A28" t="s">
        <v>628</v>
      </c>
      <c s="6" r="B28" t="n">
        <v>150000</v>
      </c>
    </row>
    <row spans="1:4" r="29">
      <c s="4" r="A29" t="s">
        <v>631</v>
      </c>
      <c s="4" r="B29" t="s">
        <v>632</v>
      </c>
    </row>
    <row spans="1:4" r="30">
      <c s="4" r="A30" t="s">
        <v>633</v>
      </c>
      <c s="4" r="B30" t="s">
        <v>411</v>
      </c>
    </row>
    <row spans="1:4" r="31">
      <c s="4" r="A31" t="s">
        <v>634</v>
      </c>
    </row>
    <row spans="1:4" r="32">
      <c s="3" r="A32" t="s">
        <v>611</v>
      </c>
    </row>
    <row spans="1:4" r="33">
      <c s="4" r="A33" t="s">
        <v>628</v>
      </c>
      <c s="6" r="B33" t="n">
        <v>38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635</v>
      </c>
      <c s="2" r="B1" t="s">
        <v>1</v>
      </c>
    </row>
    <row spans="1:2" r="2">
      <c s="2" r="B2" t="s">
        <v>2</v>
      </c>
    </row>
    <row spans="1:2" r="3">
      <c s="3" r="A3" t="s">
        <v>611</v>
      </c>
    </row>
    <row spans="1:2" r="4">
      <c s="4" r="A4" t="s">
        <v>636</v>
      </c>
      <c s="4" r="B4" t="s">
        <v>637</v>
      </c>
    </row>
    <row spans="1:2" r="5">
      <c s="4" r="A5" t="s">
        <v>638</v>
      </c>
      <c s="4" r="B5" t="s">
        <v>639</v>
      </c>
    </row>
    <row spans="1:2" r="6">
      <c s="4" r="A6" t="s">
        <v>400</v>
      </c>
    </row>
    <row spans="1:2" r="7">
      <c s="3" r="A7" t="s">
        <v>611</v>
      </c>
    </row>
    <row spans="1:2" r="8">
      <c s="4" r="A8" t="s">
        <v>640</v>
      </c>
      <c s="4" r="B8" t="s">
        <v>641</v>
      </c>
    </row>
    <row spans="1:2" r="9">
      <c s="4" r="A9" t="s">
        <v>642</v>
      </c>
      <c s="4" r="B9" t="s">
        <v>643</v>
      </c>
    </row>
    <row spans="1:2" r="10">
      <c s="4" r="A10" t="s">
        <v>402</v>
      </c>
    </row>
    <row spans="1:2" r="11">
      <c s="3" r="A11" t="s">
        <v>611</v>
      </c>
    </row>
    <row spans="1:2" r="12">
      <c s="4" r="A12" t="s">
        <v>640</v>
      </c>
      <c s="4" r="B12" t="s">
        <v>644</v>
      </c>
    </row>
    <row spans="1:2" r="13">
      <c s="4" r="A13" t="s">
        <v>642</v>
      </c>
      <c s="4" r="B13" t="s">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46</v>
      </c>
      <c s="2" r="B1" t="s">
        <v>1</v>
      </c>
    </row>
    <row spans="1:6" r="2">
      <c s="2" r="B2" t="s">
        <v>2</v>
      </c>
      <c s="2" r="C2" t="s">
        <v>30</v>
      </c>
      <c s="2" r="D2" t="s">
        <v>647</v>
      </c>
      <c s="2" r="E2" t="s">
        <v>83</v>
      </c>
      <c s="2" r="F2" t="s">
        <v>647</v>
      </c>
    </row>
    <row spans="1:6" r="3">
      <c s="3" r="A3" t="s">
        <v>230</v>
      </c>
      <c r="C3" t="n"/>
      <c r="E3" t="n"/>
    </row>
    <row spans="1:6" r="4">
      <c s="4" r="A4" t="s">
        <v>648</v>
      </c>
      <c s="8" r="B4" t="n">
        <v>3.78</v>
      </c>
      <c s="7" r="C4" t="n">
        <v>0</v>
      </c>
      <c s="7" r="E4" t="n">
        <v>0</v>
      </c>
    </row>
    <row spans="1:6" r="5">
      <c s="4" r="A5" t="s">
        <v>649</v>
      </c>
      <c s="7" r="B5" t="n">
        <v>249</v>
      </c>
      <c s="7" r="C5" t="n">
        <v>126</v>
      </c>
      <c s="7" r="E5" t="n">
        <v>53</v>
      </c>
    </row>
    <row spans="1:6" r="6">
      <c r="A6" t="n"/>
    </row>
    <row spans="1:6" r="7">
      <c s="4" r="A7" t="s">
        <v>647</v>
      </c>
      <c s="4" r="B7" t="s">
        <v>650</v>
      </c>
    </row>
  </sheetData>
  <mergeCells count="10">
    <mergeCell ref="A1:A2"/>
    <mergeCell ref="B1:F1"/>
    <mergeCell ref="C3:D3"/>
    <mergeCell ref="E3:F3"/>
    <mergeCell ref="C4:D4"/>
    <mergeCell ref="E4:F4"/>
    <mergeCell ref="C5:D5"/>
    <mergeCell ref="E5:F5"/>
    <mergeCell ref="A6:F6"/>
    <mergeCell ref="B7:F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1</v>
      </c>
      <c s="2" r="B1" t="s">
        <v>1</v>
      </c>
    </row>
    <row spans="1:3" r="2">
      <c s="2" r="B2" t="s">
        <v>2</v>
      </c>
      <c s="2" r="C2" t="s">
        <v>30</v>
      </c>
    </row>
    <row spans="1:3" r="3">
      <c s="3" r="A3" t="s">
        <v>611</v>
      </c>
    </row>
    <row spans="1:3" r="4">
      <c s="4" r="A4" t="s">
        <v>652</v>
      </c>
      <c s="8" r="B4" t="n">
        <v>6.97</v>
      </c>
      <c s="8" r="C4" t="n">
        <v>6.67</v>
      </c>
    </row>
    <row spans="1:3" r="5">
      <c s="4" r="A5" t="s">
        <v>653</v>
      </c>
      <c s="6" r="B5" t="n">
        <v>232</v>
      </c>
    </row>
    <row spans="1:3" r="6">
      <c s="4" r="A6" t="s">
        <v>654</v>
      </c>
      <c s="6" r="B6" t="n">
        <v>222</v>
      </c>
    </row>
    <row spans="1:3" r="7">
      <c s="4" r="A7" t="s">
        <v>655</v>
      </c>
    </row>
    <row spans="1:3" r="8">
      <c s="3" r="A8" t="s">
        <v>611</v>
      </c>
    </row>
    <row spans="1:3" r="9">
      <c s="4" r="A9" t="s">
        <v>656</v>
      </c>
      <c s="8" r="B9" t="n">
        <v>10.21</v>
      </c>
    </row>
    <row spans="1:3" r="10">
      <c s="4" r="A10" t="s">
        <v>657</v>
      </c>
      <c s="9" r="B10" t="n">
        <v>11.59</v>
      </c>
    </row>
    <row spans="1:3" r="11">
      <c s="4" r="A11" t="s">
        <v>652</v>
      </c>
      <c s="8" r="B11" t="n">
        <v>10.88</v>
      </c>
    </row>
    <row spans="1:3" r="12">
      <c s="4" r="A12" t="s">
        <v>653</v>
      </c>
      <c s="6" r="B12" t="n">
        <v>62</v>
      </c>
    </row>
    <row spans="1:3" r="13">
      <c s="4" r="A13" t="s">
        <v>658</v>
      </c>
      <c s="7" r="B13" t="n">
        <v>0</v>
      </c>
    </row>
    <row spans="1:3" r="14">
      <c s="4" r="A14" t="s">
        <v>654</v>
      </c>
      <c s="6" r="B14" t="n">
        <v>52</v>
      </c>
    </row>
    <row spans="1:3" r="15">
      <c s="4" r="A15" t="s">
        <v>659</v>
      </c>
      <c s="7" r="B15" t="n">
        <v>0</v>
      </c>
    </row>
    <row spans="1:3" r="16">
      <c s="4" r="A16" t="s">
        <v>660</v>
      </c>
    </row>
    <row spans="1:3" r="17">
      <c s="3" r="A17" t="s">
        <v>611</v>
      </c>
    </row>
    <row spans="1:3" r="18">
      <c s="4" r="A18" t="s">
        <v>656</v>
      </c>
      <c s="8" r="B18" t="n">
        <v>2.37</v>
      </c>
    </row>
    <row spans="1:3" r="19">
      <c s="4" r="A19" t="s">
        <v>657</v>
      </c>
      <c s="9" r="B19" t="n">
        <v>6.21</v>
      </c>
    </row>
    <row spans="1:3" r="20">
      <c s="4" r="A20" t="s">
        <v>652</v>
      </c>
      <c s="8" r="B20" t="n">
        <v>5.54</v>
      </c>
    </row>
    <row spans="1:3" r="21">
      <c s="4" r="A21" t="s">
        <v>653</v>
      </c>
      <c s="6" r="B21" t="n">
        <v>170</v>
      </c>
    </row>
    <row spans="1:3" r="22">
      <c s="4" r="A22" t="s">
        <v>658</v>
      </c>
      <c s="7" r="B22" t="n">
        <v>444</v>
      </c>
    </row>
    <row spans="1:3" r="23">
      <c s="4" r="A23" t="s">
        <v>654</v>
      </c>
      <c s="6" r="B23" t="n">
        <v>170</v>
      </c>
    </row>
    <row spans="1:3" r="24">
      <c s="4" r="A24" t="s">
        <v>659</v>
      </c>
      <c s="7" r="B24" t="n">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v>
      </c>
      <c s="2" r="B1" t="s">
        <v>1</v>
      </c>
    </row>
    <row spans="1:4" r="2">
      <c s="2" r="B2" t="s">
        <v>2</v>
      </c>
      <c s="2" r="C2" t="s">
        <v>30</v>
      </c>
      <c s="2" r="D2" t="s">
        <v>83</v>
      </c>
    </row>
    <row spans="1:4" r="3">
      <c s="3" r="A3" t="s">
        <v>125</v>
      </c>
    </row>
    <row spans="1:4" r="4">
      <c s="4" r="A4" t="s">
        <v>107</v>
      </c>
      <c s="7" r="B4" t="n">
        <v>1624</v>
      </c>
      <c s="7" r="C4" t="n">
        <v>4708</v>
      </c>
      <c s="7" r="D4" t="n">
        <v>-8462</v>
      </c>
    </row>
    <row spans="1:4" r="5">
      <c s="3" r="A5" t="s">
        <v>126</v>
      </c>
    </row>
    <row spans="1:4" r="6">
      <c s="4" r="A6" t="s">
        <v>127</v>
      </c>
      <c s="6" r="B6" t="n">
        <v>556</v>
      </c>
      <c s="6" r="C6" t="n">
        <v>368</v>
      </c>
      <c s="6" r="D6" t="n">
        <v>666</v>
      </c>
    </row>
    <row spans="1:4" r="7">
      <c s="4" r="A7" t="s">
        <v>128</v>
      </c>
      <c s="6" r="B7" t="n">
        <v>-448</v>
      </c>
      <c s="6" r="C7" t="n">
        <v>-294</v>
      </c>
      <c s="6" r="D7" t="n">
        <v>-315</v>
      </c>
    </row>
    <row spans="1:4" r="8">
      <c s="4" r="A8" t="s">
        <v>129</v>
      </c>
      <c s="6" r="B8" t="n">
        <v>108</v>
      </c>
      <c s="6" r="C8" t="n">
        <v>74</v>
      </c>
      <c s="6" r="D8" t="n">
        <v>351</v>
      </c>
    </row>
    <row spans="1:4" r="9">
      <c s="4" r="A9" t="s">
        <v>130</v>
      </c>
      <c s="6" r="B9" t="n">
        <v>1732</v>
      </c>
      <c s="6" r="C9" t="n">
        <v>4782</v>
      </c>
      <c s="6" r="D9" t="n">
        <v>-8111</v>
      </c>
    </row>
    <row spans="1:4" r="10">
      <c s="4" r="A10" t="s">
        <v>108</v>
      </c>
      <c s="6" r="B10" t="n">
        <v>0</v>
      </c>
      <c s="6" r="C10" t="n">
        <v>25</v>
      </c>
      <c s="6" r="D10" t="n">
        <v>-72</v>
      </c>
    </row>
    <row spans="1:4" r="11">
      <c s="4" r="A11" t="s">
        <v>131</v>
      </c>
      <c s="7" r="B11" t="n">
        <v>1732</v>
      </c>
      <c s="7" r="C11" t="n">
        <v>4807</v>
      </c>
      <c s="7" r="D11" t="n">
        <v>-8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2</v>
      </c>
      <c s="2" r="D2" t="s">
        <v>30</v>
      </c>
    </row>
    <row spans="1:4" r="3">
      <c s="3" r="A3" t="s">
        <v>662</v>
      </c>
    </row>
    <row spans="1:4" r="4">
      <c s="4" r="A4" t="s">
        <v>663</v>
      </c>
      <c s="6" r="B4" t="n">
        <v>232</v>
      </c>
      <c s="6" r="C4" t="n">
        <v>232</v>
      </c>
      <c s="6" r="D4" t="n">
        <v>271</v>
      </c>
    </row>
    <row spans="1:4" r="5">
      <c s="4" r="A5" t="s">
        <v>664</v>
      </c>
      <c s="6" r="B5" t="n">
        <v>15</v>
      </c>
    </row>
    <row spans="1:4" r="6">
      <c s="4" r="A6" t="s">
        <v>665</v>
      </c>
      <c s="6" r="B6" t="n">
        <v>-52</v>
      </c>
    </row>
    <row spans="1:4" r="7">
      <c s="4" r="A7" t="s">
        <v>666</v>
      </c>
      <c s="6" r="B7" t="n">
        <v>-2</v>
      </c>
    </row>
    <row spans="1:4" r="8">
      <c s="4" r="A8" t="s">
        <v>667</v>
      </c>
      <c s="6" r="B8" t="n">
        <v>232</v>
      </c>
    </row>
    <row spans="1:4" r="9">
      <c s="3" r="A9" t="s">
        <v>668</v>
      </c>
    </row>
    <row spans="1:4" r="10">
      <c s="4" r="A10" t="s">
        <v>669</v>
      </c>
      <c s="8" r="B10" t="n">
        <v>6.67</v>
      </c>
    </row>
    <row spans="1:4" r="11">
      <c s="4" r="A11" t="s">
        <v>670</v>
      </c>
      <c s="9" r="B11" t="n">
        <v>10.21</v>
      </c>
    </row>
    <row spans="1:4" r="12">
      <c s="4" r="A12" t="s">
        <v>671</v>
      </c>
      <c s="9" r="B12" t="n">
        <v>6.35</v>
      </c>
    </row>
    <row spans="1:4" r="13">
      <c s="4" r="A13" t="s">
        <v>672</v>
      </c>
      <c s="9" r="B13" t="n">
        <v>6.64</v>
      </c>
    </row>
    <row spans="1:4" r="14">
      <c s="4" r="A14" t="s">
        <v>673</v>
      </c>
      <c s="8" r="B14" t="n">
        <v>6.97</v>
      </c>
    </row>
    <row spans="1:4" r="15">
      <c s="4" r="A15" t="s">
        <v>674</v>
      </c>
      <c s="6" r="C15" t="n">
        <v>222</v>
      </c>
    </row>
    <row spans="1:4" r="16">
      <c s="4" r="A16" t="s">
        <v>675</v>
      </c>
      <c s="8" r="C16" t="n">
        <v>6.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s="1" r="A1" t="s">
        <v>676</v>
      </c>
      <c s="2" r="B1" t="s">
        <v>1</v>
      </c>
    </row>
    <row spans="1:2" r="2">
      <c s="2" r="B2" t="s">
        <v>677</v>
      </c>
    </row>
    <row spans="1:2" r="3">
      <c s="4" r="A3" t="s">
        <v>678</v>
      </c>
    </row>
    <row spans="1:2" r="4">
      <c s="3" r="A4" t="s">
        <v>679</v>
      </c>
    </row>
    <row spans="1:2" r="5">
      <c s="4" r="A5" t="s">
        <v>680</v>
      </c>
      <c s="6" r="B5" t="n">
        <v>130</v>
      </c>
    </row>
    <row spans="1:2" r="6">
      <c s="4" r="A6" t="s">
        <v>681</v>
      </c>
      <c s="6" r="B6" t="n">
        <v>74</v>
      </c>
    </row>
    <row spans="1:2" r="7">
      <c s="4" r="A7" t="s">
        <v>682</v>
      </c>
      <c s="6" r="B7" t="n">
        <v>3</v>
      </c>
    </row>
    <row spans="1:2" r="8">
      <c s="4" r="A8" t="s">
        <v>683</v>
      </c>
      <c s="6" r="B8" t="n">
        <v>-63</v>
      </c>
    </row>
    <row spans="1:2" r="9">
      <c s="4" r="A9" t="s">
        <v>684</v>
      </c>
      <c s="6" r="B9" t="n">
        <v>-3</v>
      </c>
    </row>
    <row spans="1:2" r="10">
      <c s="4" r="A10" t="s">
        <v>680</v>
      </c>
      <c s="6" r="B10" t="n">
        <v>141</v>
      </c>
    </row>
    <row spans="1:2" r="11">
      <c s="3" r="A11" t="s">
        <v>685</v>
      </c>
    </row>
    <row spans="1:2" r="12">
      <c s="4" r="A12" t="s">
        <v>686</v>
      </c>
      <c s="8" r="B12" t="n">
        <v>5.45</v>
      </c>
    </row>
    <row spans="1:2" r="13">
      <c s="4" r="A13" t="s">
        <v>687</v>
      </c>
      <c s="9" r="B13" t="n">
        <v>12.31</v>
      </c>
    </row>
    <row spans="1:2" r="14">
      <c s="4" r="A14" t="s">
        <v>688</v>
      </c>
      <c s="9" r="B14" t="n">
        <v>10.81</v>
      </c>
    </row>
    <row spans="1:2" r="15">
      <c s="4" r="A15" t="s">
        <v>689</v>
      </c>
      <c s="9" r="B15" t="n">
        <v>5.5</v>
      </c>
    </row>
    <row spans="1:2" r="16">
      <c s="4" r="A16" t="s">
        <v>690</v>
      </c>
      <c s="9" r="B16" t="n">
        <v>8.93</v>
      </c>
    </row>
    <row spans="1:2" r="17">
      <c s="4" r="A17" t="s">
        <v>691</v>
      </c>
      <c s="8" r="B17" t="n">
        <v>9.07</v>
      </c>
    </row>
    <row spans="1:2" r="18">
      <c s="4" r="A18" t="s">
        <v>692</v>
      </c>
    </row>
    <row spans="1:2" r="19">
      <c s="3" r="A19" t="s">
        <v>679</v>
      </c>
    </row>
    <row spans="1:2" r="20">
      <c s="4" r="A20" t="s">
        <v>680</v>
      </c>
      <c s="6" r="B20" t="n">
        <v>46</v>
      </c>
    </row>
    <row spans="1:2" r="21">
      <c s="4" r="A21" t="s">
        <v>681</v>
      </c>
      <c s="6" r="B21" t="n">
        <v>36</v>
      </c>
    </row>
    <row spans="1:2" r="22">
      <c s="4" r="A22" t="s">
        <v>682</v>
      </c>
      <c s="6" r="B22" t="n">
        <v>1</v>
      </c>
    </row>
    <row spans="1:2" r="23">
      <c s="4" r="A23" t="s">
        <v>683</v>
      </c>
      <c s="6" r="B23" t="n">
        <v>-21</v>
      </c>
    </row>
    <row spans="1:2" r="24">
      <c s="4" r="A24" t="s">
        <v>684</v>
      </c>
      <c s="6" r="B24" t="n">
        <v>0</v>
      </c>
    </row>
    <row spans="1:2" r="25">
      <c s="4" r="A25" t="s">
        <v>680</v>
      </c>
      <c s="6" r="B25" t="n">
        <v>62</v>
      </c>
    </row>
    <row spans="1:2" r="26">
      <c s="3" r="A26" t="s">
        <v>685</v>
      </c>
    </row>
    <row spans="1:2" r="27">
      <c s="4" r="A27" t="s">
        <v>686</v>
      </c>
      <c s="8" r="B27" t="n">
        <v>5.36</v>
      </c>
    </row>
    <row spans="1:2" r="28">
      <c s="4" r="A28" t="s">
        <v>687</v>
      </c>
      <c s="9" r="B28" t="n">
        <v>12.31</v>
      </c>
    </row>
    <row spans="1:2" r="29">
      <c s="4" r="A29" t="s">
        <v>688</v>
      </c>
      <c s="9" r="B29" t="n">
        <v>10.75</v>
      </c>
    </row>
    <row spans="1:2" r="30">
      <c s="4" r="A30" t="s">
        <v>689</v>
      </c>
      <c s="9" r="B30" t="n">
        <v>5.09</v>
      </c>
    </row>
    <row spans="1:2" r="31">
      <c s="4" r="A31" t="s">
        <v>690</v>
      </c>
      <c s="6" r="B31" t="n">
        <v>0</v>
      </c>
    </row>
    <row spans="1:2" r="32">
      <c s="4" r="A32" t="s">
        <v>691</v>
      </c>
      <c s="8" r="B32" t="n">
        <v>9.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93</v>
      </c>
      <c s="2" r="B1" t="s">
        <v>694</v>
      </c>
      <c s="2" r="D1" t="s">
        <v>1</v>
      </c>
    </row>
    <row spans="1:4" r="2">
      <c s="2" r="B2" t="s">
        <v>695</v>
      </c>
      <c s="2" r="C2" t="s">
        <v>696</v>
      </c>
      <c s="2" r="D2" t="s">
        <v>2</v>
      </c>
    </row>
    <row spans="1:4" r="3">
      <c s="3" r="A3" t="s">
        <v>697</v>
      </c>
    </row>
    <row spans="1:4" r="4">
      <c s="4" r="A4" t="s">
        <v>698</v>
      </c>
      <c s="7" r="D4" t="n">
        <v>566</v>
      </c>
    </row>
    <row spans="1:4" r="5">
      <c s="4" r="A5" t="s">
        <v>699</v>
      </c>
    </row>
    <row spans="1:4" r="6">
      <c s="3" r="A6" t="s">
        <v>697</v>
      </c>
    </row>
    <row spans="1:4" r="7">
      <c s="4" r="A7" t="s">
        <v>700</v>
      </c>
      <c s="6" r="D7" t="n">
        <v>200000</v>
      </c>
    </row>
    <row spans="1:4" r="8">
      <c s="4" r="A8" t="s">
        <v>555</v>
      </c>
    </row>
    <row spans="1:4" r="9">
      <c s="3" r="A9" t="s">
        <v>697</v>
      </c>
    </row>
    <row spans="1:4" r="10">
      <c s="4" r="A10" t="s">
        <v>484</v>
      </c>
      <c s="7" r="D10" t="n">
        <v>687</v>
      </c>
    </row>
    <row spans="1:4" r="11">
      <c s="4" r="A11" t="s">
        <v>701</v>
      </c>
      <c s="4" r="D11" t="s">
        <v>702</v>
      </c>
    </row>
    <row spans="1:4" r="12">
      <c s="4" r="A12" t="s">
        <v>698</v>
      </c>
      <c s="7" r="D12" t="n">
        <v>6701</v>
      </c>
    </row>
    <row spans="1:4" r="13">
      <c s="4" r="A13" t="s">
        <v>703</v>
      </c>
    </row>
    <row spans="1:4" r="14">
      <c s="3" r="A14" t="s">
        <v>697</v>
      </c>
    </row>
    <row spans="1:4" r="15">
      <c s="4" r="A15" t="s">
        <v>704</v>
      </c>
      <c s="6" r="C15" t="n">
        <v>393658</v>
      </c>
    </row>
    <row spans="1:4" r="16">
      <c s="4" r="A16" t="s">
        <v>705</v>
      </c>
      <c s="7" r="C16" t="n">
        <v>3300</v>
      </c>
      <c s="6" r="D16" t="n">
        <v>4918</v>
      </c>
    </row>
    <row spans="1:4" r="17">
      <c s="4" r="A17" t="s">
        <v>706</v>
      </c>
      <c s="4" r="C17" t="s">
        <v>707</v>
      </c>
    </row>
    <row spans="1:4" r="18">
      <c s="4" r="A18" t="s">
        <v>708</v>
      </c>
      <c s="7" r="B18" t="n">
        <v>4918</v>
      </c>
    </row>
    <row spans="1:4" r="19">
      <c s="4" r="A19" t="s">
        <v>709</v>
      </c>
      <c s="6" r="B19" t="n">
        <v>792000</v>
      </c>
    </row>
    <row spans="1:4" r="20">
      <c s="4" r="A20" t="s">
        <v>710</v>
      </c>
      <c s="6" r="B20" t="n">
        <v>393658</v>
      </c>
    </row>
    <row spans="1:4" r="21">
      <c s="4" r="A21" t="s">
        <v>711</v>
      </c>
    </row>
    <row spans="1:4" r="22">
      <c s="3" r="A22" t="s">
        <v>697</v>
      </c>
    </row>
    <row spans="1:4" r="23">
      <c s="4" r="A23" t="s">
        <v>705</v>
      </c>
      <c s="6" r="D23" t="n">
        <v>4918</v>
      </c>
    </row>
    <row spans="1:4" r="24">
      <c s="4" r="A24" t="s">
        <v>706</v>
      </c>
      <c s="4" r="B24" t="s">
        <v>707</v>
      </c>
    </row>
    <row spans="1:4" r="25">
      <c s="4" r="A25" t="s">
        <v>712</v>
      </c>
      <c s="6" r="B25" t="n">
        <v>5000</v>
      </c>
    </row>
    <row spans="1:4" r="26">
      <c s="4" r="A26" t="s">
        <v>713</v>
      </c>
      <c s="6" r="D26" t="n">
        <v>11619</v>
      </c>
    </row>
    <row spans="1:4" r="27">
      <c s="4" r="A27" t="s">
        <v>714</v>
      </c>
      <c s="7" r="D27" t="n">
        <v>67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0</v>
      </c>
      <c s="2" r="D2" t="s">
        <v>83</v>
      </c>
    </row>
    <row spans="1:4" r="3">
      <c s="3" r="A3" t="s">
        <v>143</v>
      </c>
    </row>
    <row spans="1:4" r="4">
      <c s="4" r="A4" t="s">
        <v>716</v>
      </c>
      <c s="7" r="B4" t="n">
        <v>0</v>
      </c>
      <c s="7" r="C4" t="n">
        <v>4918</v>
      </c>
      <c s="7" r="D4" t="n">
        <v>4918</v>
      </c>
    </row>
    <row spans="1:4" r="5">
      <c s="4" r="A5" t="s">
        <v>189</v>
      </c>
      <c s="6" r="B5" t="n">
        <v>0</v>
      </c>
      <c s="6" r="C5" t="n">
        <v>-4918</v>
      </c>
      <c s="6" r="D5" t="n">
        <v>0</v>
      </c>
    </row>
    <row spans="1:4" r="6">
      <c s="4" r="A6" t="s">
        <v>717</v>
      </c>
      <c s="7" r="B6" t="n">
        <v>0</v>
      </c>
      <c s="7" r="C6" t="n">
        <v>0</v>
      </c>
      <c s="7" r="D6" t="n">
        <v>49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8</v>
      </c>
      <c s="2" r="B1" t="s">
        <v>719</v>
      </c>
      <c s="2" r="J1" t="s">
        <v>1</v>
      </c>
    </row>
    <row spans="1:12" r="2">
      <c s="2" r="B2" t="s">
        <v>2</v>
      </c>
      <c s="2" r="C2" t="s">
        <v>720</v>
      </c>
      <c s="2" r="D2" t="s">
        <v>4</v>
      </c>
      <c s="2" r="E2" t="s">
        <v>721</v>
      </c>
      <c s="2" r="F2" t="s">
        <v>30</v>
      </c>
      <c s="2" r="G2" t="s">
        <v>722</v>
      </c>
      <c s="2" r="H2" t="s">
        <v>723</v>
      </c>
      <c s="2" r="I2" t="s">
        <v>724</v>
      </c>
      <c s="2" r="J2" t="s">
        <v>2</v>
      </c>
      <c s="2" r="K2" t="s">
        <v>30</v>
      </c>
      <c s="2" r="L2" t="s">
        <v>83</v>
      </c>
    </row>
    <row spans="1:12" r="3">
      <c s="3" r="A3" t="s">
        <v>725</v>
      </c>
    </row>
    <row spans="1:12" r="4">
      <c s="4" r="A4" t="s">
        <v>162</v>
      </c>
      <c s="7" r="B4" t="n">
        <v>1271</v>
      </c>
      <c s="7" r="C4" t="n">
        <v>669</v>
      </c>
      <c s="7" r="D4" t="n">
        <v>807</v>
      </c>
      <c s="7" r="E4" t="n">
        <v>5</v>
      </c>
      <c s="7" r="F4" t="n">
        <v>691</v>
      </c>
      <c s="7" r="G4" t="n">
        <v>219</v>
      </c>
      <c s="7" r="H4" t="n">
        <v>973</v>
      </c>
      <c s="7" r="I4" t="n">
        <v>-433</v>
      </c>
      <c s="7" r="J4" t="n">
        <v>2752</v>
      </c>
      <c s="7" r="K4" t="n">
        <v>1450</v>
      </c>
      <c s="7" r="L4" t="n">
        <v>-6993</v>
      </c>
    </row>
    <row spans="1:12" r="5">
      <c s="4" r="A5" t="s">
        <v>108</v>
      </c>
      <c s="6" r="J5" t="n">
        <v>0</v>
      </c>
      <c s="6" r="K5" t="n">
        <v>25</v>
      </c>
      <c s="6" r="L5" t="n">
        <v>-72</v>
      </c>
    </row>
    <row spans="1:12" r="6">
      <c s="4" r="A6" t="s">
        <v>726</v>
      </c>
      <c s="6" r="J6" t="n">
        <v>2752</v>
      </c>
      <c s="6" r="K6" t="n">
        <v>1475</v>
      </c>
      <c s="6" r="L6" t="n">
        <v>-7065</v>
      </c>
    </row>
    <row spans="1:12" r="7">
      <c s="4" r="A7" t="s">
        <v>145</v>
      </c>
      <c s="6" r="J7" t="n">
        <v>0</v>
      </c>
      <c s="6" r="K7" t="n">
        <v>-220</v>
      </c>
      <c s="6" r="L7" t="n">
        <v>-344</v>
      </c>
    </row>
    <row spans="1:12" r="8">
      <c s="4" r="A8" t="s">
        <v>727</v>
      </c>
      <c s="6" r="J8" t="n">
        <v>2752</v>
      </c>
      <c s="6" r="K8" t="n">
        <v>1255</v>
      </c>
      <c s="6" r="L8" t="n">
        <v>-7409</v>
      </c>
    </row>
    <row spans="1:12" r="9">
      <c s="4" r="A9" t="s">
        <v>728</v>
      </c>
      <c s="6" r="J9" t="n">
        <v>-1128</v>
      </c>
      <c s="6" r="K9" t="n">
        <v>3258</v>
      </c>
      <c s="6" r="L9" t="n">
        <v>-1469</v>
      </c>
    </row>
    <row spans="1:12" r="10">
      <c s="4" r="A10" t="s">
        <v>111</v>
      </c>
      <c s="7" r="J10" t="n">
        <v>1624</v>
      </c>
      <c s="7" r="K10" t="n">
        <v>4513</v>
      </c>
      <c s="7" r="L10" t="n">
        <v>-8878</v>
      </c>
    </row>
    <row spans="1:12" r="11">
      <c s="4" r="A11" t="s">
        <v>729</v>
      </c>
      <c s="6" r="J11" t="n">
        <v>6100</v>
      </c>
      <c s="6" r="K11" t="n">
        <v>6011</v>
      </c>
      <c s="6" r="L11" t="n">
        <v>5899</v>
      </c>
    </row>
    <row spans="1:12" r="12">
      <c s="3" r="A12" t="s">
        <v>730</v>
      </c>
    </row>
    <row spans="1:12" r="13">
      <c s="4" r="A13" t="s">
        <v>731</v>
      </c>
      <c s="8" r="B13" t="n">
        <v>0.21</v>
      </c>
      <c s="8" r="C13" t="n">
        <v>0.11</v>
      </c>
      <c s="8" r="D13" t="n">
        <v>0.13</v>
      </c>
      <c s="7" r="E13" t="n">
        <v>0</v>
      </c>
      <c s="8" r="F13" t="n">
        <v>0.11</v>
      </c>
      <c s="8" r="G13" t="n">
        <v>0.03</v>
      </c>
      <c s="8" r="H13" t="n">
        <v>0.15</v>
      </c>
      <c s="8" r="I13" t="n">
        <v>-0.08</v>
      </c>
      <c s="8" r="J13" t="n">
        <v>0.45</v>
      </c>
      <c s="8" r="K13" t="n">
        <v>0.21</v>
      </c>
      <c s="8" r="L13" t="n">
        <v>-1.26</v>
      </c>
    </row>
    <row spans="1:12" r="14">
      <c s="4" r="A14" t="s">
        <v>732</v>
      </c>
      <c s="9" r="J14" t="n">
        <v>-0.18</v>
      </c>
      <c s="9" r="K14" t="n">
        <v>-0.25</v>
      </c>
      <c s="9" r="L14" t="n">
        <v>-0.25</v>
      </c>
    </row>
    <row spans="1:12" r="15">
      <c s="4" r="A15" t="s">
        <v>733</v>
      </c>
      <c s="6" r="J15" t="n">
        <v>0</v>
      </c>
      <c s="9" r="K15" t="n">
        <v>0.79</v>
      </c>
      <c s="6" r="L15" t="n">
        <v>0</v>
      </c>
    </row>
    <row spans="1:12" r="16">
      <c s="4" r="A16" t="s">
        <v>114</v>
      </c>
      <c s="9" r="B16" t="n">
        <v>-0.05</v>
      </c>
      <c s="9" r="C16" t="n">
        <v>-0.04</v>
      </c>
      <c s="9" r="D16" t="n">
        <v>-0.05</v>
      </c>
      <c s="9" r="E16" t="n">
        <v>-0.04</v>
      </c>
      <c s="9" r="F16" t="n">
        <v>-0.03</v>
      </c>
      <c s="9" r="G16" t="n">
        <v>0.65</v>
      </c>
      <c s="9" r="H16" t="n">
        <v>0.02</v>
      </c>
      <c s="9" r="I16" t="n">
        <v>-0.1</v>
      </c>
      <c s="9" r="J16" t="n">
        <v>-0.18</v>
      </c>
      <c s="9" r="K16" t="n">
        <v>0.54</v>
      </c>
      <c s="9" r="L16" t="n">
        <v>-0.25</v>
      </c>
    </row>
    <row spans="1:12" r="17">
      <c s="4" r="A17" t="s">
        <v>115</v>
      </c>
      <c s="9" r="B17" t="n">
        <v>0.16</v>
      </c>
      <c s="9" r="C17" t="n">
        <v>0.07000000000000001</v>
      </c>
      <c s="9" r="D17" t="n">
        <v>0.08</v>
      </c>
      <c s="9" r="E17" t="n">
        <v>-0.04</v>
      </c>
      <c s="9" r="F17" t="n">
        <v>0.08</v>
      </c>
      <c s="9" r="G17" t="n">
        <v>0.68</v>
      </c>
      <c s="9" r="H17" t="n">
        <v>0.17</v>
      </c>
      <c s="9" r="I17" t="n">
        <v>-0.18</v>
      </c>
      <c s="8" r="J17" t="n">
        <v>0.27</v>
      </c>
      <c s="8" r="K17" t="n">
        <v>0.75</v>
      </c>
      <c s="8" r="L17" t="n">
        <v>-1.51</v>
      </c>
    </row>
    <row spans="1:12" r="18">
      <c s="3" r="A18" t="s">
        <v>734</v>
      </c>
    </row>
    <row spans="1:12" r="19">
      <c s="4" r="A19" t="s">
        <v>119</v>
      </c>
      <c s="6" r="J19" t="n">
        <v>6100</v>
      </c>
      <c s="6" r="K19" t="n">
        <v>6011</v>
      </c>
      <c s="6" r="L19" t="n">
        <v>5899</v>
      </c>
    </row>
    <row spans="1:12" r="20">
      <c s="4" r="A20" t="s">
        <v>735</v>
      </c>
      <c s="6" r="J20" t="n">
        <v>215</v>
      </c>
      <c s="6" r="K20" t="n">
        <v>186</v>
      </c>
      <c s="6" r="L20" t="n">
        <v>0</v>
      </c>
    </row>
    <row spans="1:12" r="21">
      <c s="4" r="A21" t="s">
        <v>736</v>
      </c>
      <c s="6" r="J21" t="n">
        <v>6315</v>
      </c>
      <c s="6" r="K21" t="n">
        <v>6197</v>
      </c>
      <c s="6" r="L21" t="n">
        <v>5899</v>
      </c>
    </row>
    <row spans="1:12" r="22">
      <c s="3" r="A22" t="s">
        <v>737</v>
      </c>
    </row>
    <row spans="1:12" r="23">
      <c s="4" r="A23" t="s">
        <v>731</v>
      </c>
      <c s="9" r="B23" t="n">
        <v>0.2</v>
      </c>
      <c s="9" r="C23" t="n">
        <v>0.11</v>
      </c>
      <c s="9" r="D23" t="n">
        <v>0.13</v>
      </c>
      <c s="6" r="E23" t="n">
        <v>0</v>
      </c>
      <c s="9" r="F23" t="n">
        <v>0.11</v>
      </c>
      <c s="9" r="G23" t="n">
        <v>0.03</v>
      </c>
      <c s="9" r="H23" t="n">
        <v>0.14</v>
      </c>
      <c s="9" r="I23" t="n">
        <v>-0.08</v>
      </c>
      <c s="8" r="J23" t="n">
        <v>0.44</v>
      </c>
      <c s="8" r="K23" t="n">
        <v>0.2</v>
      </c>
      <c s="8" r="L23" t="n">
        <v>-1.26</v>
      </c>
    </row>
    <row spans="1:12" r="24">
      <c s="4" r="A24" t="s">
        <v>732</v>
      </c>
      <c s="9" r="J24" t="n">
        <v>-0.18</v>
      </c>
      <c s="9" r="K24" t="n">
        <v>-0.25</v>
      </c>
      <c s="9" r="L24" t="n">
        <v>-0.25</v>
      </c>
    </row>
    <row spans="1:12" r="25">
      <c s="4" r="A25" t="s">
        <v>738</v>
      </c>
      <c s="6" r="J25" t="n">
        <v>0</v>
      </c>
      <c s="9" r="K25" t="n">
        <v>0.77</v>
      </c>
      <c s="6" r="L25" t="n">
        <v>0</v>
      </c>
    </row>
    <row spans="1:12" r="26">
      <c s="4" r="A26" t="s">
        <v>739</v>
      </c>
      <c s="9" r="B26" t="n">
        <v>-0.05</v>
      </c>
      <c s="9" r="C26" t="n">
        <v>-0.04</v>
      </c>
      <c s="9" r="D26" t="n">
        <v>-0.05</v>
      </c>
      <c s="9" r="E26" t="n">
        <v>-0.04</v>
      </c>
      <c s="9" r="F26" t="n">
        <v>-0.03</v>
      </c>
      <c s="9" r="G26" t="n">
        <v>0.63</v>
      </c>
      <c s="9" r="H26" t="n">
        <v>0.02</v>
      </c>
      <c s="9" r="I26" t="n">
        <v>-0.1</v>
      </c>
      <c s="9" r="J26" t="n">
        <v>-0.18</v>
      </c>
      <c s="9" r="K26" t="n">
        <v>0.52</v>
      </c>
      <c s="9" r="L26" t="n">
        <v>-0.25</v>
      </c>
    </row>
    <row spans="1:12" r="27">
      <c s="4" r="A27" t="s">
        <v>740</v>
      </c>
      <c s="8" r="B27" t="n">
        <v>0.15</v>
      </c>
      <c s="8" r="C27" t="n">
        <v>0.07000000000000001</v>
      </c>
      <c s="8" r="D27" t="n">
        <v>0.08</v>
      </c>
      <c s="8" r="E27" t="n">
        <v>-0.04</v>
      </c>
      <c s="8" r="F27" t="n">
        <v>0.08</v>
      </c>
      <c s="8" r="G27" t="n">
        <v>0.66</v>
      </c>
      <c s="8" r="H27" t="n">
        <v>0.16</v>
      </c>
      <c s="8" r="I27" t="n">
        <v>-0.18</v>
      </c>
      <c s="8" r="J27" t="n">
        <v>0.26</v>
      </c>
      <c s="8" r="K27" t="n">
        <v>0.72</v>
      </c>
      <c s="8" r="L27" t="n">
        <v>-1.5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30</v>
      </c>
      <c s="2" r="D2" t="s">
        <v>83</v>
      </c>
    </row>
    <row spans="1:4" r="3">
      <c s="3" r="A3" t="s">
        <v>234</v>
      </c>
    </row>
    <row spans="1:4" r="4">
      <c s="4" r="A4" t="s">
        <v>742</v>
      </c>
      <c s="6" r="B4" t="n">
        <v>62000</v>
      </c>
      <c s="6" r="C4" t="n">
        <v>57000</v>
      </c>
      <c s="6" r="D4" t="n">
        <v>31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6"/>
  </cols>
  <sheetData>
    <row spans="1:5" r="1">
      <c s="1" r="A1" t="s">
        <v>743</v>
      </c>
      <c s="2" r="B1" t="s">
        <v>1</v>
      </c>
      <c s="2" r="E1" t="s">
        <v>744</v>
      </c>
    </row>
    <row spans="1:5" r="2">
      <c s="2" r="B2" t="s">
        <v>2</v>
      </c>
      <c s="2" r="C2" t="s">
        <v>30</v>
      </c>
      <c s="2" r="D2" t="s">
        <v>83</v>
      </c>
      <c s="2" r="E2" t="s">
        <v>2</v>
      </c>
    </row>
    <row spans="1:5" r="3">
      <c s="3" r="A3" t="s">
        <v>745</v>
      </c>
    </row>
    <row spans="1:5" r="4">
      <c s="4" r="A4" t="s">
        <v>746</v>
      </c>
      <c s="7" r="B4" t="n">
        <v>916</v>
      </c>
      <c s="7" r="C4" t="n">
        <v>857</v>
      </c>
      <c s="7" r="D4" t="n">
        <v>-4196</v>
      </c>
    </row>
    <row spans="1:5" r="5">
      <c s="4" r="A5" t="s">
        <v>747</v>
      </c>
      <c s="6" r="B5" t="n">
        <v>3668</v>
      </c>
      <c s="6" r="C5" t="n">
        <v>2307</v>
      </c>
      <c s="6" r="D5" t="n">
        <v>-11189</v>
      </c>
      <c s="7" r="E5" t="n">
        <v>-5214</v>
      </c>
    </row>
    <row spans="1:5" r="6">
      <c s="4" r="A6" t="s">
        <v>748</v>
      </c>
      <c s="6" r="B6" t="n">
        <v>7385</v>
      </c>
      <c s="6" r="E6" t="n">
        <v>7385</v>
      </c>
    </row>
    <row spans="1:5" r="7">
      <c s="4" r="A7" t="s">
        <v>749</v>
      </c>
      <c s="6" r="B7" t="n">
        <v>-315</v>
      </c>
      <c s="6" r="C7" t="n">
        <v>-215</v>
      </c>
      <c s="6" r="D7" t="n">
        <v>-448</v>
      </c>
    </row>
    <row spans="1:5" r="8">
      <c s="4" r="A8" t="s">
        <v>750</v>
      </c>
      <c s="6" r="B8" t="n">
        <v>-779</v>
      </c>
      <c s="6" r="E8" t="n">
        <v>-779</v>
      </c>
    </row>
    <row spans="1:5" r="9">
      <c s="4" r="A9" t="s">
        <v>751</v>
      </c>
    </row>
    <row spans="1:5" r="10">
      <c s="3" r="A10" t="s">
        <v>745</v>
      </c>
    </row>
    <row spans="1:5" r="11">
      <c s="4" r="A11" t="s">
        <v>752</v>
      </c>
      <c s="6" r="B11" t="n">
        <v>737</v>
      </c>
      <c s="7" r="C11" t="n">
        <v>550</v>
      </c>
      <c s="7" r="D11" t="n">
        <v>1124</v>
      </c>
    </row>
    <row spans="1:5" r="12">
      <c s="4" r="A12" t="s">
        <v>753</v>
      </c>
    </row>
    <row spans="1:5" r="13">
      <c s="3" r="A13" t="s">
        <v>745</v>
      </c>
    </row>
    <row spans="1:5" r="14">
      <c s="4" r="A14" t="s">
        <v>754</v>
      </c>
      <c s="7" r="B14" t="n">
        <v>2519</v>
      </c>
      <c s="7" r="E14" t="n">
        <v>25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5</v>
      </c>
      <c s="2" r="B1" t="s">
        <v>1</v>
      </c>
    </row>
    <row spans="1:4" r="2">
      <c s="2" r="B2" t="s">
        <v>2</v>
      </c>
      <c s="2" r="C2" t="s">
        <v>30</v>
      </c>
      <c s="2" r="D2" t="s">
        <v>83</v>
      </c>
    </row>
    <row spans="1:4" r="3">
      <c s="3" r="A3" t="s">
        <v>756</v>
      </c>
    </row>
    <row spans="1:4" r="4">
      <c s="4" r="A4" t="s">
        <v>757</v>
      </c>
      <c s="7" r="B4" t="n">
        <v>1191</v>
      </c>
      <c s="7" r="C4" t="n">
        <v>10</v>
      </c>
      <c s="7" r="D4" t="n">
        <v>-77</v>
      </c>
    </row>
    <row spans="1:4" r="5">
      <c s="4" r="A5" t="s">
        <v>758</v>
      </c>
      <c s="6" r="B5" t="n">
        <v>947</v>
      </c>
      <c s="6" r="C5" t="n">
        <v>10</v>
      </c>
      <c s="6" r="D5" t="n">
        <v>29</v>
      </c>
    </row>
    <row spans="1:4" r="6">
      <c s="4" r="A6" t="s">
        <v>759</v>
      </c>
      <c s="6" r="B6" t="n">
        <v>2138</v>
      </c>
      <c s="6" r="C6" t="n">
        <v>20</v>
      </c>
      <c s="6" r="D6" t="n">
        <v>-48</v>
      </c>
    </row>
    <row spans="1:4" r="7">
      <c s="3" r="A7" t="s">
        <v>760</v>
      </c>
    </row>
    <row spans="1:4" r="8">
      <c s="4" r="A8" t="s">
        <v>757</v>
      </c>
      <c s="6" r="B8" t="n">
        <v>-783</v>
      </c>
      <c s="6" r="C8" t="n">
        <v>798</v>
      </c>
      <c s="6" r="D8" t="n">
        <v>-4402</v>
      </c>
    </row>
    <row spans="1:4" r="9">
      <c s="4" r="A9" t="s">
        <v>758</v>
      </c>
      <c s="6" r="B9" t="n">
        <v>-439</v>
      </c>
      <c s="6" r="C9" t="n">
        <v>39</v>
      </c>
      <c s="6" r="D9" t="n">
        <v>254</v>
      </c>
    </row>
    <row spans="1:4" r="10">
      <c s="4" r="A10" t="s">
        <v>761</v>
      </c>
      <c s="6" r="B10" t="n">
        <v>-1222</v>
      </c>
      <c s="6" r="C10" t="n">
        <v>837</v>
      </c>
      <c s="6" r="D10" t="n">
        <v>-4148</v>
      </c>
    </row>
    <row spans="1:4" r="11">
      <c s="4" r="A11" t="s">
        <v>762</v>
      </c>
      <c s="7" r="B11" t="n">
        <v>916</v>
      </c>
      <c s="7" r="C11" t="n">
        <v>857</v>
      </c>
      <c s="7" r="D11" t="n">
        <v>-41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3</v>
      </c>
      <c s="2" r="B1" t="s">
        <v>1</v>
      </c>
    </row>
    <row spans="1:4" r="2">
      <c s="2" r="B2" t="s">
        <v>2</v>
      </c>
      <c s="2" r="C2" t="s">
        <v>30</v>
      </c>
      <c s="2" r="D2" t="s">
        <v>83</v>
      </c>
    </row>
    <row spans="1:4" r="3">
      <c s="3" r="A3" t="s">
        <v>764</v>
      </c>
    </row>
    <row spans="1:4" r="4">
      <c s="4" r="A4" t="s">
        <v>765</v>
      </c>
      <c s="7" r="B4" t="n">
        <v>1247</v>
      </c>
      <c s="7" r="C4" t="n">
        <v>784</v>
      </c>
      <c s="7" r="D4" t="n">
        <v>-3804</v>
      </c>
    </row>
    <row spans="1:4" r="5">
      <c s="4" r="A5" t="s">
        <v>766</v>
      </c>
      <c s="6" r="B5" t="n">
        <v>688</v>
      </c>
      <c s="6" r="C5" t="n">
        <v>76</v>
      </c>
      <c s="6" r="D5" t="n">
        <v>-187</v>
      </c>
    </row>
    <row spans="1:4" r="6">
      <c s="4" r="A6" t="s">
        <v>767</v>
      </c>
      <c s="6" r="B6" t="n">
        <v>-534</v>
      </c>
      <c s="6" r="C6" t="n">
        <v>-66</v>
      </c>
      <c s="6" r="D6" t="n">
        <v>371</v>
      </c>
    </row>
    <row spans="1:4" r="7">
      <c s="4" r="A7" t="s">
        <v>768</v>
      </c>
      <c s="6" r="B7" t="n">
        <v>-1249</v>
      </c>
      <c s="6" r="C7" t="n">
        <v>-169</v>
      </c>
      <c s="6" r="D7" t="n">
        <v>-930</v>
      </c>
    </row>
    <row spans="1:4" r="8">
      <c s="4" r="A8" t="s">
        <v>769</v>
      </c>
      <c s="6" r="B8" t="n">
        <v>862</v>
      </c>
      <c s="6" r="C8" t="n">
        <v>123</v>
      </c>
      <c s="6" r="D8" t="n">
        <v>276</v>
      </c>
    </row>
    <row spans="1:4" r="9">
      <c s="4" r="A9" t="s">
        <v>770</v>
      </c>
      <c s="6" r="B9" t="n">
        <v>-105</v>
      </c>
      <c s="6" r="C9" t="n">
        <v>3</v>
      </c>
      <c s="6" r="D9" t="n">
        <v>8</v>
      </c>
    </row>
    <row spans="1:4" r="10">
      <c s="4" r="A10" t="s">
        <v>169</v>
      </c>
      <c s="6" r="B10" t="n">
        <v>7</v>
      </c>
      <c s="6" r="C10" t="n">
        <v>106</v>
      </c>
      <c s="6" r="D10" t="n">
        <v>70</v>
      </c>
    </row>
    <row spans="1:4" r="11">
      <c s="4" r="A11" t="s">
        <v>762</v>
      </c>
      <c s="7" r="B11" t="n">
        <v>916</v>
      </c>
      <c s="7" r="C11" t="n">
        <v>857</v>
      </c>
      <c s="7" r="D11" t="n">
        <v>-4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1</v>
      </c>
      <c s="2" r="B1" t="s">
        <v>2</v>
      </c>
      <c s="2" r="C1" t="s">
        <v>30</v>
      </c>
    </row>
    <row spans="1:3" r="2">
      <c s="3" r="A2" t="s">
        <v>772</v>
      </c>
    </row>
    <row spans="1:3" r="3">
      <c s="4" r="A3" t="s">
        <v>773</v>
      </c>
      <c s="7" r="B3" t="n">
        <v>0</v>
      </c>
      <c s="7" r="C3" t="n">
        <v>365</v>
      </c>
    </row>
    <row spans="1:3" r="4">
      <c s="4" r="A4" t="s">
        <v>774</v>
      </c>
      <c s="6" r="B4" t="n">
        <v>3049</v>
      </c>
      <c s="6" r="C4" t="n">
        <v>2277</v>
      </c>
    </row>
    <row spans="1:3" r="5">
      <c s="4" r="A5" t="s">
        <v>775</v>
      </c>
      <c s="6" r="B5" t="n">
        <v>5895</v>
      </c>
      <c s="6" r="C5" t="n">
        <v>5386</v>
      </c>
    </row>
    <row spans="1:3" r="6">
      <c s="4" r="A6" t="s">
        <v>776</v>
      </c>
      <c s="6" r="B6" t="n">
        <v>8944</v>
      </c>
      <c s="6" r="C6" t="n">
        <v>8028</v>
      </c>
    </row>
    <row spans="1:3" r="7">
      <c s="4" r="A7" t="s">
        <v>777</v>
      </c>
      <c s="6" r="B7" t="n">
        <v>-319</v>
      </c>
      <c s="6" r="C7" t="n">
        <v>-408</v>
      </c>
    </row>
    <row spans="1:3" r="8">
      <c s="4" r="A8" t="s">
        <v>778</v>
      </c>
      <c s="6" r="B8" t="n">
        <v>8625</v>
      </c>
      <c s="6" r="C8" t="n">
        <v>7620</v>
      </c>
    </row>
    <row spans="1:3" r="9">
      <c s="3" r="A9" t="s">
        <v>779</v>
      </c>
    </row>
    <row spans="1:3" r="10">
      <c s="4" r="A10" t="s">
        <v>780</v>
      </c>
      <c s="6" r="B10" t="n">
        <v>-626</v>
      </c>
      <c s="6" r="C10" t="n">
        <v>-604</v>
      </c>
    </row>
    <row spans="1:3" r="11">
      <c s="4" r="A11" t="s">
        <v>781</v>
      </c>
      <c s="6" r="B11" t="n">
        <v>7999</v>
      </c>
      <c s="6" r="C11" t="n">
        <v>7016</v>
      </c>
    </row>
    <row spans="1:3" r="12">
      <c s="3" r="A12" t="s">
        <v>782</v>
      </c>
    </row>
    <row spans="1:3" r="13">
      <c s="4" r="A13" t="s">
        <v>783</v>
      </c>
      <c s="6" r="B13" t="n">
        <v>1040</v>
      </c>
      <c s="6" r="C13" t="n">
        <v>1174</v>
      </c>
    </row>
    <row spans="1:3" r="14">
      <c s="4" r="A14" t="s">
        <v>773</v>
      </c>
      <c s="6" r="B14" t="n">
        <v>2612</v>
      </c>
      <c s="6" r="C14" t="n">
        <v>2030</v>
      </c>
    </row>
    <row spans="1:3" r="15">
      <c s="4" r="A15" t="s">
        <v>784</v>
      </c>
      <c s="6" r="B15" t="n">
        <v>167</v>
      </c>
      <c s="6" r="C15" t="n">
        <v>230</v>
      </c>
    </row>
    <row spans="1:3" r="16">
      <c s="4" r="A16" t="s">
        <v>785</v>
      </c>
      <c s="6" r="B16" t="n">
        <v>1184</v>
      </c>
      <c s="6" r="C16" t="n">
        <v>355</v>
      </c>
    </row>
    <row spans="1:3" r="17">
      <c s="4" r="A17" t="s">
        <v>786</v>
      </c>
      <c s="6" r="B17" t="n">
        <v>-1172</v>
      </c>
      <c s="6" r="C17" t="n">
        <v>-978</v>
      </c>
    </row>
    <row spans="1:3" r="18">
      <c s="4" r="A18" t="s">
        <v>787</v>
      </c>
      <c s="6" r="B18" t="n">
        <v>534</v>
      </c>
      <c s="6" r="C18" t="n">
        <v>643</v>
      </c>
    </row>
    <row spans="1:3" r="19">
      <c s="4" r="A19" t="s">
        <v>788</v>
      </c>
      <c s="6" r="B19" t="n">
        <v>3055</v>
      </c>
      <c s="6" r="C19" t="n">
        <v>3786</v>
      </c>
    </row>
    <row spans="1:3" r="20">
      <c s="4" r="A20" t="s">
        <v>789</v>
      </c>
      <c s="6" r="B20" t="n">
        <v>113</v>
      </c>
      <c s="6" r="C20" t="n">
        <v>118</v>
      </c>
    </row>
    <row spans="1:3" r="21">
      <c s="4" r="A21" t="s">
        <v>790</v>
      </c>
      <c s="6" r="B21" t="n">
        <v>267</v>
      </c>
      <c s="6" r="C21" t="n">
        <v>271</v>
      </c>
    </row>
    <row spans="1:3" r="22">
      <c s="4" r="A22" t="s">
        <v>557</v>
      </c>
      <c s="6" r="B22" t="n">
        <v>237</v>
      </c>
      <c s="6" r="C22" t="n">
        <v>303</v>
      </c>
    </row>
    <row spans="1:3" r="23">
      <c s="4" r="A23" t="s">
        <v>791</v>
      </c>
      <c s="6" r="B23" t="n">
        <v>4185</v>
      </c>
      <c s="6" r="C23" t="n">
        <v>5639</v>
      </c>
    </row>
    <row spans="1:3" r="24">
      <c s="4" r="A24" t="s">
        <v>776</v>
      </c>
      <c s="6" r="B24" t="n">
        <v>12222</v>
      </c>
      <c s="6" r="C24" t="n">
        <v>13571</v>
      </c>
    </row>
    <row spans="1:3" r="25">
      <c s="4" r="A25" t="s">
        <v>777</v>
      </c>
      <c s="6" r="B25" t="n">
        <v>-460</v>
      </c>
      <c s="6" r="C25" t="n">
        <v>-686</v>
      </c>
    </row>
    <row spans="1:3" r="26">
      <c s="4" r="A26" t="s">
        <v>792</v>
      </c>
      <c s="7" r="B26" t="n">
        <v>11762</v>
      </c>
      <c s="7" r="C26" t="n">
        <v>128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0"/>
    <col customWidth="1" max="3" min="3" width="68"/>
    <col customWidth="1" max="4" min="4" width="13"/>
    <col customWidth="1" max="5" min="5" width="15"/>
    <col customWidth="1" max="6" min="6" width="16"/>
    <col customWidth="1" max="7" min="7" width="40"/>
    <col customWidth="1" max="8" min="8" width="37"/>
    <col customWidth="1" max="9" min="9" width="26"/>
  </cols>
  <sheetData>
    <row spans="1:9" r="1">
      <c s="1" r="A1" t="s">
        <v>132</v>
      </c>
      <c s="2" r="B1" t="s">
        <v>133</v>
      </c>
      <c s="2" r="C1" t="s">
        <v>134</v>
      </c>
      <c s="2" r="D1" t="s">
        <v>135</v>
      </c>
      <c s="2" r="E1" t="s">
        <v>136</v>
      </c>
      <c s="2" r="F1" t="s">
        <v>137</v>
      </c>
      <c s="2" r="G1" t="s">
        <v>138</v>
      </c>
      <c s="2" r="H1" t="s">
        <v>139</v>
      </c>
      <c s="2" r="I1" t="s">
        <v>140</v>
      </c>
    </row>
    <row spans="1:9" r="2">
      <c s="4" r="A2" t="s">
        <v>141</v>
      </c>
      <c s="6" r="D2" t="n">
        <v>6161</v>
      </c>
      <c s="6" r="E2" t="n">
        <v>232</v>
      </c>
    </row>
    <row spans="1:9" r="3">
      <c s="4" r="A3" t="s">
        <v>142</v>
      </c>
      <c s="7" r="B3" t="n">
        <v>18751</v>
      </c>
      <c s="7" r="C3" t="n">
        <v>17178</v>
      </c>
      <c s="7" r="D3" t="n">
        <v>62</v>
      </c>
      <c s="7" r="E3" t="n">
        <v>-2500</v>
      </c>
      <c s="7" r="F3" t="n">
        <v>18757</v>
      </c>
      <c s="7" r="G3" t="n">
        <v>1779</v>
      </c>
      <c s="7" r="H3" t="n">
        <v>-920</v>
      </c>
      <c s="7" r="I3" t="n">
        <v>1573</v>
      </c>
    </row>
    <row spans="1:9" r="4">
      <c s="3" r="A4" t="s">
        <v>143</v>
      </c>
    </row>
    <row spans="1:9" r="5">
      <c s="4" r="A5" t="s">
        <v>144</v>
      </c>
      <c s="6" r="B5" t="n">
        <v>-8462</v>
      </c>
      <c s="6" r="C5" t="n">
        <v>-8534</v>
      </c>
      <c s="6" r="G5" t="n">
        <v>-8534</v>
      </c>
      <c s="6" r="I5" t="n">
        <v>72</v>
      </c>
    </row>
    <row spans="1:9" r="6">
      <c s="4" r="A6" t="s">
        <v>145</v>
      </c>
      <c s="6" r="B6" t="n">
        <v>-344</v>
      </c>
      <c s="6" r="C6" t="n">
        <v>-344</v>
      </c>
      <c s="6" r="G6" t="n">
        <v>-344</v>
      </c>
    </row>
    <row spans="1:9" r="7">
      <c s="4" r="A7" t="s">
        <v>146</v>
      </c>
      <c s="6" r="B7" t="n">
        <v>-1301</v>
      </c>
      <c s="6" r="C7" t="n">
        <v>-1301</v>
      </c>
      <c s="6" r="F7" t="n">
        <v>35</v>
      </c>
      <c s="6" r="G7" t="n">
        <v>-1336</v>
      </c>
    </row>
    <row spans="1:9" r="8">
      <c s="4" r="A8" t="s">
        <v>147</v>
      </c>
      <c s="6" r="D8" t="n">
        <v>146</v>
      </c>
    </row>
    <row spans="1:9" r="9">
      <c s="4" r="A9" t="s">
        <v>148</v>
      </c>
      <c s="6" r="B9" t="n">
        <v>22</v>
      </c>
      <c s="6" r="C9" t="n">
        <v>22</v>
      </c>
      <c s="7" r="D9" t="n">
        <v>1</v>
      </c>
      <c s="6" r="F9" t="n">
        <v>21</v>
      </c>
    </row>
    <row spans="1:9" r="10">
      <c s="4" r="A10" t="s">
        <v>149</v>
      </c>
      <c s="6" r="B10" t="n">
        <v>351</v>
      </c>
      <c s="6" r="C10" t="n">
        <v>351</v>
      </c>
      <c s="6" r="H10" t="n">
        <v>351</v>
      </c>
    </row>
    <row spans="1:9" r="11">
      <c s="4" r="A11" t="s">
        <v>150</v>
      </c>
      <c s="6" r="B11" t="n">
        <v>-20</v>
      </c>
      <c s="6" r="C11" t="n">
        <v>-20</v>
      </c>
      <c s="6" r="F11" t="n">
        <v>-20</v>
      </c>
    </row>
    <row spans="1:9" r="12">
      <c s="4" r="A12" t="s">
        <v>151</v>
      </c>
      <c s="6" r="B12" t="n">
        <v>-208</v>
      </c>
      <c s="6" r="I12" t="n">
        <v>-208</v>
      </c>
    </row>
    <row spans="1:9" r="13">
      <c s="4" r="A13" t="s">
        <v>152</v>
      </c>
      <c s="6" r="B13" t="n">
        <v>777</v>
      </c>
      <c s="6" r="C13" t="n">
        <v>777</v>
      </c>
      <c s="6" r="F13" t="n">
        <v>777</v>
      </c>
    </row>
    <row spans="1:9" r="14">
      <c s="4" r="A14" t="s">
        <v>153</v>
      </c>
      <c s="6" r="D14" t="n">
        <v>6307</v>
      </c>
      <c s="6" r="E14" t="n">
        <v>232</v>
      </c>
    </row>
    <row spans="1:9" r="15">
      <c s="4" r="A15" t="s">
        <v>154</v>
      </c>
      <c s="6" r="B15" t="n">
        <v>9566</v>
      </c>
      <c s="6" r="C15" t="n">
        <v>8129</v>
      </c>
      <c s="7" r="D15" t="n">
        <v>63</v>
      </c>
      <c s="7" r="E15" t="n">
        <v>-2500</v>
      </c>
      <c s="6" r="F15" t="n">
        <v>19570</v>
      </c>
      <c s="6" r="G15" t="n">
        <v>-8435</v>
      </c>
      <c s="6" r="H15" t="n">
        <v>-569</v>
      </c>
      <c s="6" r="I15" t="n">
        <v>1437</v>
      </c>
    </row>
    <row spans="1:9" r="16">
      <c s="3" r="A16" t="s">
        <v>143</v>
      </c>
    </row>
    <row spans="1:9" r="17">
      <c s="4" r="A17" t="s">
        <v>144</v>
      </c>
      <c s="6" r="B17" t="n">
        <v>4708</v>
      </c>
      <c s="6" r="C17" t="n">
        <v>4733</v>
      </c>
      <c s="6" r="G17" t="n">
        <v>4733</v>
      </c>
      <c s="6" r="I17" t="n">
        <v>-25</v>
      </c>
    </row>
    <row spans="1:9" r="18">
      <c s="4" r="A18" t="s">
        <v>145</v>
      </c>
      <c s="6" r="B18" t="n">
        <v>-220</v>
      </c>
      <c s="6" r="C18" t="n">
        <v>-220</v>
      </c>
      <c s="6" r="G18" t="n">
        <v>-220</v>
      </c>
    </row>
    <row spans="1:9" r="19">
      <c s="4" r="A19" t="s">
        <v>146</v>
      </c>
      <c s="6" r="B19" t="n">
        <v>-1322</v>
      </c>
      <c s="6" r="C19" t="n">
        <v>-1322</v>
      </c>
      <c s="6" r="F19" t="n">
        <v>41</v>
      </c>
      <c s="6" r="G19" t="n">
        <v>-1363</v>
      </c>
    </row>
    <row spans="1:9" r="20">
      <c s="4" r="A20" t="s">
        <v>147</v>
      </c>
      <c s="6" r="D20" t="n">
        <v>81</v>
      </c>
    </row>
    <row spans="1:9" r="21">
      <c s="4" r="A21" t="s">
        <v>148</v>
      </c>
      <c s="6" r="B21" t="n">
        <v>-48</v>
      </c>
      <c s="6" r="C21" t="n">
        <v>-48</v>
      </c>
      <c s="7" r="D21" t="n">
        <v>1</v>
      </c>
      <c s="6" r="F21" t="n">
        <v>-49</v>
      </c>
    </row>
    <row spans="1:9" r="22">
      <c s="4" r="A22" t="s">
        <v>149</v>
      </c>
      <c s="6" r="B22" t="n">
        <v>74</v>
      </c>
      <c s="6" r="C22" t="n">
        <v>74</v>
      </c>
      <c s="6" r="H22" t="n">
        <v>74</v>
      </c>
    </row>
    <row spans="1:9" r="23">
      <c s="4" r="A23" t="s">
        <v>150</v>
      </c>
      <c s="6" r="B23" t="n">
        <v>-10</v>
      </c>
      <c s="6" r="C23" t="n">
        <v>-10</v>
      </c>
      <c s="6" r="F23" t="n">
        <v>-10</v>
      </c>
    </row>
    <row spans="1:9" r="24">
      <c s="4" r="A24" t="s">
        <v>151</v>
      </c>
      <c s="6" r="B24" t="n">
        <v>-1412</v>
      </c>
      <c s="6" r="I24" t="n">
        <v>-1412</v>
      </c>
    </row>
    <row spans="1:9" r="25">
      <c s="4" r="A25" t="s">
        <v>152</v>
      </c>
      <c s="6" r="B25" t="n">
        <v>418</v>
      </c>
      <c s="6" r="C25" t="n">
        <v>418</v>
      </c>
      <c s="6" r="F25" t="n">
        <v>418</v>
      </c>
    </row>
    <row spans="1:9" r="26">
      <c s="4" r="A26" t="s">
        <v>155</v>
      </c>
      <c s="6" r="D26" t="n">
        <v>6388</v>
      </c>
      <c s="6" r="E26" t="n">
        <v>232</v>
      </c>
    </row>
    <row spans="1:9" r="27">
      <c s="4" r="A27" t="s">
        <v>156</v>
      </c>
      <c s="6" r="B27" t="n">
        <v>11754</v>
      </c>
      <c s="6" r="C27" t="n">
        <v>11754</v>
      </c>
      <c s="7" r="D27" t="n">
        <v>64</v>
      </c>
      <c s="7" r="E27" t="n">
        <v>-2500</v>
      </c>
      <c s="6" r="F27" t="n">
        <v>19970</v>
      </c>
      <c s="6" r="G27" t="n">
        <v>-5285</v>
      </c>
      <c s="6" r="H27" t="n">
        <v>-495</v>
      </c>
      <c s="6" r="I27" t="n">
        <v>0</v>
      </c>
    </row>
    <row spans="1:9" r="28">
      <c s="3" r="A28" t="s">
        <v>143</v>
      </c>
    </row>
    <row spans="1:9" r="29">
      <c s="4" r="A29" t="s">
        <v>144</v>
      </c>
      <c s="6" r="B29" t="n">
        <v>1624</v>
      </c>
      <c s="6" r="C29" t="n">
        <v>1624</v>
      </c>
      <c s="6" r="G29" t="n">
        <v>1624</v>
      </c>
    </row>
    <row spans="1:9" r="30">
      <c s="4" r="A30" t="s">
        <v>145</v>
      </c>
      <c s="6" r="B30" t="n">
        <v>0</v>
      </c>
    </row>
    <row spans="1:9" r="31">
      <c s="4" r="A31" t="s">
        <v>146</v>
      </c>
      <c s="6" r="B31" t="n">
        <v>-1347</v>
      </c>
      <c s="6" r="C31" t="n">
        <v>-1347</v>
      </c>
      <c s="6" r="F31" t="n">
        <v>45</v>
      </c>
      <c s="6" r="G31" t="n">
        <v>-1392</v>
      </c>
    </row>
    <row spans="1:9" r="32">
      <c s="4" r="A32" t="s">
        <v>147</v>
      </c>
      <c s="6" r="D32" t="n">
        <v>125</v>
      </c>
    </row>
    <row spans="1:9" r="33">
      <c s="4" r="A33" t="s">
        <v>148</v>
      </c>
      <c s="6" r="B33" t="n">
        <v>79</v>
      </c>
      <c s="6" r="C33" t="n">
        <v>79</v>
      </c>
      <c s="7" r="D33" t="n">
        <v>1</v>
      </c>
      <c s="6" r="F33" t="n">
        <v>78</v>
      </c>
    </row>
    <row spans="1:9" r="34">
      <c s="4" r="A34" t="s">
        <v>149</v>
      </c>
      <c s="6" r="B34" t="n">
        <v>108</v>
      </c>
      <c s="6" r="C34" t="n">
        <v>108</v>
      </c>
      <c s="6" r="H34" t="n">
        <v>108</v>
      </c>
    </row>
    <row spans="1:9" r="35">
      <c s="4" r="A35" t="s">
        <v>150</v>
      </c>
      <c s="6" r="B35" t="n">
        <v>62</v>
      </c>
      <c s="6" r="C35" t="n">
        <v>62</v>
      </c>
      <c s="6" r="F35" t="n">
        <v>62</v>
      </c>
    </row>
    <row spans="1:9" r="36">
      <c s="4" r="A36" t="s">
        <v>152</v>
      </c>
      <c s="6" r="B36" t="n">
        <v>987</v>
      </c>
      <c s="6" r="C36" t="n">
        <v>987</v>
      </c>
      <c s="6" r="F36" t="n">
        <v>987</v>
      </c>
    </row>
    <row spans="1:9" r="37">
      <c s="4" r="A37" t="s">
        <v>157</v>
      </c>
      <c s="6" r="D37" t="n">
        <v>6513</v>
      </c>
      <c s="6" r="E37" t="n">
        <v>232</v>
      </c>
    </row>
    <row spans="1:9" r="38">
      <c s="4" r="A38" t="s">
        <v>158</v>
      </c>
      <c s="7" r="B38" t="n">
        <v>13267</v>
      </c>
      <c s="7" r="C38" t="n">
        <v>13267</v>
      </c>
      <c s="7" r="D38" t="n">
        <v>65</v>
      </c>
      <c s="7" r="E38" t="n">
        <v>-2500</v>
      </c>
      <c s="7" r="F38" t="n">
        <v>21142</v>
      </c>
      <c s="7" r="G38" t="n">
        <v>-5053</v>
      </c>
      <c s="7" r="H38" t="n">
        <v>-387</v>
      </c>
      <c s="7" r="I38"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30</v>
      </c>
      <c s="2" r="D2" t="s">
        <v>83</v>
      </c>
    </row>
    <row spans="1:4" r="3">
      <c s="3" r="A3" t="s">
        <v>794</v>
      </c>
    </row>
    <row spans="1:4" r="4">
      <c s="4" r="A4" t="s">
        <v>716</v>
      </c>
      <c s="7" r="B4" t="n">
        <v>0</v>
      </c>
      <c s="7" r="C4" t="n">
        <v>0</v>
      </c>
      <c s="7" r="D4" t="n">
        <v>86</v>
      </c>
    </row>
    <row spans="1:4" r="5">
      <c s="4" r="A5" t="s">
        <v>795</v>
      </c>
      <c s="6" r="B5" t="n">
        <v>0</v>
      </c>
      <c s="6" r="C5" t="n">
        <v>0</v>
      </c>
      <c s="6" r="D5" t="n">
        <v>-86</v>
      </c>
    </row>
    <row spans="1:4" r="6">
      <c s="4" r="A6" t="s">
        <v>717</v>
      </c>
      <c s="7" r="B6" t="n">
        <v>0</v>
      </c>
      <c s="7" r="C6" t="n">
        <v>0</v>
      </c>
      <c s="7" r="D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96</v>
      </c>
      <c s="2" r="B1" t="s">
        <v>362</v>
      </c>
    </row>
    <row spans="1:2" r="2">
      <c s="3" r="A2" t="s">
        <v>242</v>
      </c>
    </row>
    <row spans="1:2" r="3">
      <c s="6" r="A3" t="n">
        <v>2016</v>
      </c>
      <c s="7" r="B3" t="n">
        <v>32244</v>
      </c>
    </row>
    <row spans="1:2" r="4">
      <c s="6" r="A4" t="n">
        <v>2017</v>
      </c>
      <c s="6" r="B4" t="n">
        <v>32554</v>
      </c>
    </row>
    <row spans="1:2" r="5">
      <c s="6" r="A5" t="n">
        <v>2018</v>
      </c>
      <c s="6" r="B5" t="n">
        <v>33001</v>
      </c>
    </row>
    <row spans="1:2" r="6">
      <c s="6" r="A6" t="n">
        <v>2019</v>
      </c>
      <c s="6" r="B6" t="n">
        <v>33782</v>
      </c>
    </row>
    <row spans="1:2" r="7">
      <c s="6" r="A7" t="n">
        <v>2020</v>
      </c>
      <c s="6" r="B7" t="n">
        <v>34357</v>
      </c>
    </row>
    <row spans="1:2" r="8">
      <c s="4" r="A8" t="s">
        <v>423</v>
      </c>
      <c s="6" r="B8" t="n">
        <v>406961</v>
      </c>
    </row>
    <row spans="1:2" r="9">
      <c s="4" r="A9" t="s">
        <v>797</v>
      </c>
      <c s="7" r="B9" t="n">
        <v>5728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O95"/>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8"/>
    <col customWidth="1" max="5" min="5" width="29"/>
    <col customWidth="1" max="6" min="6" width="21"/>
    <col customWidth="1" max="7" min="7" width="47"/>
    <col customWidth="1" max="8" min="8" width="22"/>
    <col customWidth="1" max="9" min="9" width="14"/>
    <col customWidth="1" max="10" min="10" width="20"/>
    <col customWidth="1" max="11" min="11" width="17"/>
    <col customWidth="1" max="12" min="12" width="21"/>
    <col customWidth="1" max="13" min="13" width="22"/>
    <col customWidth="1" max="14" min="14" width="22"/>
    <col customWidth="1" max="15" min="15" width="38"/>
  </cols>
  <sheetData>
    <row spans="1:15" r="1">
      <c s="1" r="A1" t="s">
        <v>798</v>
      </c>
      <c s="2" r="B1" t="s">
        <v>799</v>
      </c>
      <c s="2" r="C1" t="s">
        <v>800</v>
      </c>
      <c s="2" r="D1" t="s">
        <v>801</v>
      </c>
      <c s="2" r="E1" t="s">
        <v>363</v>
      </c>
      <c s="2" r="F1" t="s">
        <v>364</v>
      </c>
      <c s="2" r="G1" t="s">
        <v>802</v>
      </c>
      <c s="2" r="H1" t="s">
        <v>366</v>
      </c>
      <c s="2" r="I1" t="s">
        <v>2</v>
      </c>
      <c s="2" r="J1" t="s">
        <v>367</v>
      </c>
      <c s="2" r="K1" t="s">
        <v>368</v>
      </c>
      <c s="2" r="L1" t="s">
        <v>803</v>
      </c>
      <c s="2" r="M1" t="s">
        <v>804</v>
      </c>
      <c s="2" r="N1" t="s">
        <v>805</v>
      </c>
      <c s="2" r="O1" t="s">
        <v>474</v>
      </c>
    </row>
    <row spans="1:15" r="2">
      <c s="3" r="A2" t="s">
        <v>806</v>
      </c>
    </row>
    <row spans="1:15" r="3">
      <c s="4" r="A3" t="s">
        <v>88</v>
      </c>
      <c s="7" r="D3" t="n">
        <v>28690000</v>
      </c>
      <c s="7" r="E3" t="n">
        <v>26151000</v>
      </c>
      <c s="7" r="F3" t="n">
        <v>20396000</v>
      </c>
    </row>
    <row spans="1:15" r="4">
      <c s="4" r="A4" t="s">
        <v>807</v>
      </c>
      <c s="6" r="D4" t="n">
        <v>7830000</v>
      </c>
      <c s="7" r="E4" t="n">
        <v>9579000</v>
      </c>
    </row>
    <row spans="1:15" r="5">
      <c s="4" r="A5" t="s">
        <v>372</v>
      </c>
      <c s="6" r="E5" t="n">
        <v>8</v>
      </c>
      <c s="6" r="H5" t="n">
        <v>1</v>
      </c>
      <c s="6" r="J5" t="n">
        <v>55</v>
      </c>
    </row>
    <row spans="1:15" r="6">
      <c s="4" r="A6" t="s">
        <v>373</v>
      </c>
      <c s="6" r="K6" t="n">
        <v>6060</v>
      </c>
    </row>
    <row spans="1:15" r="7">
      <c s="4" r="A7" t="s">
        <v>808</v>
      </c>
      <c s="6" r="D7" t="n">
        <v>1000000</v>
      </c>
    </row>
    <row spans="1:15" r="8">
      <c s="4" r="A8" t="s">
        <v>809</v>
      </c>
      <c s="6" r="D8" t="n">
        <v>3328000</v>
      </c>
      <c s="7" r="E8" t="n">
        <v>4757000</v>
      </c>
      <c s="7" r="F8" t="n">
        <v>4485000</v>
      </c>
    </row>
    <row spans="1:15" r="9">
      <c s="4" r="A9" t="s">
        <v>810</v>
      </c>
      <c s="6" r="D9" t="n">
        <v>264000</v>
      </c>
    </row>
    <row spans="1:15" r="10">
      <c s="4" r="A10" t="s">
        <v>811</v>
      </c>
      <c s="6" r="D10" t="n">
        <v>1041000</v>
      </c>
    </row>
    <row spans="1:15" r="11">
      <c s="4" r="A11" t="s">
        <v>812</v>
      </c>
      <c s="6" r="D11" t="n">
        <v>175000</v>
      </c>
    </row>
    <row spans="1:15" r="12">
      <c s="4" r="A12" t="s">
        <v>813</v>
      </c>
      <c s="6" r="M12" t="n">
        <v>2</v>
      </c>
    </row>
    <row spans="1:15" r="13">
      <c s="4" r="A13" t="s">
        <v>814</v>
      </c>
      <c s="7" r="D13" t="n">
        <v>236000</v>
      </c>
    </row>
    <row spans="1:15" r="14">
      <c s="4" r="A14" t="s">
        <v>815</v>
      </c>
      <c s="4" r="D14" t="s">
        <v>816</v>
      </c>
    </row>
    <row spans="1:15" r="15">
      <c s="4" r="A15" t="s">
        <v>817</v>
      </c>
      <c s="6" r="L15" t="n">
        <v>55</v>
      </c>
    </row>
    <row spans="1:15" r="16">
      <c s="4" r="A16" t="s">
        <v>818</v>
      </c>
      <c s="4" r="D16" t="s">
        <v>407</v>
      </c>
    </row>
    <row spans="1:15" r="17">
      <c s="4" r="A17" t="s">
        <v>819</v>
      </c>
    </row>
    <row spans="1:15" r="18">
      <c s="3" r="A18" t="s">
        <v>806</v>
      </c>
    </row>
    <row spans="1:15" r="19">
      <c s="4" r="A19" t="s">
        <v>820</v>
      </c>
      <c s="6" r="H19" t="n">
        <v>6</v>
      </c>
      <c s="6" r="N19" t="n">
        <v>2</v>
      </c>
    </row>
    <row spans="1:15" r="20">
      <c s="4" r="A20" t="s">
        <v>821</v>
      </c>
    </row>
    <row spans="1:15" r="21">
      <c s="3" r="A21" t="s">
        <v>806</v>
      </c>
    </row>
    <row spans="1:15" r="22">
      <c s="4" r="A22" t="s">
        <v>822</v>
      </c>
      <c s="6" r="G22" t="n">
        <v>3</v>
      </c>
    </row>
    <row spans="1:15" r="23">
      <c s="4" r="A23" t="s">
        <v>823</v>
      </c>
      <c s="6" r="G23" t="n">
        <v>2</v>
      </c>
    </row>
    <row spans="1:15" r="24">
      <c s="4" r="A24" t="s">
        <v>824</v>
      </c>
    </row>
    <row spans="1:15" r="25">
      <c s="3" r="A25" t="s">
        <v>806</v>
      </c>
    </row>
    <row spans="1:15" r="26">
      <c s="4" r="A26" t="s">
        <v>817</v>
      </c>
      <c s="6" r="L26" t="n">
        <v>10</v>
      </c>
    </row>
    <row spans="1:15" r="27">
      <c s="4" r="A27" t="s">
        <v>825</v>
      </c>
    </row>
    <row spans="1:15" r="28">
      <c s="3" r="A28" t="s">
        <v>806</v>
      </c>
    </row>
    <row spans="1:15" r="29">
      <c s="4" r="A29" t="s">
        <v>826</v>
      </c>
      <c s="7" r="D29" t="n">
        <v>0</v>
      </c>
      <c s="7" r="E29" t="n">
        <v>246000</v>
      </c>
    </row>
    <row spans="1:15" r="30">
      <c s="4" r="A30" t="s">
        <v>827</v>
      </c>
    </row>
    <row spans="1:15" r="31">
      <c s="3" r="A31" t="s">
        <v>806</v>
      </c>
    </row>
    <row spans="1:15" r="32">
      <c s="4" r="A32" t="s">
        <v>828</v>
      </c>
      <c s="6" r="D32" t="n">
        <v>500000</v>
      </c>
    </row>
    <row spans="1:15" r="33">
      <c s="4" r="A33" t="s">
        <v>829</v>
      </c>
      <c s="6" r="D33" t="n">
        <v>5000000</v>
      </c>
    </row>
    <row spans="1:15" r="34">
      <c s="4" r="A34" t="s">
        <v>830</v>
      </c>
      <c s="6" r="D34" t="n">
        <v>21618000</v>
      </c>
    </row>
    <row spans="1:15" r="35">
      <c s="4" r="A35" t="s">
        <v>831</v>
      </c>
    </row>
    <row spans="1:15" r="36">
      <c s="3" r="A36" t="s">
        <v>806</v>
      </c>
    </row>
    <row spans="1:15" r="37">
      <c s="4" r="A37" t="s">
        <v>828</v>
      </c>
      <c s="6" r="D37" t="n">
        <v>500000</v>
      </c>
    </row>
    <row spans="1:15" r="38">
      <c s="4" r="A38" t="s">
        <v>832</v>
      </c>
      <c s="6" r="D38" t="n">
        <v>3000000</v>
      </c>
    </row>
    <row spans="1:15" r="39">
      <c s="4" r="A39" t="s">
        <v>833</v>
      </c>
      <c s="7" r="D39" t="n">
        <v>686000</v>
      </c>
    </row>
    <row spans="1:15" r="40">
      <c s="4" r="A40" t="s">
        <v>400</v>
      </c>
    </row>
    <row spans="1:15" r="41">
      <c s="3" r="A41" t="s">
        <v>806</v>
      </c>
    </row>
    <row spans="1:15" r="42">
      <c s="4" r="A42" t="s">
        <v>834</v>
      </c>
      <c s="4" r="D42" t="s">
        <v>816</v>
      </c>
    </row>
    <row spans="1:15" r="43">
      <c s="4" r="A43" t="s">
        <v>402</v>
      </c>
    </row>
    <row spans="1:15" r="44">
      <c s="3" r="A44" t="s">
        <v>806</v>
      </c>
    </row>
    <row spans="1:15" r="45">
      <c s="4" r="A45" t="s">
        <v>814</v>
      </c>
      <c s="7" r="D45" t="n">
        <v>1768000</v>
      </c>
    </row>
    <row spans="1:15" r="46">
      <c s="4" r="A46" t="s">
        <v>834</v>
      </c>
      <c s="4" r="D46" t="s">
        <v>377</v>
      </c>
    </row>
    <row spans="1:15" r="47">
      <c s="4" r="A47" t="s">
        <v>555</v>
      </c>
    </row>
    <row spans="1:15" r="48">
      <c s="3" r="A48" t="s">
        <v>806</v>
      </c>
    </row>
    <row spans="1:15" r="49">
      <c s="4" r="A49" t="s">
        <v>701</v>
      </c>
      <c s="4" r="D49" t="s">
        <v>702</v>
      </c>
    </row>
    <row spans="1:15" r="50">
      <c s="4" r="A50" t="s">
        <v>835</v>
      </c>
      <c s="6" r="M50" t="n">
        <v>2</v>
      </c>
    </row>
    <row spans="1:15" r="51">
      <c s="4" r="A51" t="s">
        <v>836</v>
      </c>
      <c s="4" r="I51" t="s">
        <v>837</v>
      </c>
    </row>
    <row spans="1:15" r="52">
      <c s="4" r="A52" t="s">
        <v>838</v>
      </c>
      <c s="6" r="D52" t="n">
        <v>434</v>
      </c>
    </row>
    <row spans="1:15" r="53">
      <c s="4" r="A53" t="s">
        <v>839</v>
      </c>
      <c s="7" r="D53" t="n">
        <v>3133000</v>
      </c>
    </row>
    <row spans="1:15" r="54">
      <c s="4" r="A54" t="s">
        <v>556</v>
      </c>
      <c s="7" r="D54" t="n">
        <v>8106000</v>
      </c>
      <c s="7" r="O54" t="n">
        <v>4551000</v>
      </c>
    </row>
    <row spans="1:15" r="55">
      <c s="4" r="A55" t="s">
        <v>393</v>
      </c>
    </row>
    <row spans="1:15" r="56">
      <c s="3" r="A56" t="s">
        <v>806</v>
      </c>
    </row>
    <row spans="1:15" r="57">
      <c s="4" r="A57" t="s">
        <v>840</v>
      </c>
      <c s="7" r="C57" t="n">
        <v>5000000</v>
      </c>
    </row>
    <row spans="1:15" r="58">
      <c s="4" r="A58" t="s">
        <v>841</v>
      </c>
      <c s="4" r="C58" t="s">
        <v>842</v>
      </c>
    </row>
    <row spans="1:15" r="59">
      <c s="4" r="A59" t="s">
        <v>373</v>
      </c>
      <c s="6" r="K59" t="n">
        <v>15</v>
      </c>
    </row>
    <row spans="1:15" r="60">
      <c s="4" r="A60" t="s">
        <v>843</v>
      </c>
    </row>
    <row spans="1:15" r="61">
      <c s="3" r="A61" t="s">
        <v>806</v>
      </c>
    </row>
    <row spans="1:15" r="62">
      <c s="4" r="A62" t="s">
        <v>498</v>
      </c>
      <c s="7" r="O62" t="n">
        <v>5000000</v>
      </c>
    </row>
    <row spans="1:15" r="63">
      <c s="4" r="A63" t="s">
        <v>485</v>
      </c>
    </row>
    <row spans="1:15" r="64">
      <c s="3" r="A64" t="s">
        <v>806</v>
      </c>
    </row>
    <row spans="1:15" r="65">
      <c s="4" r="A65" t="s">
        <v>486</v>
      </c>
      <c s="6" r="O65" t="n">
        <v>11</v>
      </c>
    </row>
    <row spans="1:15" r="66">
      <c s="4" r="A66" t="s">
        <v>844</v>
      </c>
    </row>
    <row spans="1:15" r="67">
      <c s="3" r="A67" t="s">
        <v>806</v>
      </c>
    </row>
    <row spans="1:15" r="68">
      <c s="4" r="A68" t="s">
        <v>500</v>
      </c>
      <c s="6" r="O68" t="n">
        <v>11</v>
      </c>
    </row>
    <row spans="1:15" r="69">
      <c s="4" r="A69" t="s">
        <v>373</v>
      </c>
      <c s="6" r="O69" t="n">
        <v>1181</v>
      </c>
    </row>
    <row spans="1:15" r="70">
      <c s="4" r="A70" t="s">
        <v>483</v>
      </c>
    </row>
    <row spans="1:15" r="71">
      <c s="3" r="A71" t="s">
        <v>806</v>
      </c>
    </row>
    <row spans="1:15" r="72">
      <c s="4" r="A72" t="s">
        <v>446</v>
      </c>
      <c s="6" r="B72" t="n">
        <v>2</v>
      </c>
    </row>
    <row spans="1:15" r="73">
      <c s="4" r="A73" t="s">
        <v>484</v>
      </c>
      <c s="7" r="B73" t="n">
        <v>1900000</v>
      </c>
    </row>
    <row spans="1:15" r="74">
      <c s="4" r="A74" t="s">
        <v>390</v>
      </c>
    </row>
    <row spans="1:15" r="75">
      <c s="3" r="A75" t="s">
        <v>806</v>
      </c>
    </row>
    <row spans="1:15" r="76">
      <c s="4" r="A76" t="s">
        <v>391</v>
      </c>
      <c s="6" r="J76" t="n">
        <v>40</v>
      </c>
    </row>
    <row spans="1:15" r="77">
      <c s="4" r="A77" t="s">
        <v>392</v>
      </c>
    </row>
    <row spans="1:15" r="78">
      <c s="3" r="A78" t="s">
        <v>806</v>
      </c>
    </row>
    <row spans="1:15" r="79">
      <c s="4" r="A79" t="s">
        <v>391</v>
      </c>
      <c s="6" r="J79" t="n">
        <v>7</v>
      </c>
    </row>
    <row spans="1:15" r="80">
      <c s="4" r="A80" t="s">
        <v>845</v>
      </c>
    </row>
    <row spans="1:15" r="81">
      <c s="3" r="A81" t="s">
        <v>806</v>
      </c>
    </row>
    <row spans="1:15" r="82">
      <c s="4" r="A82" t="s">
        <v>391</v>
      </c>
      <c s="6" r="J82" t="n">
        <v>36</v>
      </c>
    </row>
    <row spans="1:15" r="83">
      <c s="4" r="A83" t="s">
        <v>846</v>
      </c>
    </row>
    <row spans="1:15" r="84">
      <c s="3" r="A84" t="s">
        <v>806</v>
      </c>
    </row>
    <row spans="1:15" r="85">
      <c s="4" r="A85" t="s">
        <v>391</v>
      </c>
      <c s="6" r="C85" t="n">
        <v>2</v>
      </c>
    </row>
    <row spans="1:15" r="86">
      <c s="4" r="A86" t="s">
        <v>847</v>
      </c>
      <c s="6" r="H86" t="n">
        <v>1</v>
      </c>
    </row>
    <row spans="1:15" r="87">
      <c s="4" r="A87" t="s">
        <v>848</v>
      </c>
    </row>
    <row spans="1:15" r="88">
      <c s="3" r="A88" t="s">
        <v>806</v>
      </c>
    </row>
    <row spans="1:15" r="89">
      <c s="4" r="A89" t="s">
        <v>391</v>
      </c>
      <c s="6" r="J89" t="n">
        <v>17</v>
      </c>
    </row>
    <row spans="1:15" r="90">
      <c s="4" r="A90" t="s">
        <v>849</v>
      </c>
    </row>
    <row spans="1:15" r="91">
      <c s="3" r="A91" t="s">
        <v>806</v>
      </c>
    </row>
    <row spans="1:15" r="92">
      <c s="4" r="A92" t="s">
        <v>441</v>
      </c>
      <c s="4" r="D92" t="s">
        <v>850</v>
      </c>
    </row>
    <row spans="1:15" r="93">
      <c s="4" r="A93" t="s">
        <v>851</v>
      </c>
    </row>
    <row spans="1:15" r="94">
      <c s="3" r="A94" t="s">
        <v>806</v>
      </c>
    </row>
    <row spans="1:15" r="95">
      <c s="4" r="A95" t="s">
        <v>441</v>
      </c>
      <c s="4" r="D95" t="s">
        <v>8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3</v>
      </c>
      <c s="2" r="B1" t="s">
        <v>2</v>
      </c>
      <c s="2" r="C1" t="s">
        <v>30</v>
      </c>
    </row>
    <row spans="1:3" r="2">
      <c s="3" r="A2" t="s">
        <v>854</v>
      </c>
    </row>
    <row spans="1:3" r="3">
      <c s="4" r="A3" t="s">
        <v>419</v>
      </c>
      <c s="7" r="B3" t="n">
        <v>7459</v>
      </c>
      <c s="7" r="C3" t="n">
        <v>7844</v>
      </c>
    </row>
    <row spans="1:3" r="4">
      <c s="4" r="A4" t="s">
        <v>555</v>
      </c>
    </row>
    <row spans="1:3" r="5">
      <c s="3" r="A5" t="s">
        <v>854</v>
      </c>
    </row>
    <row spans="1:3" r="6">
      <c s="4" r="A6" t="s">
        <v>855</v>
      </c>
      <c s="6" r="B6" t="n">
        <v>921000</v>
      </c>
      <c s="6" r="C6" t="n">
        <v>921000</v>
      </c>
    </row>
    <row spans="1:3" r="7">
      <c s="4" r="A7" t="s">
        <v>421</v>
      </c>
      <c s="6" r="B7" t="n">
        <v>-631000</v>
      </c>
      <c s="6" r="C7" t="n">
        <v>-526000</v>
      </c>
    </row>
    <row spans="1:3" r="8">
      <c s="4" r="A8" t="s">
        <v>419</v>
      </c>
      <c s="7" r="B8" t="n">
        <v>290000</v>
      </c>
      <c s="7" r="C8" t="n">
        <v>39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856</v>
      </c>
      <c s="2" r="B1" t="s">
        <v>857</v>
      </c>
      <c s="2" r="C1" t="s">
        <v>858</v>
      </c>
    </row>
    <row spans="1:3" r="2">
      <c s="3" r="A2" t="s">
        <v>859</v>
      </c>
    </row>
    <row spans="1:3" r="3">
      <c s="4" r="A3" t="s">
        <v>549</v>
      </c>
      <c s="6" r="C3" t="n">
        <v>13</v>
      </c>
    </row>
    <row spans="1:3" r="4">
      <c s="4" r="A4" t="s">
        <v>558</v>
      </c>
    </row>
    <row spans="1:3" r="5">
      <c s="3" r="A5" t="s">
        <v>859</v>
      </c>
    </row>
    <row spans="1:3" r="6">
      <c s="4" r="A6" t="s">
        <v>559</v>
      </c>
      <c s="7" r="C6" t="n">
        <v>21200500</v>
      </c>
    </row>
    <row spans="1:3" r="7">
      <c s="4" r="A7" t="s">
        <v>860</v>
      </c>
    </row>
    <row spans="1:3" r="8">
      <c s="3" r="A8" t="s">
        <v>859</v>
      </c>
    </row>
    <row spans="1:3" r="9">
      <c s="4" r="A9" t="s">
        <v>861</v>
      </c>
      <c s="7" r="B9" t="n">
        <v>4250000</v>
      </c>
    </row>
    <row spans="1:3" r="10">
      <c s="4" r="A10" t="s">
        <v>862</v>
      </c>
    </row>
    <row spans="1:3" r="11">
      <c s="3" r="A11" t="s">
        <v>859</v>
      </c>
    </row>
    <row spans="1:3" r="12">
      <c s="4" r="A12" t="s">
        <v>861</v>
      </c>
      <c s="6" r="B12" t="n">
        <v>3300000</v>
      </c>
    </row>
    <row spans="1:3" r="13">
      <c s="4" r="A13" t="s">
        <v>863</v>
      </c>
    </row>
    <row spans="1:3" r="14">
      <c s="3" r="A14" t="s">
        <v>859</v>
      </c>
    </row>
    <row spans="1:3" r="15">
      <c s="4" r="A15" t="s">
        <v>864</v>
      </c>
      <c s="6" r="B15" t="n">
        <v>100000000</v>
      </c>
    </row>
    <row spans="1:3" r="16">
      <c s="4" r="A16" t="s">
        <v>865</v>
      </c>
      <c s="7" r="B16" t="n">
        <v>10000000</v>
      </c>
    </row>
    <row spans="1:3" r="17">
      <c s="4" r="A17" t="s">
        <v>866</v>
      </c>
      <c s="9" r="B17" t="n">
        <v>1.05</v>
      </c>
    </row>
    <row spans="1:3" r="18">
      <c s="4" r="A18" t="s">
        <v>867</v>
      </c>
      <c s="7" r="B18" t="n">
        <v>10000000</v>
      </c>
    </row>
    <row spans="1:3" r="19">
      <c s="4" r="A19" t="s">
        <v>868</v>
      </c>
      <c s="6" r="B19" t="n">
        <v>1</v>
      </c>
    </row>
    <row spans="1:3" r="20">
      <c s="4" r="A20" t="s">
        <v>869</v>
      </c>
    </row>
    <row spans="1:3" r="21">
      <c s="3" r="A21" t="s">
        <v>859</v>
      </c>
    </row>
    <row spans="1:3" r="22">
      <c s="4" r="A22" t="s">
        <v>864</v>
      </c>
      <c s="7" r="B22" t="n">
        <v>72500000</v>
      </c>
    </row>
    <row spans="1:3" r="23">
      <c s="4" r="A23" t="s">
        <v>870</v>
      </c>
      <c s="4" r="B23" t="s">
        <v>377</v>
      </c>
    </row>
    <row spans="1:3" r="24">
      <c s="4" r="A24" t="s">
        <v>871</v>
      </c>
      <c s="7" r="B24" t="n">
        <v>30000000</v>
      </c>
    </row>
    <row spans="1:3" r="25">
      <c s="4" r="A25" t="s">
        <v>872</v>
      </c>
      <c s="4" r="B25" t="s">
        <v>407</v>
      </c>
    </row>
    <row spans="1:3" r="26">
      <c s="4" r="A26" t="s">
        <v>873</v>
      </c>
      <c s="4" r="B26" t="s">
        <v>547</v>
      </c>
    </row>
    <row spans="1:3" r="27">
      <c s="4" r="A27" t="s">
        <v>874</v>
      </c>
      <c s="4" r="B27" t="s">
        <v>875</v>
      </c>
    </row>
    <row spans="1:3" r="28">
      <c s="4" r="A28" t="s">
        <v>549</v>
      </c>
      <c s="6" r="B28" t="n">
        <v>17</v>
      </c>
    </row>
    <row spans="1:3" r="29">
      <c s="4" r="A29" t="s">
        <v>876</v>
      </c>
    </row>
    <row spans="1:3" r="30">
      <c s="3" r="A30" t="s">
        <v>859</v>
      </c>
    </row>
    <row spans="1:3" r="31">
      <c s="4" r="A31" t="s">
        <v>559</v>
      </c>
      <c s="7" r="B31" t="n">
        <v>30000000</v>
      </c>
    </row>
    <row spans="1:3" r="32">
      <c s="4" r="A32" t="s">
        <v>877</v>
      </c>
    </row>
    <row spans="1:3" r="33">
      <c s="3" r="A33" t="s">
        <v>859</v>
      </c>
    </row>
    <row spans="1:3" r="34">
      <c s="4" r="A34" t="s">
        <v>878</v>
      </c>
      <c s="4" r="B34" t="s">
        <v>879</v>
      </c>
    </row>
    <row spans="1:3" r="35">
      <c s="4" r="A35" t="s">
        <v>880</v>
      </c>
    </row>
    <row spans="1:3" r="36">
      <c s="3" r="A36" t="s">
        <v>859</v>
      </c>
    </row>
    <row spans="1:3" r="37">
      <c s="4" r="A37" t="s">
        <v>864</v>
      </c>
      <c s="7" r="B37" t="n">
        <v>60000000</v>
      </c>
    </row>
    <row spans="1:3" r="38">
      <c s="4" r="A38" t="s">
        <v>881</v>
      </c>
    </row>
    <row spans="1:3" r="39">
      <c s="3" r="A39" t="s">
        <v>859</v>
      </c>
    </row>
    <row spans="1:3" r="40">
      <c s="4" r="A40" t="s">
        <v>864</v>
      </c>
      <c s="6" r="B40" t="n">
        <v>12500000</v>
      </c>
    </row>
    <row spans="1:3" r="41">
      <c s="4" r="A41" t="s">
        <v>882</v>
      </c>
    </row>
    <row spans="1:3" r="42">
      <c s="3" r="A42" t="s">
        <v>859</v>
      </c>
    </row>
    <row spans="1:3" r="43">
      <c s="4" r="A43" t="s">
        <v>864</v>
      </c>
      <c s="7" r="B43" t="n">
        <v>275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883</v>
      </c>
      <c s="2" r="B1" t="s">
        <v>719</v>
      </c>
      <c s="2" r="R1" t="s">
        <v>1</v>
      </c>
    </row>
    <row spans="1:20" r="2">
      <c s="2" r="B2" t="s">
        <v>2</v>
      </c>
      <c s="2" r="D2" t="s">
        <v>720</v>
      </c>
      <c s="2" r="F2" t="s">
        <v>4</v>
      </c>
      <c s="2" r="H2" t="s">
        <v>721</v>
      </c>
      <c s="2" r="J2" t="s">
        <v>30</v>
      </c>
      <c s="2" r="L2" t="s">
        <v>722</v>
      </c>
      <c s="2" r="N2" t="s">
        <v>723</v>
      </c>
      <c s="2" r="P2" t="s">
        <v>724</v>
      </c>
      <c s="2" r="R2" t="s">
        <v>2</v>
      </c>
      <c s="2" r="S2" t="s">
        <v>30</v>
      </c>
      <c s="2" r="T2" t="s">
        <v>83</v>
      </c>
    </row>
    <row spans="1:20" r="3">
      <c s="3" r="A3" t="s">
        <v>249</v>
      </c>
    </row>
    <row spans="1:20" r="4">
      <c s="4" r="A4" t="s">
        <v>884</v>
      </c>
      <c s="7" r="B4" t="n">
        <v>97977</v>
      </c>
      <c s="7" r="D4" t="n">
        <v>98105</v>
      </c>
      <c s="7" r="F4" t="n">
        <v>96288</v>
      </c>
      <c s="7" r="H4" t="n">
        <v>95225</v>
      </c>
      <c s="7" r="J4" t="n">
        <v>93749</v>
      </c>
      <c s="7" r="L4" t="n">
        <v>90331</v>
      </c>
      <c s="7" r="N4" t="n">
        <v>82313</v>
      </c>
      <c s="7" r="P4" t="n">
        <v>77799</v>
      </c>
      <c s="7" r="R4" t="n">
        <v>387595</v>
      </c>
      <c s="7" r="S4" t="n">
        <v>344192</v>
      </c>
      <c s="7" r="T4" t="n">
        <v>260221</v>
      </c>
    </row>
    <row spans="1:20" r="5">
      <c s="4" r="A5" t="s">
        <v>885</v>
      </c>
      <c s="6" r="B5" t="n">
        <v>1972</v>
      </c>
      <c s="4" r="C5" t="s">
        <v>647</v>
      </c>
      <c s="6" r="D5" t="n">
        <v>2069</v>
      </c>
      <c s="4" r="E5" t="s">
        <v>647</v>
      </c>
      <c s="6" r="F5" t="n">
        <v>1926</v>
      </c>
      <c s="4" r="G5" t="s">
        <v>647</v>
      </c>
      <c s="6" r="H5" t="n">
        <v>2155</v>
      </c>
      <c s="4" r="I5" t="s">
        <v>647</v>
      </c>
      <c s="6" r="J5" t="n">
        <v>1856</v>
      </c>
      <c s="4" r="K5" t="s">
        <v>886</v>
      </c>
      <c s="6" r="L5" t="n">
        <v>1743</v>
      </c>
      <c s="4" r="M5" t="s">
        <v>886</v>
      </c>
      <c s="6" r="N5" t="n">
        <v>1556</v>
      </c>
      <c s="4" r="O5" t="s">
        <v>886</v>
      </c>
      <c s="6" r="P5" t="n">
        <v>2061</v>
      </c>
      <c s="4" r="Q5" t="s">
        <v>886</v>
      </c>
      <c s="6" r="R5" t="n">
        <v>8122</v>
      </c>
      <c s="6" r="S5" t="n">
        <v>7216</v>
      </c>
      <c s="6" r="T5" t="n">
        <v>5666</v>
      </c>
    </row>
    <row spans="1:20" r="6">
      <c s="4" r="A6" t="s">
        <v>162</v>
      </c>
      <c s="6" r="B6" t="n">
        <v>1271</v>
      </c>
      <c s="6" r="D6" t="n">
        <v>669</v>
      </c>
      <c s="6" r="F6" t="n">
        <v>807</v>
      </c>
      <c s="6" r="H6" t="n">
        <v>5</v>
      </c>
      <c s="6" r="J6" t="n">
        <v>691</v>
      </c>
      <c s="6" r="L6" t="n">
        <v>219</v>
      </c>
      <c s="6" r="N6" t="n">
        <v>973</v>
      </c>
      <c s="6" r="P6" t="n">
        <v>-433</v>
      </c>
      <c s="6" r="R6" t="n">
        <v>2752</v>
      </c>
      <c s="6" r="S6" t="n">
        <v>1450</v>
      </c>
      <c s="6" r="T6" t="n">
        <v>-6993</v>
      </c>
    </row>
    <row spans="1:20" r="7">
      <c s="4" r="A7" t="s">
        <v>476</v>
      </c>
      <c s="6" r="B7" t="n">
        <v>-328</v>
      </c>
      <c s="6" r="D7" t="n">
        <v>-238</v>
      </c>
      <c s="6" r="F7" t="n">
        <v>-299</v>
      </c>
      <c s="6" r="H7" t="n">
        <v>-263</v>
      </c>
      <c s="6" r="J7" t="n">
        <v>-186</v>
      </c>
      <c s="6" r="L7" t="n">
        <v>3928</v>
      </c>
      <c s="6" r="N7" t="n">
        <v>128</v>
      </c>
      <c s="6" r="P7" t="n">
        <v>-612</v>
      </c>
      <c s="6" r="R7" t="n">
        <v>-1128</v>
      </c>
      <c s="6" r="S7" t="n">
        <v>3258</v>
      </c>
      <c s="6" r="T7" t="n">
        <v>-1469</v>
      </c>
    </row>
    <row spans="1:20" r="8">
      <c s="4" r="A8" t="s">
        <v>887</v>
      </c>
      <c s="7" r="B8" t="n">
        <v>943</v>
      </c>
      <c s="7" r="D8" t="n">
        <v>431</v>
      </c>
      <c s="7" r="F8" t="n">
        <v>508</v>
      </c>
      <c s="7" r="H8" t="n">
        <v>-258</v>
      </c>
      <c s="7" r="J8" t="n">
        <v>505</v>
      </c>
      <c s="7" r="L8" t="n">
        <v>4099</v>
      </c>
      <c s="7" r="N8" t="n">
        <v>1015</v>
      </c>
      <c s="7" r="P8" t="n">
        <v>-1106</v>
      </c>
      <c s="7" r="R8" t="n">
        <v>1624</v>
      </c>
      <c s="7" r="S8" t="n">
        <v>4733</v>
      </c>
      <c s="7" r="T8" t="n">
        <v>-8534</v>
      </c>
    </row>
    <row spans="1:20" r="9">
      <c s="3" r="A9" t="s">
        <v>730</v>
      </c>
    </row>
    <row spans="1:20" r="10">
      <c s="4" r="A10" t="s">
        <v>731</v>
      </c>
      <c s="8" r="B10" t="n">
        <v>0.21</v>
      </c>
      <c s="8" r="D10" t="n">
        <v>0.11</v>
      </c>
      <c s="8" r="F10" t="n">
        <v>0.13</v>
      </c>
      <c s="7" r="H10" t="n">
        <v>0</v>
      </c>
      <c s="8" r="J10" t="n">
        <v>0.11</v>
      </c>
      <c s="8" r="L10" t="n">
        <v>0.03</v>
      </c>
      <c s="8" r="N10" t="n">
        <v>0.15</v>
      </c>
      <c s="8" r="P10" t="n">
        <v>-0.08</v>
      </c>
      <c s="8" r="R10" t="n">
        <v>0.45</v>
      </c>
      <c s="8" r="S10" t="n">
        <v>0.21</v>
      </c>
      <c s="8" r="T10" t="n">
        <v>-1.26</v>
      </c>
    </row>
    <row spans="1:20" r="11">
      <c s="4" r="A11" t="s">
        <v>114</v>
      </c>
      <c s="9" r="B11" t="n">
        <v>-0.05</v>
      </c>
      <c s="9" r="D11" t="n">
        <v>-0.04</v>
      </c>
      <c s="9" r="F11" t="n">
        <v>-0.05</v>
      </c>
      <c s="9" r="H11" t="n">
        <v>-0.04</v>
      </c>
      <c s="9" r="J11" t="n">
        <v>-0.03</v>
      </c>
      <c s="9" r="L11" t="n">
        <v>0.65</v>
      </c>
      <c s="9" r="N11" t="n">
        <v>0.02</v>
      </c>
      <c s="9" r="P11" t="n">
        <v>-0.1</v>
      </c>
      <c s="9" r="R11" t="n">
        <v>-0.18</v>
      </c>
      <c s="9" r="S11" t="n">
        <v>0.54</v>
      </c>
      <c s="9" r="T11" t="n">
        <v>-0.25</v>
      </c>
    </row>
    <row spans="1:20" r="12">
      <c s="4" r="A12" t="s">
        <v>888</v>
      </c>
      <c s="9" r="B12" t="n">
        <v>0.16</v>
      </c>
      <c s="9" r="D12" t="n">
        <v>0.07000000000000001</v>
      </c>
      <c s="9" r="F12" t="n">
        <v>0.08</v>
      </c>
      <c s="9" r="H12" t="n">
        <v>-0.04</v>
      </c>
      <c s="9" r="J12" t="n">
        <v>0.08</v>
      </c>
      <c s="9" r="L12" t="n">
        <v>0.68</v>
      </c>
      <c s="9" r="N12" t="n">
        <v>0.17</v>
      </c>
      <c s="9" r="P12" t="n">
        <v>-0.18</v>
      </c>
      <c s="9" r="R12" t="n">
        <v>0.27</v>
      </c>
      <c s="9" r="S12" t="n">
        <v>0.75</v>
      </c>
      <c s="9" r="T12" t="n">
        <v>-1.51</v>
      </c>
    </row>
    <row spans="1:20" r="13">
      <c s="3" r="A13" t="s">
        <v>737</v>
      </c>
    </row>
    <row spans="1:20" r="14">
      <c s="4" r="A14" t="s">
        <v>731</v>
      </c>
      <c s="9" r="B14" t="n">
        <v>0.2</v>
      </c>
      <c s="9" r="D14" t="n">
        <v>0.11</v>
      </c>
      <c s="9" r="F14" t="n">
        <v>0.13</v>
      </c>
      <c s="6" r="H14" t="n">
        <v>0</v>
      </c>
      <c s="9" r="J14" t="n">
        <v>0.11</v>
      </c>
      <c s="9" r="L14" t="n">
        <v>0.03</v>
      </c>
      <c s="9" r="N14" t="n">
        <v>0.14</v>
      </c>
      <c s="9" r="P14" t="n">
        <v>-0.08</v>
      </c>
      <c s="9" r="R14" t="n">
        <v>0.44</v>
      </c>
      <c s="9" r="S14" t="n">
        <v>0.2</v>
      </c>
      <c s="9" r="T14" t="n">
        <v>-1.26</v>
      </c>
    </row>
    <row spans="1:20" r="15">
      <c s="4" r="A15" t="s">
        <v>114</v>
      </c>
      <c s="9" r="B15" t="n">
        <v>-0.05</v>
      </c>
      <c s="9" r="D15" t="n">
        <v>-0.04</v>
      </c>
      <c s="9" r="F15" t="n">
        <v>-0.05</v>
      </c>
      <c s="9" r="H15" t="n">
        <v>-0.04</v>
      </c>
      <c s="9" r="J15" t="n">
        <v>-0.03</v>
      </c>
      <c s="9" r="L15" t="n">
        <v>0.63</v>
      </c>
      <c s="9" r="N15" t="n">
        <v>0.02</v>
      </c>
      <c s="9" r="P15" t="n">
        <v>-0.1</v>
      </c>
      <c s="9" r="R15" t="n">
        <v>-0.18</v>
      </c>
      <c s="9" r="S15" t="n">
        <v>0.52</v>
      </c>
      <c s="9" r="T15" t="n">
        <v>-0.25</v>
      </c>
    </row>
    <row spans="1:20" r="16">
      <c s="4" r="A16" t="s">
        <v>888</v>
      </c>
      <c s="8" r="B16" t="n">
        <v>0.15</v>
      </c>
      <c s="8" r="D16" t="n">
        <v>0.07000000000000001</v>
      </c>
      <c s="8" r="F16" t="n">
        <v>0.08</v>
      </c>
      <c s="8" r="H16" t="n">
        <v>-0.04</v>
      </c>
      <c s="8" r="J16" t="n">
        <v>0.08</v>
      </c>
      <c s="8" r="L16" t="n">
        <v>0.66</v>
      </c>
      <c s="8" r="N16" t="n">
        <v>0.16</v>
      </c>
      <c s="8" r="P16" t="n">
        <v>-0.18</v>
      </c>
      <c s="8" r="R16" t="n">
        <v>0.26</v>
      </c>
      <c s="8" r="S16" t="n">
        <v>0.72</v>
      </c>
      <c s="8" r="T16" t="n">
        <v>-1.51</v>
      </c>
    </row>
    <row spans="1:20" r="17">
      <c r="A17" t="n"/>
    </row>
    <row spans="1:20" r="18">
      <c s="4" r="A18" t="s">
        <v>647</v>
      </c>
      <c s="4" r="B18" t="s">
        <v>889</v>
      </c>
    </row>
    <row spans="1:20" r="19">
      <c s="4" r="A19" t="s">
        <v>886</v>
      </c>
      <c s="4" r="B19" t="s">
        <v>890</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91</v>
      </c>
      <c s="2" r="C1" t="s">
        <v>1</v>
      </c>
    </row>
    <row spans="1:5" r="2">
      <c s="2" r="C2" t="s">
        <v>2</v>
      </c>
      <c s="2" r="D2" t="s">
        <v>30</v>
      </c>
      <c s="2" r="E2" t="s">
        <v>83</v>
      </c>
    </row>
    <row spans="1:5" r="3">
      <c s="4" r="A3" t="s">
        <v>774</v>
      </c>
    </row>
    <row spans="1:5" r="4">
      <c s="3" r="A4" t="s">
        <v>892</v>
      </c>
    </row>
    <row spans="1:5" r="5">
      <c s="4" r="A5" t="s">
        <v>893</v>
      </c>
      <c s="7" r="C5" t="n">
        <v>6044</v>
      </c>
      <c s="7" r="D5" t="n">
        <v>3879</v>
      </c>
      <c s="7" r="E5" t="n">
        <v>3047</v>
      </c>
    </row>
    <row spans="1:5" r="6">
      <c s="4" r="A6" t="s">
        <v>894</v>
      </c>
      <c s="6" r="C6" t="n">
        <v>7507</v>
      </c>
      <c s="6" r="D6" t="n">
        <v>5710</v>
      </c>
      <c s="6" r="E6" t="n">
        <v>4066</v>
      </c>
    </row>
    <row spans="1:5" r="7">
      <c s="4" r="A7" t="s">
        <v>895</v>
      </c>
      <c s="6" r="C7" t="n">
        <v>0</v>
      </c>
      <c s="6" r="D7" t="n">
        <v>0</v>
      </c>
      <c s="6" r="E7" t="n">
        <v>0</v>
      </c>
    </row>
    <row spans="1:5" r="8">
      <c s="4" r="A8" t="s">
        <v>169</v>
      </c>
      <c s="6" r="C8" t="n">
        <v>0</v>
      </c>
      <c s="6" r="D8" t="n">
        <v>0</v>
      </c>
      <c s="6" r="E8" t="n">
        <v>0</v>
      </c>
    </row>
    <row spans="1:5" r="9">
      <c s="4" r="A9" t="s">
        <v>896</v>
      </c>
      <c s="6" r="C9" t="n">
        <v>-5371</v>
      </c>
      <c s="6" r="D9" t="n">
        <v>-3545</v>
      </c>
      <c s="6" r="E9" t="n">
        <v>-3234</v>
      </c>
    </row>
    <row spans="1:5" r="10">
      <c s="4" r="A10" t="s">
        <v>897</v>
      </c>
      <c s="6" r="C10" t="n">
        <v>8180</v>
      </c>
      <c s="6" r="D10" t="n">
        <v>6044</v>
      </c>
      <c s="6" r="E10" t="n">
        <v>3879</v>
      </c>
    </row>
    <row spans="1:5" r="11">
      <c s="4" r="A11" t="s">
        <v>898</v>
      </c>
    </row>
    <row spans="1:5" r="12">
      <c s="3" r="A12" t="s">
        <v>892</v>
      </c>
    </row>
    <row spans="1:5" r="13">
      <c s="4" r="A13" t="s">
        <v>893</v>
      </c>
      <c s="6" r="C13" t="n">
        <v>25163</v>
      </c>
      <c s="6" r="D13" t="n">
        <v>27067</v>
      </c>
      <c s="6" r="E13" t="n">
        <v>22740</v>
      </c>
    </row>
    <row spans="1:5" r="14">
      <c s="4" r="A14" t="s">
        <v>894</v>
      </c>
      <c s="6" r="C14" t="n">
        <v>5213</v>
      </c>
      <c s="6" r="D14" t="n">
        <v>5930</v>
      </c>
      <c s="6" r="E14" t="n">
        <v>4870</v>
      </c>
    </row>
    <row spans="1:5" r="15">
      <c s="4" r="A15" t="s">
        <v>895</v>
      </c>
      <c s="4" r="B15" t="s">
        <v>647</v>
      </c>
      <c s="6" r="C15" t="n">
        <v>1010</v>
      </c>
      <c s="6" r="D15" t="n">
        <v>2440</v>
      </c>
      <c s="6" r="E15" t="n">
        <v>8136</v>
      </c>
    </row>
    <row spans="1:5" r="16">
      <c s="4" r="A16" t="s">
        <v>169</v>
      </c>
      <c s="6" r="C16" t="n">
        <v>0</v>
      </c>
      <c s="6" r="D16" t="n">
        <v>0</v>
      </c>
      <c s="6" r="E16" t="n">
        <v>0</v>
      </c>
    </row>
    <row spans="1:5" r="17">
      <c s="4" r="A17" t="s">
        <v>899</v>
      </c>
      <c s="4" r="B17" t="s">
        <v>886</v>
      </c>
      <c s="6" r="C17" t="n">
        <v>-9768</v>
      </c>
      <c s="6" r="D17" t="n">
        <v>-10274</v>
      </c>
      <c s="6" r="E17" t="n">
        <v>-8679</v>
      </c>
    </row>
    <row spans="1:5" r="18">
      <c s="4" r="A18" t="s">
        <v>897</v>
      </c>
      <c s="6" r="C18" t="n">
        <v>21618</v>
      </c>
      <c s="6" r="D18" t="n">
        <v>25163</v>
      </c>
      <c s="6" r="E18" t="n">
        <v>27067</v>
      </c>
    </row>
    <row spans="1:5" r="19">
      <c s="4" r="A19" t="s">
        <v>900</v>
      </c>
    </row>
    <row spans="1:5" r="20">
      <c s="3" r="A20" t="s">
        <v>892</v>
      </c>
    </row>
    <row spans="1:5" r="21">
      <c s="4" r="A21" t="s">
        <v>893</v>
      </c>
      <c s="6" r="C21" t="n">
        <v>250</v>
      </c>
      <c s="6" r="D21" t="n">
        <v>176</v>
      </c>
      <c s="6" r="E21" t="n">
        <v>287</v>
      </c>
    </row>
    <row spans="1:5" r="22">
      <c s="4" r="A22" t="s">
        <v>894</v>
      </c>
      <c s="6" r="C22" t="n">
        <v>364</v>
      </c>
      <c s="6" r="D22" t="n">
        <v>372</v>
      </c>
      <c s="6" r="E22" t="n">
        <v>473</v>
      </c>
    </row>
    <row spans="1:5" r="23">
      <c s="4" r="A23" t="s">
        <v>895</v>
      </c>
      <c s="4" r="B23" t="s">
        <v>647</v>
      </c>
      <c s="6" r="C23" t="n">
        <v>0</v>
      </c>
      <c s="6" r="D23" t="n">
        <v>0</v>
      </c>
      <c s="6" r="E23" t="n">
        <v>0</v>
      </c>
    </row>
    <row spans="1:5" r="24">
      <c s="4" r="A24" t="s">
        <v>169</v>
      </c>
      <c s="6" r="C24" t="n">
        <v>0</v>
      </c>
      <c s="6" r="D24" t="n">
        <v>18</v>
      </c>
      <c s="6" r="E24" t="n">
        <v>-87</v>
      </c>
    </row>
    <row spans="1:5" r="25">
      <c s="4" r="A25" t="s">
        <v>899</v>
      </c>
      <c s="4" r="B25" t="s">
        <v>886</v>
      </c>
      <c s="6" r="C25" t="n">
        <v>-387</v>
      </c>
      <c s="6" r="D25" t="n">
        <v>-316</v>
      </c>
      <c s="6" r="E25" t="n">
        <v>-497</v>
      </c>
    </row>
    <row spans="1:5" r="26">
      <c s="4" r="A26" t="s">
        <v>897</v>
      </c>
      <c s="6" r="C26" t="n">
        <v>227</v>
      </c>
      <c s="6" r="D26" t="n">
        <v>250</v>
      </c>
      <c s="6" r="E26" t="n">
        <v>176</v>
      </c>
    </row>
    <row spans="1:5" r="27">
      <c s="4" r="A27" t="s">
        <v>901</v>
      </c>
    </row>
    <row spans="1:5" r="28">
      <c s="3" r="A28" t="s">
        <v>892</v>
      </c>
    </row>
    <row spans="1:5" r="29">
      <c s="4" r="A29" t="s">
        <v>893</v>
      </c>
      <c s="6" r="C29" t="n">
        <v>687</v>
      </c>
      <c s="6" r="D29" t="n">
        <v>843</v>
      </c>
      <c s="6" r="E29" t="n">
        <v>679</v>
      </c>
    </row>
    <row spans="1:5" r="30">
      <c s="4" r="A30" t="s">
        <v>894</v>
      </c>
      <c s="6" r="C30" t="n">
        <v>6294</v>
      </c>
      <c s="6" r="D30" t="n">
        <v>6748</v>
      </c>
      <c s="6" r="E30" t="n">
        <v>8321</v>
      </c>
    </row>
    <row spans="1:5" r="31">
      <c s="4" r="A31" t="s">
        <v>895</v>
      </c>
      <c s="4" r="B31" t="s">
        <v>647</v>
      </c>
      <c s="6" r="C31" t="n">
        <v>0</v>
      </c>
      <c s="6" r="D31" t="n">
        <v>237</v>
      </c>
      <c s="6" r="E31" t="n">
        <v>879</v>
      </c>
    </row>
    <row spans="1:5" r="32">
      <c s="4" r="A32" t="s">
        <v>169</v>
      </c>
      <c s="6" r="C32" t="n">
        <v>0</v>
      </c>
      <c s="6" r="D32" t="n">
        <v>0</v>
      </c>
      <c s="6" r="E32" t="n">
        <v>0</v>
      </c>
    </row>
    <row spans="1:5" r="33">
      <c s="4" r="A33" t="s">
        <v>899</v>
      </c>
      <c s="4" r="B33" t="s">
        <v>886</v>
      </c>
      <c s="6" r="C33" t="n">
        <v>-6295</v>
      </c>
      <c s="6" r="D33" t="n">
        <v>-7141</v>
      </c>
      <c s="6" r="E33" t="n">
        <v>-9036</v>
      </c>
    </row>
    <row spans="1:5" r="34">
      <c s="4" r="A34" t="s">
        <v>897</v>
      </c>
      <c s="7" r="C34" t="n">
        <v>686</v>
      </c>
      <c s="7" r="D34" t="n">
        <v>687</v>
      </c>
      <c s="7" r="E34" t="n">
        <v>843</v>
      </c>
    </row>
    <row spans="1:5" r="35">
      <c r="A35" t="n"/>
    </row>
    <row spans="1:5" r="36">
      <c s="4" r="A36" t="s">
        <v>647</v>
      </c>
      <c s="4" r="B36" t="s">
        <v>902</v>
      </c>
    </row>
    <row spans="1:5" r="37">
      <c s="4" r="A37" t="s">
        <v>886</v>
      </c>
      <c s="4" r="B37" t="s">
        <v>903</v>
      </c>
    </row>
  </sheetData>
  <mergeCells count="5">
    <mergeCell ref="A1:B2"/>
    <mergeCell ref="C1:E1"/>
    <mergeCell ref="A35:D35"/>
    <mergeCell ref="B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v>
      </c>
      <c s="2" r="B1" t="s">
        <v>1</v>
      </c>
    </row>
    <row spans="1:4" r="2">
      <c s="2" r="B2" t="s">
        <v>2</v>
      </c>
      <c s="2" r="C2" t="s">
        <v>30</v>
      </c>
      <c s="2" r="D2" t="s">
        <v>83</v>
      </c>
    </row>
    <row spans="1:4" r="3">
      <c s="3" r="A3" t="s">
        <v>160</v>
      </c>
    </row>
    <row spans="1:4" r="4">
      <c s="4" r="A4" t="s">
        <v>144</v>
      </c>
      <c s="7" r="B4" t="n">
        <v>1624</v>
      </c>
      <c s="7" r="C4" t="n">
        <v>4708</v>
      </c>
      <c s="7" r="D4" t="n">
        <v>-8462</v>
      </c>
    </row>
    <row spans="1:4" r="5">
      <c s="4" r="A5" t="s">
        <v>161</v>
      </c>
      <c s="6" r="B5" t="n">
        <v>-1128</v>
      </c>
      <c s="6" r="C5" t="n">
        <v>3258</v>
      </c>
      <c s="6" r="D5" t="n">
        <v>-1469</v>
      </c>
    </row>
    <row spans="1:4" r="6">
      <c s="4" r="A6" t="s">
        <v>162</v>
      </c>
      <c s="6" r="B6" t="n">
        <v>2752</v>
      </c>
      <c s="6" r="C6" t="n">
        <v>1450</v>
      </c>
      <c s="6" r="D6" t="n">
        <v>-6993</v>
      </c>
    </row>
    <row spans="1:4" r="7">
      <c s="3" r="A7" t="s">
        <v>163</v>
      </c>
    </row>
    <row spans="1:4" r="8">
      <c s="4" r="A8" t="s">
        <v>91</v>
      </c>
      <c s="6" r="B8" t="n">
        <v>7524</v>
      </c>
      <c s="6" r="C8" t="n">
        <v>7078</v>
      </c>
      <c s="6" r="D8" t="n">
        <v>6363</v>
      </c>
    </row>
    <row spans="1:4" r="9">
      <c s="4" r="A9" t="s">
        <v>164</v>
      </c>
      <c s="6" r="B9" t="n">
        <v>7507</v>
      </c>
      <c s="6" r="C9" t="n">
        <v>5710</v>
      </c>
      <c s="6" r="D9" t="n">
        <v>4068</v>
      </c>
    </row>
    <row spans="1:4" r="10">
      <c s="4" r="A10" t="s">
        <v>165</v>
      </c>
      <c s="6" r="B10" t="n">
        <v>-1222</v>
      </c>
      <c s="6" r="C10" t="n">
        <v>837</v>
      </c>
      <c s="6" r="D10" t="n">
        <v>-4148</v>
      </c>
    </row>
    <row spans="1:4" r="11">
      <c s="4" r="A11" t="s">
        <v>166</v>
      </c>
      <c s="6" r="B11" t="n">
        <v>3200</v>
      </c>
      <c s="6" r="C11" t="n">
        <v>1173</v>
      </c>
      <c s="6" r="D11" t="n">
        <v>384</v>
      </c>
    </row>
    <row spans="1:4" r="12">
      <c s="4" r="A12" t="s">
        <v>152</v>
      </c>
      <c s="6" r="B12" t="n">
        <v>1152</v>
      </c>
      <c s="6" r="C12" t="n">
        <v>580</v>
      </c>
      <c s="6" r="D12" t="n">
        <v>950</v>
      </c>
    </row>
    <row spans="1:4" r="13">
      <c s="4" r="A13" t="s">
        <v>98</v>
      </c>
      <c s="6" r="B13" t="n">
        <v>0</v>
      </c>
      <c s="6" r="C13" t="n">
        <v>0</v>
      </c>
      <c s="6" r="D13" t="n">
        <v>320</v>
      </c>
    </row>
    <row spans="1:4" r="14">
      <c s="4" r="A14" t="s">
        <v>167</v>
      </c>
      <c s="6" r="B14" t="n">
        <v>-1749</v>
      </c>
      <c s="6" r="C14" t="n">
        <v>-1180</v>
      </c>
      <c s="6" r="D14" t="n">
        <v>-631</v>
      </c>
    </row>
    <row spans="1:4" r="15">
      <c s="4" r="A15" t="s">
        <v>168</v>
      </c>
      <c s="6" r="B15" t="n">
        <v>-335</v>
      </c>
      <c s="6" r="C15" t="n">
        <v>0</v>
      </c>
      <c s="6" r="D15" t="n">
        <v>-67</v>
      </c>
    </row>
    <row spans="1:4" r="16">
      <c s="4" r="A16" t="s">
        <v>169</v>
      </c>
      <c s="6" r="B16" t="n">
        <v>396</v>
      </c>
      <c s="6" r="C16" t="n">
        <v>316</v>
      </c>
      <c s="6" r="D16" t="n">
        <v>224</v>
      </c>
    </row>
    <row spans="1:4" r="17">
      <c s="3" r="A17" t="s">
        <v>170</v>
      </c>
    </row>
    <row spans="1:4" r="18">
      <c s="4" r="A18" t="s">
        <v>171</v>
      </c>
      <c s="6" r="B18" t="n">
        <v>-9883</v>
      </c>
      <c s="6" r="C18" t="n">
        <v>-14592</v>
      </c>
      <c s="6" r="D18" t="n">
        <v>-13873</v>
      </c>
    </row>
    <row spans="1:4" r="19">
      <c s="4" r="A19" t="s">
        <v>172</v>
      </c>
      <c s="6" r="B19" t="n">
        <v>-60</v>
      </c>
      <c s="6" r="C19" t="n">
        <v>-184</v>
      </c>
      <c s="6" r="D19" t="n">
        <v>837</v>
      </c>
    </row>
    <row spans="1:4" r="20">
      <c s="4" r="A20" t="s">
        <v>173</v>
      </c>
      <c s="6" r="B20" t="n">
        <v>1009</v>
      </c>
      <c s="6" r="C20" t="n">
        <v>4771</v>
      </c>
      <c s="6" r="D20" t="n">
        <v>6231</v>
      </c>
    </row>
    <row spans="1:4" r="21">
      <c s="4" r="A21" t="s">
        <v>174</v>
      </c>
      <c s="6" r="B21" t="n">
        <v>10291</v>
      </c>
      <c s="6" r="C21" t="n">
        <v>5959</v>
      </c>
      <c s="6" r="D21" t="n">
        <v>-6335</v>
      </c>
    </row>
    <row spans="1:4" r="22">
      <c s="4" r="A22" t="s">
        <v>175</v>
      </c>
      <c s="6" r="B22" t="n">
        <v>-7014</v>
      </c>
      <c s="6" r="C22" t="n">
        <v>-2978</v>
      </c>
      <c s="6" r="D22" t="n">
        <v>5108</v>
      </c>
    </row>
    <row spans="1:4" r="23">
      <c s="4" r="A23" t="s">
        <v>176</v>
      </c>
      <c s="6" r="B23" t="n">
        <v>3277</v>
      </c>
      <c s="6" r="C23" t="n">
        <v>2981</v>
      </c>
      <c s="6" r="D23" t="n">
        <v>-1227</v>
      </c>
    </row>
    <row spans="1:4" r="24">
      <c s="3" r="A24" t="s">
        <v>177</v>
      </c>
    </row>
    <row spans="1:4" r="25">
      <c s="4" r="A25" t="s">
        <v>178</v>
      </c>
      <c s="6" r="B25" t="n">
        <v>-4646</v>
      </c>
      <c s="6" r="C25" t="n">
        <v>-5494</v>
      </c>
      <c s="6" r="D25" t="n">
        <v>-5351</v>
      </c>
    </row>
    <row spans="1:4" r="26">
      <c s="4" r="A26" t="s">
        <v>179</v>
      </c>
      <c s="6" r="B26" t="n">
        <v>-10900</v>
      </c>
      <c s="6" r="C26" t="n">
        <v>0</v>
      </c>
      <c s="6" r="D26" t="n">
        <v>-14742</v>
      </c>
    </row>
    <row spans="1:4" r="27">
      <c s="4" r="A27" t="s">
        <v>180</v>
      </c>
      <c s="6" r="B27" t="n">
        <v>0</v>
      </c>
      <c s="6" r="C27" t="n">
        <v>17124</v>
      </c>
      <c s="6" r="D27" t="n">
        <v>0</v>
      </c>
    </row>
    <row spans="1:4" r="28">
      <c s="4" r="A28" t="s">
        <v>181</v>
      </c>
      <c s="6" r="B28" t="n">
        <v>2489</v>
      </c>
      <c s="6" r="C28" t="n">
        <v>31</v>
      </c>
      <c s="6" r="D28" t="n">
        <v>-3303</v>
      </c>
    </row>
    <row spans="1:4" r="29">
      <c s="4" r="A29" t="s">
        <v>182</v>
      </c>
      <c s="6" r="B29" t="n">
        <v>-9</v>
      </c>
      <c s="6" r="C29" t="n">
        <v>-64</v>
      </c>
      <c s="6" r="D29" t="n">
        <v>0</v>
      </c>
    </row>
    <row spans="1:4" r="30">
      <c s="4" r="A30" t="s">
        <v>174</v>
      </c>
      <c s="6" r="B30" t="n">
        <v>-13066</v>
      </c>
      <c s="6" r="C30" t="n">
        <v>11597</v>
      </c>
      <c s="6" r="D30" t="n">
        <v>-23396</v>
      </c>
    </row>
    <row spans="1:4" r="31">
      <c s="4" r="A31" t="s">
        <v>175</v>
      </c>
      <c s="6" r="B31" t="n">
        <v>0</v>
      </c>
      <c s="6" r="C31" t="n">
        <v>-61</v>
      </c>
      <c s="6" r="D31" t="n">
        <v>1785</v>
      </c>
    </row>
    <row spans="1:4" r="32">
      <c s="4" r="A32" t="s">
        <v>183</v>
      </c>
      <c s="6" r="B32" t="n">
        <v>-13066</v>
      </c>
      <c s="6" r="C32" t="n">
        <v>11536</v>
      </c>
      <c s="6" r="D32" t="n">
        <v>-21611</v>
      </c>
    </row>
    <row spans="1:4" r="33">
      <c s="3" r="A33" t="s">
        <v>184</v>
      </c>
    </row>
    <row spans="1:4" r="34">
      <c s="4" r="A34" t="s">
        <v>185</v>
      </c>
      <c s="6" r="B34" t="n">
        <v>-15342</v>
      </c>
      <c s="6" r="C34" t="n">
        <v>-21645</v>
      </c>
      <c s="6" r="D34" t="n">
        <v>-30183</v>
      </c>
    </row>
    <row spans="1:4" r="35">
      <c s="4" r="A35" t="s">
        <v>186</v>
      </c>
      <c s="6" r="B35" t="n">
        <v>27945</v>
      </c>
      <c s="6" r="C35" t="n">
        <v>21808</v>
      </c>
      <c s="6" r="D35" t="n">
        <v>54500</v>
      </c>
    </row>
    <row spans="1:4" r="36">
      <c s="4" r="A36" t="s">
        <v>187</v>
      </c>
      <c s="6" r="B36" t="n">
        <v>-160</v>
      </c>
      <c s="6" r="C36" t="n">
        <v>-195</v>
      </c>
      <c s="6" r="D36" t="n">
        <v>-1341</v>
      </c>
    </row>
    <row spans="1:4" r="37">
      <c s="4" r="A37" t="s">
        <v>188</v>
      </c>
      <c s="6" r="B37" t="n">
        <v>79</v>
      </c>
      <c s="6" r="C37" t="n">
        <v>-47</v>
      </c>
      <c s="6" r="D37" t="n">
        <v>22</v>
      </c>
    </row>
    <row spans="1:4" r="38">
      <c s="4" r="A38" t="s">
        <v>189</v>
      </c>
      <c s="6" r="B38" t="n">
        <v>0</v>
      </c>
      <c s="6" r="C38" t="n">
        <v>-4918</v>
      </c>
      <c s="6" r="D38" t="n">
        <v>0</v>
      </c>
    </row>
    <row spans="1:4" r="39">
      <c s="4" r="A39" t="s">
        <v>190</v>
      </c>
      <c s="6" r="B39" t="n">
        <v>-1347</v>
      </c>
      <c s="6" r="C39" t="n">
        <v>-1322</v>
      </c>
      <c s="6" r="D39" t="n">
        <v>-972</v>
      </c>
    </row>
    <row spans="1:4" r="40">
      <c s="4" r="A40" t="s">
        <v>191</v>
      </c>
      <c s="6" r="B40" t="n">
        <v>0</v>
      </c>
      <c s="6" r="C40" t="n">
        <v>-220</v>
      </c>
      <c s="6" r="D40" t="n">
        <v>-344</v>
      </c>
    </row>
    <row spans="1:4" r="41">
      <c s="4" r="A41" t="s">
        <v>192</v>
      </c>
      <c s="6" r="B41" t="n">
        <v>0</v>
      </c>
      <c s="6" r="C41" t="n">
        <v>-1385</v>
      </c>
      <c s="6" r="D41" t="n">
        <v>-208</v>
      </c>
    </row>
    <row spans="1:4" r="42">
      <c s="4" r="A42" t="s">
        <v>193</v>
      </c>
      <c s="6" r="B42" t="n">
        <v>-619</v>
      </c>
      <c s="6" r="C42" t="n">
        <v>-600</v>
      </c>
      <c s="6" r="D42" t="n">
        <v>-581</v>
      </c>
    </row>
    <row spans="1:4" r="43">
      <c s="4" r="A43" t="s">
        <v>174</v>
      </c>
      <c s="6" r="B43" t="n">
        <v>10556</v>
      </c>
      <c s="6" r="C43" t="n">
        <v>-8524</v>
      </c>
      <c s="6" r="D43" t="n">
        <v>20893</v>
      </c>
    </row>
    <row spans="1:4" r="44">
      <c s="4" r="A44" t="s">
        <v>175</v>
      </c>
      <c s="6" r="B44" t="n">
        <v>0</v>
      </c>
      <c s="6" r="C44" t="n">
        <v>-5956</v>
      </c>
      <c s="6" r="D44" t="n">
        <v>-202</v>
      </c>
    </row>
    <row spans="1:4" r="45">
      <c s="4" r="A45" t="s">
        <v>194</v>
      </c>
      <c s="6" r="B45" t="n">
        <v>10556</v>
      </c>
      <c s="6" r="C45" t="n">
        <v>-14480</v>
      </c>
      <c s="6" r="D45" t="n">
        <v>20691</v>
      </c>
    </row>
    <row spans="1:4" r="46">
      <c s="4" r="A46" t="s">
        <v>195</v>
      </c>
      <c s="6" r="B46" t="n">
        <v>767</v>
      </c>
      <c s="6" r="C46" t="n">
        <v>37</v>
      </c>
      <c s="6" r="D46" t="n">
        <v>-2147</v>
      </c>
    </row>
    <row spans="1:4" r="47">
      <c s="4" r="A47" t="s">
        <v>196</v>
      </c>
      <c s="6" r="B47" t="n">
        <v>3818</v>
      </c>
      <c s="6" r="C47" t="n">
        <v>3781</v>
      </c>
      <c s="6" r="D47" t="n">
        <v>5928</v>
      </c>
    </row>
    <row spans="1:4" r="48">
      <c s="4" r="A48" t="s">
        <v>197</v>
      </c>
      <c s="6" r="B48" t="n">
        <v>4585</v>
      </c>
      <c s="6" r="C48" t="n">
        <v>3818</v>
      </c>
      <c s="6" r="D48" t="n">
        <v>3781</v>
      </c>
    </row>
    <row spans="1:4" r="49">
      <c s="3" r="A49" t="s">
        <v>198</v>
      </c>
    </row>
    <row spans="1:4" r="50">
      <c s="4" r="A50" t="s">
        <v>199</v>
      </c>
      <c s="6" r="B50" t="n">
        <v>3629</v>
      </c>
      <c s="6" r="C50" t="n">
        <v>3324</v>
      </c>
      <c s="6" r="D50" t="n">
        <v>2637</v>
      </c>
    </row>
    <row spans="1:4" r="51">
      <c s="4" r="A51" t="s">
        <v>200</v>
      </c>
      <c s="7" r="B51" t="n">
        <v>205</v>
      </c>
      <c s="7" r="C51" t="n">
        <v>84</v>
      </c>
      <c s="7" r="D51" t="n">
        <v>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Business and Summary of Signifi</vt:lpstr>
      <vt:lpstr>Business Development</vt:lpstr>
      <vt:lpstr>Discontinued Operations</vt:lpstr>
      <vt:lpstr>Receivables</vt:lpstr>
      <vt:lpstr>Property and Equipment</vt:lpstr>
      <vt:lpstr>Long-Term Debt, Interest Rate S</vt:lpstr>
      <vt:lpstr>Variable Interest Entity</vt:lpstr>
      <vt:lpstr>Shareholders' Equity, Stock Pla</vt:lpstr>
      <vt:lpstr>Net Income (Loss) Per Common Sh</vt:lpstr>
      <vt:lpstr>Income Taxes</vt:lpstr>
      <vt:lpstr>Commitments and Contingencies</vt:lpstr>
      <vt:lpstr>Subsequent Event</vt:lpstr>
      <vt:lpstr>Quarterly Financial Information</vt:lpstr>
      <vt:lpstr>Schedule II - Valuation of Qual</vt:lpstr>
      <vt:lpstr>Business and Summary of Signi23</vt:lpstr>
      <vt:lpstr>Business and Summary of Signi24</vt:lpstr>
      <vt:lpstr>Business Development (Tables)</vt:lpstr>
      <vt:lpstr>Discontinued Operations (Tables</vt:lpstr>
      <vt:lpstr>Receivables (Tables)</vt:lpstr>
      <vt:lpstr>Property and Equipment (Tables)</vt:lpstr>
      <vt:lpstr>Long-Term Debt, Interest Rate29</vt:lpstr>
      <vt:lpstr>Variable Interest Entity (Table</vt:lpstr>
      <vt:lpstr>Shareholders' Equity, Stock P31</vt:lpstr>
      <vt:lpstr>Net Income (Loss) Per Common 32</vt:lpstr>
      <vt:lpstr>Income Taxes (Tables)</vt:lpstr>
      <vt:lpstr>Commitments and Contingencies (</vt:lpstr>
      <vt:lpstr>Quarterly Financial Informati35</vt:lpstr>
      <vt:lpstr>Business and Summary of Signi36</vt:lpstr>
      <vt:lpstr>Business and Summary of Signi37</vt:lpstr>
      <vt:lpstr>Business and Summary of Signi38</vt:lpstr>
      <vt:lpstr>Business and Summary of Signi39</vt:lpstr>
      <vt:lpstr>Business and Summary of Signi40</vt:lpstr>
      <vt:lpstr>Business Development (Narrative</vt:lpstr>
      <vt:lpstr>Business Development (Schedule </vt:lpstr>
      <vt:lpstr>Discontinued Operations (Detail</vt:lpstr>
      <vt:lpstr>Receivables (Schedule of Other </vt:lpstr>
      <vt:lpstr>Receivables (Narrative) (Detail</vt:lpstr>
      <vt:lpstr>Property and Equipment (Details</vt:lpstr>
      <vt:lpstr>Long-Term Debt, Interest Rate47</vt:lpstr>
      <vt:lpstr>Long-Term Debt, Interest Rate48</vt:lpstr>
      <vt:lpstr>Long-Term Debt, Interest Rate49</vt:lpstr>
      <vt:lpstr>Long-Term Debt, Interest Rate50</vt:lpstr>
      <vt:lpstr>Long-Term Debt, Interest Rate51</vt:lpstr>
      <vt:lpstr>Long-Term Debt, Interest Rate52</vt:lpstr>
      <vt:lpstr>Long-Term Debt, Interest Rate53</vt:lpstr>
      <vt:lpstr>Variable Interest Entity (Detai</vt:lpstr>
      <vt:lpstr>Variable Interest Entity (Det55</vt:lpstr>
      <vt:lpstr>Shareholders' Equity, Stock P56</vt:lpstr>
      <vt:lpstr>Shareholders' Equity, Stock P57</vt:lpstr>
      <vt:lpstr>Shareholders' Equity, Stock P58</vt:lpstr>
      <vt:lpstr>Shareholders' Equity, Stock P59</vt:lpstr>
      <vt:lpstr>Shareholders' Equity, Stock P60</vt:lpstr>
      <vt:lpstr>Shareholders' Equity, Stock P61</vt:lpstr>
      <vt:lpstr>Shareholders' Equity, Stock P62</vt:lpstr>
      <vt:lpstr>Shareholders' Equity, Stock P63</vt:lpstr>
      <vt:lpstr>Net Income (Loss) Per Common 64</vt:lpstr>
      <vt:lpstr>Net Income (Loss) Per Common 65</vt:lpstr>
      <vt:lpstr>Income Taxes (Narrative) (Detai</vt:lpstr>
      <vt:lpstr>Income Taxes (Schedule of Compo</vt:lpstr>
      <vt:lpstr>Income Taxes (Income Tax Reconc</vt:lpstr>
      <vt:lpstr>Income Taxes (Schedule of Defer</vt:lpstr>
      <vt:lpstr>Income Taxes (Schedule of Unrec</vt:lpstr>
      <vt:lpstr>Commitments and Contingencies71</vt:lpstr>
      <vt:lpstr>Commitments and Contingencies72</vt:lpstr>
      <vt:lpstr>Commitments and Contingencies73</vt:lpstr>
      <vt:lpstr>Subsequent Event (Narrative) (D</vt:lpstr>
      <vt:lpstr>Quarterly Financial Informati75</vt:lpstr>
      <vt:lpstr>Schedule II - Valuation of Qu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14:14Z</dcterms:created>
  <dcterms:modified xmlns:dcterms="http://purl.org/dc/terms/" xmlns:xsi="http://www.w3.org/2001/XMLSchema-instance" xsi:type="dcterms:W3CDTF">2016-03-03T16:14:14Z</dcterms:modified>
  <dc:title xmlns:dc="http://purl.org/dc/elements/1.1/">Untitled</dc:title>
  <dc:description xmlns:dc="http://purl.org/dc/elements/1.1/"/>
  <dc:subject xmlns:dc="http://purl.org/dc/elements/1.1/"/>
  <cp:keywords/>
  <cp:category/>
</cp:coreProperties>
</file>